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Present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position of Businesses"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Accounts Receivable, Net" sheetId="14" state="visible" r:id="rId14"/>
    <sheet xmlns:r="http://schemas.openxmlformats.org/officeDocument/2006/relationships" name="Land, Buildings and Equipment, "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Financial Instruments and Hedgi" sheetId="18" state="visible" r:id="rId18"/>
    <sheet xmlns:r="http://schemas.openxmlformats.org/officeDocument/2006/relationships" name="Fair Value Measures" sheetId="19" state="visible" r:id="rId19"/>
    <sheet xmlns:r="http://schemas.openxmlformats.org/officeDocument/2006/relationships" name="Restructuring and Other Charges" sheetId="20" state="visible" r:id="rId20"/>
    <sheet xmlns:r="http://schemas.openxmlformats.org/officeDocument/2006/relationships" name="Supplemental Cash Flow Informat" sheetId="21" state="visible" r:id="rId21"/>
    <sheet xmlns:r="http://schemas.openxmlformats.org/officeDocument/2006/relationships" name="Stockholders' Equity" sheetId="22" state="visible" r:id="rId22"/>
    <sheet xmlns:r="http://schemas.openxmlformats.org/officeDocument/2006/relationships" name="Net (Loss) Income Per Share"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Operating Leases" sheetId="26" state="visible" r:id="rId26"/>
    <sheet xmlns:r="http://schemas.openxmlformats.org/officeDocument/2006/relationships" name="Pension and Other Post-Retireme" sheetId="27" state="visible" r:id="rId27"/>
    <sheet xmlns:r="http://schemas.openxmlformats.org/officeDocument/2006/relationships" name="Income Taxes" sheetId="28" state="visible" r:id="rId28"/>
    <sheet xmlns:r="http://schemas.openxmlformats.org/officeDocument/2006/relationships" name="Segment and Geographic Informat" sheetId="29" state="visible" r:id="rId29"/>
    <sheet xmlns:r="http://schemas.openxmlformats.org/officeDocument/2006/relationships" name="COVID-19 Pandemic" sheetId="30" state="visible" r:id="rId30"/>
    <sheet xmlns:r="http://schemas.openxmlformats.org/officeDocument/2006/relationships" name="Subsequent Event" sheetId="31" state="visible" r:id="rId31"/>
    <sheet xmlns:r="http://schemas.openxmlformats.org/officeDocument/2006/relationships" name="Quarterly Data (Unaudite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Disposition of Businesses (Tabl" sheetId="36" state="visible" r:id="rId36"/>
    <sheet xmlns:r="http://schemas.openxmlformats.org/officeDocument/2006/relationships" name="Goodwill and Intangible Assets " sheetId="37" state="visible" r:id="rId37"/>
    <sheet xmlns:r="http://schemas.openxmlformats.org/officeDocument/2006/relationships" name="Accounts Receivable, Net (Table" sheetId="38" state="visible" r:id="rId38"/>
    <sheet xmlns:r="http://schemas.openxmlformats.org/officeDocument/2006/relationships" name="Land, Buildings and Equipment_2"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Financial Instruments and Hed_2" sheetId="42" state="visible" r:id="rId42"/>
    <sheet xmlns:r="http://schemas.openxmlformats.org/officeDocument/2006/relationships" name="Fair Value Measures (Tables)" sheetId="43" state="visible" r:id="rId43"/>
    <sheet xmlns:r="http://schemas.openxmlformats.org/officeDocument/2006/relationships" name="Restructuring and Other Charg_2" sheetId="44" state="visible" r:id="rId44"/>
    <sheet xmlns:r="http://schemas.openxmlformats.org/officeDocument/2006/relationships" name="Supplemental Cash Flow Inform_2" sheetId="45" state="visible" r:id="rId45"/>
    <sheet xmlns:r="http://schemas.openxmlformats.org/officeDocument/2006/relationships" name="Net (Loss) Income Per Share (Ta" sheetId="46" state="visible" r:id="rId46"/>
    <sheet xmlns:r="http://schemas.openxmlformats.org/officeDocument/2006/relationships" name="Stock-Based Compensation (Table" sheetId="47" state="visible" r:id="rId47"/>
    <sheet xmlns:r="http://schemas.openxmlformats.org/officeDocument/2006/relationships" name="Operating Leases (Tables)" sheetId="48" state="visible" r:id="rId48"/>
    <sheet xmlns:r="http://schemas.openxmlformats.org/officeDocument/2006/relationships" name="Income Taxes (Tables)" sheetId="49" state="visible" r:id="rId49"/>
    <sheet xmlns:r="http://schemas.openxmlformats.org/officeDocument/2006/relationships" name="Segment and Geographic Inform_2" sheetId="50" state="visible" r:id="rId50"/>
    <sheet xmlns:r="http://schemas.openxmlformats.org/officeDocument/2006/relationships" name="Quarterly Data (Unaudited) (Tab" sheetId="51" state="visible" r:id="rId51"/>
    <sheet xmlns:r="http://schemas.openxmlformats.org/officeDocument/2006/relationships" name="Organization and Presentation ("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Revenue Recognition - Narrative"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Revenue Recognition - Deferred " sheetId="60" state="visible" r:id="rId60"/>
    <sheet xmlns:r="http://schemas.openxmlformats.org/officeDocument/2006/relationships" name="Revenue Recognition - Remaining" sheetId="61" state="visible" r:id="rId61"/>
    <sheet xmlns:r="http://schemas.openxmlformats.org/officeDocument/2006/relationships" name="Disposition of Businesses - Nar" sheetId="62" state="visible" r:id="rId62"/>
    <sheet xmlns:r="http://schemas.openxmlformats.org/officeDocument/2006/relationships" name="Disposition of Businesses - Sch" sheetId="63" state="visible" r:id="rId63"/>
    <sheet xmlns:r="http://schemas.openxmlformats.org/officeDocument/2006/relationships" name="Business Acquisitions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ounts Receivable, Net (Detai" sheetId="69" state="visible" r:id="rId69"/>
    <sheet xmlns:r="http://schemas.openxmlformats.org/officeDocument/2006/relationships" name="Land, Buildings and Equipment_3" sheetId="70" state="visible" r:id="rId70"/>
    <sheet xmlns:r="http://schemas.openxmlformats.org/officeDocument/2006/relationships" name="Accrued Expenses and Other Cu_3" sheetId="71" state="visible" r:id="rId71"/>
    <sheet xmlns:r="http://schemas.openxmlformats.org/officeDocument/2006/relationships" name="Deferred Revenue Deferred Reven" sheetId="72" state="visible" r:id="rId72"/>
    <sheet xmlns:r="http://schemas.openxmlformats.org/officeDocument/2006/relationships" name="Debt - Borrowing Obligations (D" sheetId="73" state="visible" r:id="rId73"/>
    <sheet xmlns:r="http://schemas.openxmlformats.org/officeDocument/2006/relationships" name="Debt - Summary of Maturities (D" sheetId="74" state="visible" r:id="rId74"/>
    <sheet xmlns:r="http://schemas.openxmlformats.org/officeDocument/2006/relationships" name="Debt - 5.625% Senior Notes due " sheetId="75" state="visible" r:id="rId75"/>
    <sheet xmlns:r="http://schemas.openxmlformats.org/officeDocument/2006/relationships" name="Debt - 1.0% Convertible Debentu" sheetId="76" state="visible" r:id="rId76"/>
    <sheet xmlns:r="http://schemas.openxmlformats.org/officeDocument/2006/relationships" name="Debt - 1.25% Convertible Debent" sheetId="77" state="visible" r:id="rId77"/>
    <sheet xmlns:r="http://schemas.openxmlformats.org/officeDocument/2006/relationships" name="Debt - 1.50% Convertible Debent" sheetId="78" state="visible" r:id="rId78"/>
    <sheet xmlns:r="http://schemas.openxmlformats.org/officeDocument/2006/relationships" name="Debt - Revolving Credit Facilit" sheetId="79" state="visible" r:id="rId79"/>
    <sheet xmlns:r="http://schemas.openxmlformats.org/officeDocument/2006/relationships" name="Financial Instruments and Hed_3" sheetId="80" state="visible" r:id="rId80"/>
    <sheet xmlns:r="http://schemas.openxmlformats.org/officeDocument/2006/relationships" name="Financial Instruments and Hed_4" sheetId="81" state="visible" r:id="rId81"/>
    <sheet xmlns:r="http://schemas.openxmlformats.org/officeDocument/2006/relationships" name="Financial Instruments and Hed_5" sheetId="82" state="visible" r:id="rId82"/>
    <sheet xmlns:r="http://schemas.openxmlformats.org/officeDocument/2006/relationships" name="Fair Value Measures - Assets an" sheetId="83" state="visible" r:id="rId83"/>
    <sheet xmlns:r="http://schemas.openxmlformats.org/officeDocument/2006/relationships" name="Fair Value Measures - Additiona" sheetId="84" state="visible" r:id="rId84"/>
    <sheet xmlns:r="http://schemas.openxmlformats.org/officeDocument/2006/relationships" name="Fair Value Measures - Changes i" sheetId="85" state="visible" r:id="rId85"/>
    <sheet xmlns:r="http://schemas.openxmlformats.org/officeDocument/2006/relationships" name="Restructuring and Other Charg_3" sheetId="86" state="visible" r:id="rId86"/>
    <sheet xmlns:r="http://schemas.openxmlformats.org/officeDocument/2006/relationships" name="Restructuring and Other Charg_4" sheetId="87" state="visible" r:id="rId87"/>
    <sheet xmlns:r="http://schemas.openxmlformats.org/officeDocument/2006/relationships" name="Restructuring and Other Charg_5" sheetId="88" state="visible" r:id="rId88"/>
    <sheet xmlns:r="http://schemas.openxmlformats.org/officeDocument/2006/relationships" name="Restructuring and Other Charg_6" sheetId="89" state="visible" r:id="rId89"/>
    <sheet xmlns:r="http://schemas.openxmlformats.org/officeDocument/2006/relationships" name="Supplemental Cash Flow Inform_3" sheetId="90" state="visible" r:id="rId90"/>
    <sheet xmlns:r="http://schemas.openxmlformats.org/officeDocument/2006/relationships" name="Stockholders' Equity - Share Re" sheetId="91" state="visible" r:id="rId91"/>
    <sheet xmlns:r="http://schemas.openxmlformats.org/officeDocument/2006/relationships" name="Stockholders' Equity - Preferre" sheetId="92" state="visible" r:id="rId92"/>
    <sheet xmlns:r="http://schemas.openxmlformats.org/officeDocument/2006/relationships" name="Net (Loss) Income Per Share (De" sheetId="93" state="visible" r:id="rId93"/>
    <sheet xmlns:r="http://schemas.openxmlformats.org/officeDocument/2006/relationships" name="Stock-Based Compensation - Narr" sheetId="94" state="visible" r:id="rId94"/>
    <sheet xmlns:r="http://schemas.openxmlformats.org/officeDocument/2006/relationships" name="Stock-Based Compensation - Incl" sheetId="95" state="visible" r:id="rId95"/>
    <sheet xmlns:r="http://schemas.openxmlformats.org/officeDocument/2006/relationships" name="Stock-Based Compensation - Summ" sheetId="96" state="visible" r:id="rId96"/>
    <sheet xmlns:r="http://schemas.openxmlformats.org/officeDocument/2006/relationships" name="Stock-Based Compensation - Su_2" sheetId="97" state="visible" r:id="rId97"/>
    <sheet xmlns:r="http://schemas.openxmlformats.org/officeDocument/2006/relationships" name="Stock-Based Compensation - Su_3" sheetId="98" state="visible" r:id="rId98"/>
    <sheet xmlns:r="http://schemas.openxmlformats.org/officeDocument/2006/relationships" name="Stock-Based Compensation - Weig" sheetId="99" state="visible" r:id="rId99"/>
    <sheet xmlns:r="http://schemas.openxmlformats.org/officeDocument/2006/relationships" name="Commitments and Contingencies (" sheetId="100" state="visible" r:id="rId100"/>
    <sheet xmlns:r="http://schemas.openxmlformats.org/officeDocument/2006/relationships" name="Operating Leases (Details)" sheetId="101" state="visible" r:id="rId101"/>
    <sheet xmlns:r="http://schemas.openxmlformats.org/officeDocument/2006/relationships" name="Pension and Other Post-Retire_2" sheetId="102" state="visible" r:id="rId102"/>
    <sheet xmlns:r="http://schemas.openxmlformats.org/officeDocument/2006/relationships" name="Income Taxes - Narrative (Detai" sheetId="103" state="visible" r:id="rId103"/>
    <sheet xmlns:r="http://schemas.openxmlformats.org/officeDocument/2006/relationships" name="Income Taxes - Components of In" sheetId="104" state="visible" r:id="rId104"/>
    <sheet xmlns:r="http://schemas.openxmlformats.org/officeDocument/2006/relationships" name="Income Taxes - Components of _2" sheetId="105" state="visible" r:id="rId105"/>
    <sheet xmlns:r="http://schemas.openxmlformats.org/officeDocument/2006/relationships" name="Income Taxes - Reconciliation o" sheetId="106" state="visible" r:id="rId106"/>
    <sheet xmlns:r="http://schemas.openxmlformats.org/officeDocument/2006/relationships" name="Income Taxes - Deferred Tax Ass" sheetId="107" state="visible" r:id="rId107"/>
    <sheet xmlns:r="http://schemas.openxmlformats.org/officeDocument/2006/relationships" name="Income Taxes - Aggregate Change" sheetId="108" state="visible" r:id="rId108"/>
    <sheet xmlns:r="http://schemas.openxmlformats.org/officeDocument/2006/relationships" name="Segment and Geographic Inform_3" sheetId="109" state="visible" r:id="rId109"/>
    <sheet xmlns:r="http://schemas.openxmlformats.org/officeDocument/2006/relationships" name="Segment and Geographic Inform_4" sheetId="110" state="visible" r:id="rId110"/>
    <sheet xmlns:r="http://schemas.openxmlformats.org/officeDocument/2006/relationships" name="Segment and Geographic Inform_5" sheetId="111" state="visible" r:id="rId111"/>
    <sheet xmlns:r="http://schemas.openxmlformats.org/officeDocument/2006/relationships" name="Subsequent Event (Details)" sheetId="112" state="visible" r:id="rId112"/>
    <sheet xmlns:r="http://schemas.openxmlformats.org/officeDocument/2006/relationships" name="Quarterly Data (Unaudited) (Det"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000_);(#,##0.00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Sep. 30, 2021</t>
        </is>
      </c>
      <c r="C2" s="2" t="inlineStr">
        <is>
          <t>Oct. 31,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27038</t>
        </is>
      </c>
    </row>
    <row r="10">
      <c r="A10" s="4" t="inlineStr">
        <is>
          <t>Entity Registrant Name</t>
        </is>
      </c>
      <c r="B10" s="4" t="inlineStr">
        <is>
          <t>NUANCE COMMUNICATIONS, INC.</t>
        </is>
      </c>
    </row>
    <row r="11">
      <c r="A11" s="4" t="inlineStr">
        <is>
          <t>Entity Incorporation, State or Country Code</t>
        </is>
      </c>
      <c r="B11" s="4" t="inlineStr">
        <is>
          <t>DE</t>
        </is>
      </c>
    </row>
    <row r="12">
      <c r="A12" s="4" t="inlineStr">
        <is>
          <t>Entity Tax Identification Number</t>
        </is>
      </c>
      <c r="B12" s="4" t="inlineStr">
        <is>
          <t>94-3156479</t>
        </is>
      </c>
    </row>
    <row r="13">
      <c r="A13" s="4" t="inlineStr">
        <is>
          <t>Entity Address, Address Line One</t>
        </is>
      </c>
      <c r="B13" s="4" t="inlineStr">
        <is>
          <t>1 Wayside Road</t>
        </is>
      </c>
    </row>
    <row r="14">
      <c r="A14" s="4" t="inlineStr">
        <is>
          <t>Entity Address, Postal Zip Code</t>
        </is>
      </c>
      <c r="B14" s="4" t="inlineStr">
        <is>
          <t>01803</t>
        </is>
      </c>
    </row>
    <row r="15">
      <c r="A15" s="4" t="inlineStr">
        <is>
          <t>Entity Address, City or Town</t>
        </is>
      </c>
      <c r="B15" s="4" t="inlineStr">
        <is>
          <t>Burlington,</t>
        </is>
      </c>
    </row>
    <row r="16">
      <c r="A16" s="4" t="inlineStr">
        <is>
          <t>Entity Address, State or Province</t>
        </is>
      </c>
      <c r="B16" s="4" t="inlineStr">
        <is>
          <t>MA</t>
        </is>
      </c>
    </row>
    <row r="17">
      <c r="A17" s="4" t="inlineStr">
        <is>
          <t>City Area Code</t>
        </is>
      </c>
      <c r="B17" s="4" t="inlineStr">
        <is>
          <t>781</t>
        </is>
      </c>
    </row>
    <row r="18">
      <c r="A18" s="4" t="inlineStr">
        <is>
          <t>Local Phone Number</t>
        </is>
      </c>
      <c r="B18" s="4" t="inlineStr">
        <is>
          <t>565-5000</t>
        </is>
      </c>
    </row>
    <row r="19">
      <c r="A19" s="4" t="inlineStr">
        <is>
          <t>Title of 12(b) Security</t>
        </is>
      </c>
      <c r="B19" s="4" t="inlineStr">
        <is>
          <t>Common stock, $0.001 par value</t>
        </is>
      </c>
    </row>
    <row r="20">
      <c r="A20" s="4" t="inlineStr">
        <is>
          <t>Trading Symbol</t>
        </is>
      </c>
      <c r="B20" s="4" t="inlineStr">
        <is>
          <t>NUA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000000000</v>
      </c>
    </row>
    <row r="32">
      <c r="A32" s="4" t="inlineStr">
        <is>
          <t>Entity Common Stock, Shares Outstanding</t>
        </is>
      </c>
      <c r="C32" s="6" t="n">
        <v>319452053</v>
      </c>
    </row>
    <row r="33">
      <c r="A33" s="4" t="inlineStr">
        <is>
          <t>Documents Incorporated by Reference</t>
        </is>
      </c>
      <c r="B33" s="4" t="inlineStr">
        <is>
          <t>Portions of the registrant’s definitive Proxy Statement to be delivered to stockholders in connection with the registrant’s 2022 Annual Meeting of Stockholders are incorporated by reference into Part III of this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0025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3. Revenue Recognition We derive revenue from the following sources: (1) hosting services, (2) software licenses, including royalties, (3) M&amp;S, (4) professional services, and (5) sale of hardware.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the collectability of the consideration is probable. The majority of our arrangemen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of variable consideration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U No. 2014-09, "Revenue from Contracts with Customers: Topic 606" ("ASC 606"), which we estimate based on historical return experience and other relevant factors and record a reduction to revenue and accounts receivable. Other forms of contingent revenue or variable consideration are infrequent. Revenue is recognized when control of these products and services is transferred to our customers, in an amount that reflects the consideration we expect to be entitled to in exchange for those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ing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Certain products are sold through distributors or resellers. Certain distributors and resellers have been granted right of return and selling incentives which are accounted for as variable consideration when estimating the amount of revenue to be recognized. Returns and credits are estimated at the contract inception and updated at the end of each reporting period as additional information becomes available. In accordance with the practical expedient in ASC 606-10-10-4, we apply a portfolio approach to estimate the variable consideration associated with this group of customers. Reimbursements for out-of-pocket costs generally include, but are not limited to, costs related to transportation, lodging and meals. Revenue from reimbursed out-of-pocket costs is accounted for as variable consideration. Shipping and handling activities are not considered a contract performance obligation. We record shipping and handling costs billed to customers as revenue with offsetting costs recorded as cost of revenue. Performance Obligations Hosting Hosting services, which allow our customers to use the hosted software over the contract period without taking possession of the software, are provided on a usage basis as consumed or on a fixed fee subscription basis. Our hosting contract terms generally range from one As each day of providing services is substantially the same and the customer simultaneously receives and consumes the benefits as access is provided, we have determined that our hosting services arrangements are a single performance obligation comprised of a series of distinct services. These services include variable consideration, which is typically a function of usage. We recognize revenue as each distinct service period is performed (i.e., recognized as incurred). Subscription-based revenue represents a single promise to stand-ready to provide access to our hosting services. Revenue is recognized over time on a ratable basis over the hosting contract term, which generally ranges from one Software Licenses On-premise software licenses sold with non-distinct professional services to customize and/or integrate the underlying software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on-premise software licenses, which do not require professional services to customize and/or integrate the software license, is recognized at the point in time when the software is made available to the customer and control is transferred. Revenue from software licenses sold on a royalty basis, where the license of intellectual property is the predominant item to which the royalty relates, is recognized in the period the usage occurs in accordance with the practical expedient in ASC 606-10-55-65(A). Maintenance and Support Our M&amp;S contracts generally include telephone support and the right to receive unspecified upgrades and updates on a when-and-if available basis. M&amp;S revenue is recognized over time on a ratable basis over the contract period because we transfer control evenly by providing a stand-ready servic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Hardware Hardware revenue is recognized at the point in time when control is transferred to the customer, which is typically upon delivery.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SSP is directly observable, we estimate SSP based upon the historical transaction prices, adjusted for geographic considerations, customer classes, and customer relationship profiles. In instances where SSP is not directly observable, we determin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SSP. Determining SSP for performance obligations which we never sell separately also requires significant judgment. In estimating the SSP for such performance obligations, we consider the likely price that would have resulted from established pricing practices had the deliverable been offered separately and the prices a customer would likely be willing to pay.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Generally, we control a promised good or service before transferring that good or service to the customer and act as the principal to the transaction. Determining whether we control the good or service before it is transferred to the customer may require judgment. Disaggregated Revenue We disaggregate revenue from contracts with customers by the reportable segment, products, and services provided. The following presentation depicts the timing, risks, and uncertainty of our revenue streams, which is also in line with how we manage our businesses, assess performance, and determine management compensation. Our disaggregated revenue from continuing operations is as follows (dollars in thousands): For the Year Ended September 30, 2021 Hosting and professional services Product and licensing Maintenance and support Total Healthcare $ 481,234 $ 196,591 $ 128,257 $ 806,082 Enterprise 312,175 100,825 122,383 535,383 Other 18,905 1,952 57 20,914 Total revenues $ 812,314 $ 299,368 $ 250,697 $ 1,362,379 For the Year Ended September 30, 2020 Hosting and professional services Product and licensing Maintenance and support Total Healthcare $ 382,938 $ 200,988 $ 136,299 $ 720,225 Enterprise 319,347 89,950 120,380 529,677 Other 28,910 4,970 10 33,890 Total revenues $ 731,195 $ 295,908 $ 256,689 $ 1,283,792 Hardware revenue comprised approximately $27.1 million of total product and licensing revenue for fiscal year 2021 and $28.0 million for fiscal year 2020. Contract Acquisition Costs We are required to capitalize certain contract acquisition costs under ASC 606. The capitalized costs primarily relate to paid commissions and other direct, incremental costs to acquire customer contract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Sales commissions paid on renewal maintenance and support are not commensurate with sales commissions paid on the initial maintenance and support contract. Contract acquisition costs are deferred and amortized on a straight-line basis over the period of benefit, which we have estimated to be between one Capitalized Contract Costs We capitalize incremental costs incurred to fulfill our contracts that (1) relate directly to the contract, (2) are expected to generate resources that will be used to satisfy our performance obligation under the contract, and (3) are expected to be recovered through revenue generated under the contract. Our capitalized costs consist primarily of setup costs, such as costs to standup, customize, and develop applications for each customer. These costs are incurred to satisfy our stand-ready obligation to provide access to our connected offerings. The contract costs are expensed to cost of revenue as we satisfy our stand-ready obligation over the contract term, which we estimate to be between one costs included within Other assets. As of September 30, 2020, we had $18.0 million of short-term contract costs included with Prepaid expenses and other current assets and $30.7 million of long-term costs included within Other assets.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in our consolidated balance sheets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The current and noncurrent portions of contract assets are included in Prepaid expenses and other current assets, and Other assets. As of September 30, 2021, we had $72.6 million of current contract assets and $88.9 million of noncurrent contract assets. As of September 30, 2020, we had $48.7 million of current contract assets and $107.4 million of noncurrent contract assets. The table below shows significant changes in contract assets of continuing operations (dollars in thousands): Contract assets Balance September 30, 2020 $ 156,142 Revenues recognized but not billed 391,002 Amounts reclassified to accounts receivable (385,632) Balance September 30, 2021 $ 161,512 Our contract liabilities, or Deferred revenue, consist of advance payments and billings in excess of revenues recognized. We classify Deferred revenue as current or noncurrent based on when we expect to recognize the revenues. The table below shows significant changes in Deferred revenue of continuing operations (dollars in thousands): Deferred revenue Balance September 30, 2020 $ 348,180 Amounts bill but not recognized 768,827 Revenue recognized (767,948) Balance September 30, 2021 $ 349,059 Remaining Performance Obligations The following table includes estimated revenue expected to be recognized in the future related to performance obligations that are unsatisfied or partially unsatisfied at September 30, 2021 (dollars in thousands): Within One Year Two to Four Years Greater than Four Years Total Total revenue $ 722,360 $ 961,396 $ 47,773 $ 1,731,529 The table above includes fixed backlogs and does not include variable backlog derived from contingent usage-based activities, such as royalties and usage-based hosting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30, 2021</t>
        </is>
      </c>
      <c r="C2" s="2" t="inlineStr">
        <is>
          <t>Dec. 31, 2021</t>
        </is>
      </c>
    </row>
    <row r="3">
      <c r="A3" s="3" t="inlineStr">
        <is>
          <t>Other Commitments [Line Items]</t>
        </is>
      </c>
    </row>
    <row r="4">
      <c r="A4" s="4" t="inlineStr">
        <is>
          <t>Indemnification term</t>
        </is>
      </c>
      <c r="B4" s="4" t="inlineStr">
        <is>
          <t>6 years</t>
        </is>
      </c>
    </row>
    <row r="5">
      <c r="A5" s="4" t="inlineStr">
        <is>
          <t>Future Acquisition By Microsoft Corporation | Forecast | Acquiree Business Transaction Costs</t>
        </is>
      </c>
    </row>
    <row r="6">
      <c r="A6" s="3" t="inlineStr">
        <is>
          <t>Other Commitments [Line Items]</t>
        </is>
      </c>
    </row>
    <row r="7">
      <c r="A7" s="4" t="inlineStr">
        <is>
          <t>Incurred liabilities</t>
        </is>
      </c>
      <c r="C7" s="5" t="n">
        <v>11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Operating Leases (Details) - USD ($) $ in Thousands</t>
        </is>
      </c>
      <c r="B1" s="2" t="inlineStr">
        <is>
          <t>12 Months Ended</t>
        </is>
      </c>
    </row>
    <row r="2">
      <c r="B2" s="2" t="inlineStr">
        <is>
          <t>Sep. 30, 2021</t>
        </is>
      </c>
      <c r="C2" s="2" t="inlineStr">
        <is>
          <t>Sep. 30, 2020</t>
        </is>
      </c>
    </row>
    <row r="3">
      <c r="A3" s="3" t="inlineStr">
        <is>
          <t>Lessee, Lease, Description [Line Items]</t>
        </is>
      </c>
    </row>
    <row r="4">
      <c r="A4" s="4" t="inlineStr">
        <is>
          <t>Weighted average remaining lease term</t>
        </is>
      </c>
      <c r="B4" s="4" t="inlineStr">
        <is>
          <t>4 years 4 months 24 days</t>
        </is>
      </c>
    </row>
    <row r="5">
      <c r="A5" s="4" t="inlineStr">
        <is>
          <t>Weighted average discount rate</t>
        </is>
      </c>
      <c r="B5" s="4" t="inlineStr">
        <is>
          <t>3.80%</t>
        </is>
      </c>
    </row>
    <row r="6">
      <c r="A6" s="4" t="inlineStr">
        <is>
          <t>2022</t>
        </is>
      </c>
      <c r="B6" s="5" t="n">
        <v>27663</v>
      </c>
    </row>
    <row r="7">
      <c r="A7" s="4" t="inlineStr">
        <is>
          <t>2023</t>
        </is>
      </c>
      <c r="B7" s="6" t="n">
        <v>20410</v>
      </c>
    </row>
    <row r="8">
      <c r="A8" s="4" t="inlineStr">
        <is>
          <t>2024</t>
        </is>
      </c>
      <c r="B8" s="6" t="n">
        <v>16641</v>
      </c>
    </row>
    <row r="9">
      <c r="A9" s="4" t="inlineStr">
        <is>
          <t>2025</t>
        </is>
      </c>
      <c r="B9" s="6" t="n">
        <v>14068</v>
      </c>
    </row>
    <row r="10">
      <c r="A10" s="4" t="inlineStr">
        <is>
          <t>2026</t>
        </is>
      </c>
      <c r="B10" s="6" t="n">
        <v>12713</v>
      </c>
    </row>
    <row r="11">
      <c r="A11" s="4" t="inlineStr">
        <is>
          <t>Thereafter</t>
        </is>
      </c>
      <c r="B11" s="6" t="n">
        <v>30575</v>
      </c>
    </row>
    <row r="12">
      <c r="A12" s="4" t="inlineStr">
        <is>
          <t>Total</t>
        </is>
      </c>
      <c r="B12" s="6" t="n">
        <v>122070</v>
      </c>
    </row>
    <row r="13">
      <c r="A13" s="4" t="inlineStr">
        <is>
          <t>Payments to be received</t>
        </is>
      </c>
      <c r="B13" s="6" t="n">
        <v>10800</v>
      </c>
    </row>
    <row r="14">
      <c r="A14" s="4" t="inlineStr">
        <is>
          <t>Payment to be received, year one</t>
        </is>
      </c>
      <c r="B14" s="6" t="n">
        <v>1900</v>
      </c>
    </row>
    <row r="15">
      <c r="A15" s="4" t="inlineStr">
        <is>
          <t>Payment to be received, year two</t>
        </is>
      </c>
      <c r="B15" s="6" t="n">
        <v>1900</v>
      </c>
    </row>
    <row r="16">
      <c r="A16" s="4" t="inlineStr">
        <is>
          <t>Payment to be received, year three</t>
        </is>
      </c>
      <c r="B16" s="6" t="n">
        <v>1900</v>
      </c>
    </row>
    <row r="17">
      <c r="A17" s="4" t="inlineStr">
        <is>
          <t>Payment to be received, year four</t>
        </is>
      </c>
      <c r="B17" s="6" t="n">
        <v>1900</v>
      </c>
    </row>
    <row r="18">
      <c r="A18" s="4" t="inlineStr">
        <is>
          <t>Payment to be received, year five</t>
        </is>
      </c>
      <c r="B18" s="6" t="n">
        <v>1900</v>
      </c>
    </row>
    <row r="19">
      <c r="A19" s="4" t="inlineStr">
        <is>
          <t>Payment to be received, thereafter</t>
        </is>
      </c>
      <c r="B19" s="6" t="n">
        <v>1100</v>
      </c>
    </row>
    <row r="20">
      <c r="A20" s="4" t="inlineStr">
        <is>
          <t>Operating lease costs</t>
        </is>
      </c>
      <c r="B20" s="6" t="n">
        <v>27000</v>
      </c>
      <c r="C20" s="5" t="n">
        <v>31000</v>
      </c>
    </row>
    <row r="21">
      <c r="A21" s="4" t="inlineStr">
        <is>
          <t>Operating lease payments</t>
        </is>
      </c>
      <c r="B21" s="6" t="n">
        <v>30900</v>
      </c>
      <c r="C21" s="5" t="n">
        <v>30100</v>
      </c>
    </row>
    <row r="22">
      <c r="A22" s="4" t="inlineStr">
        <is>
          <t>Operating Leases</t>
        </is>
      </c>
    </row>
    <row r="23">
      <c r="A23" s="3" t="inlineStr">
        <is>
          <t>Lessee, Lease, Description [Line Items]</t>
        </is>
      </c>
    </row>
    <row r="24">
      <c r="A24" s="4" t="inlineStr">
        <is>
          <t>2022</t>
        </is>
      </c>
      <c r="B24" s="6" t="n">
        <v>22358</v>
      </c>
    </row>
    <row r="25">
      <c r="A25" s="4" t="inlineStr">
        <is>
          <t>2023</t>
        </is>
      </c>
      <c r="B25" s="6" t="n">
        <v>16642</v>
      </c>
    </row>
    <row r="26">
      <c r="A26" s="4" t="inlineStr">
        <is>
          <t>2024</t>
        </is>
      </c>
      <c r="B26" s="6" t="n">
        <v>14370</v>
      </c>
    </row>
    <row r="27">
      <c r="A27" s="4" t="inlineStr">
        <is>
          <t>2025</t>
        </is>
      </c>
      <c r="B27" s="6" t="n">
        <v>12722</v>
      </c>
    </row>
    <row r="28">
      <c r="A28" s="4" t="inlineStr">
        <is>
          <t>2026</t>
        </is>
      </c>
      <c r="B28" s="6" t="n">
        <v>11334</v>
      </c>
    </row>
    <row r="29">
      <c r="A29" s="4" t="inlineStr">
        <is>
          <t>Thereafter</t>
        </is>
      </c>
      <c r="B29" s="6" t="n">
        <v>30112</v>
      </c>
    </row>
    <row r="30">
      <c r="A30" s="4" t="inlineStr">
        <is>
          <t>Total</t>
        </is>
      </c>
      <c r="B30" s="6" t="n">
        <v>107538</v>
      </c>
    </row>
    <row r="31">
      <c r="A31" s="4" t="inlineStr">
        <is>
          <t>Operating leases under restructuring</t>
        </is>
      </c>
    </row>
    <row r="32">
      <c r="A32" s="3" t="inlineStr">
        <is>
          <t>Lessee, Lease, Description [Line Items]</t>
        </is>
      </c>
    </row>
    <row r="33">
      <c r="A33" s="4" t="inlineStr">
        <is>
          <t>2022</t>
        </is>
      </c>
      <c r="B33" s="6" t="n">
        <v>5305</v>
      </c>
    </row>
    <row r="34">
      <c r="A34" s="4" t="inlineStr">
        <is>
          <t>2023</t>
        </is>
      </c>
      <c r="B34" s="6" t="n">
        <v>3768</v>
      </c>
    </row>
    <row r="35">
      <c r="A35" s="4" t="inlineStr">
        <is>
          <t>2024</t>
        </is>
      </c>
      <c r="B35" s="6" t="n">
        <v>2271</v>
      </c>
    </row>
    <row r="36">
      <c r="A36" s="4" t="inlineStr">
        <is>
          <t>2025</t>
        </is>
      </c>
      <c r="B36" s="6" t="n">
        <v>1346</v>
      </c>
    </row>
    <row r="37">
      <c r="A37" s="4" t="inlineStr">
        <is>
          <t>2026</t>
        </is>
      </c>
      <c r="B37" s="6" t="n">
        <v>1379</v>
      </c>
    </row>
    <row r="38">
      <c r="A38" s="4" t="inlineStr">
        <is>
          <t>Thereafter</t>
        </is>
      </c>
      <c r="B38" s="6" t="n">
        <v>463</v>
      </c>
    </row>
    <row r="39">
      <c r="A39" s="4" t="inlineStr">
        <is>
          <t>Total</t>
        </is>
      </c>
      <c r="B39" s="5" t="n">
        <v>1453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and Other Post-Retirement Benefits (Details) - USD ($) $ in Millions</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Employee contribution percentage</t>
        </is>
      </c>
      <c r="B4" s="4" t="inlineStr">
        <is>
          <t>100.00%</t>
        </is>
      </c>
    </row>
    <row r="5">
      <c r="A5" s="4" t="inlineStr">
        <is>
          <t>Percentage of eligible salary</t>
        </is>
      </c>
      <c r="B5" s="4" t="inlineStr">
        <is>
          <t>3.00%</t>
        </is>
      </c>
    </row>
    <row r="6">
      <c r="A6" s="4" t="inlineStr">
        <is>
          <t>Percent of employee contributions</t>
        </is>
      </c>
      <c r="B6" s="4" t="inlineStr">
        <is>
          <t>50.00%</t>
        </is>
      </c>
    </row>
    <row r="7">
      <c r="A7" s="4" t="inlineStr">
        <is>
          <t>Percent of employee contributions of eligible salaries</t>
        </is>
      </c>
      <c r="B7" s="4" t="inlineStr">
        <is>
          <t>2.00%</t>
        </is>
      </c>
    </row>
    <row r="8">
      <c r="A8" s="4" t="inlineStr">
        <is>
          <t>Maximum match percentage</t>
        </is>
      </c>
      <c r="B8" s="4" t="inlineStr">
        <is>
          <t>4.00%</t>
        </is>
      </c>
    </row>
    <row r="9">
      <c r="A9" s="4" t="inlineStr">
        <is>
          <t>Total contributions to 401(k) Plan</t>
        </is>
      </c>
      <c r="B9" s="10" t="n">
        <v>13.7</v>
      </c>
      <c r="C9" s="5" t="n">
        <v>12</v>
      </c>
      <c r="D9" s="10" t="n">
        <v>7.3</v>
      </c>
    </row>
    <row r="10">
      <c r="A10" s="4" t="inlineStr">
        <is>
          <t>Defined benefit pension income</t>
        </is>
      </c>
      <c r="B10" s="11" t="n">
        <v>0.2</v>
      </c>
      <c r="C10" s="11" t="n">
        <v>0.4</v>
      </c>
      <c r="D10" s="10" t="n">
        <v>0.5</v>
      </c>
    </row>
    <row r="11">
      <c r="A11" s="4" t="inlineStr">
        <is>
          <t>Benefit obligation</t>
        </is>
      </c>
      <c r="B11" s="11" t="n">
        <v>34.9</v>
      </c>
      <c r="C11" s="11" t="n">
        <v>35.4</v>
      </c>
    </row>
    <row r="12">
      <c r="A12" s="4" t="inlineStr">
        <is>
          <t>Aggregate net liability of defined benefit plan</t>
        </is>
      </c>
      <c r="B12" s="10" t="n">
        <v>10.1</v>
      </c>
      <c r="C12" s="10" t="n">
        <v>13.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Sep. 30, 2021</t>
        </is>
      </c>
      <c r="C2" s="2" t="inlineStr">
        <is>
          <t>Sep. 30, 2020</t>
        </is>
      </c>
      <c r="D2" s="2" t="inlineStr">
        <is>
          <t>Sep. 30, 2019</t>
        </is>
      </c>
      <c r="E2" s="2" t="inlineStr">
        <is>
          <t>Sep. 30, 2018</t>
        </is>
      </c>
      <c r="F2" s="2" t="inlineStr">
        <is>
          <t>Oct. 08, 2021</t>
        </is>
      </c>
    </row>
    <row r="3">
      <c r="A3" s="3" t="inlineStr">
        <is>
          <t>Income Tax Contingency [Line Items]</t>
        </is>
      </c>
    </row>
    <row r="4">
      <c r="A4" s="4" t="inlineStr">
        <is>
          <t>Increase (decrease) in deferred tax assets</t>
        </is>
      </c>
      <c r="B4" s="5" t="n">
        <v>186400</v>
      </c>
      <c r="E4" s="5" t="n">
        <v>6500</v>
      </c>
    </row>
    <row r="5">
      <c r="A5" s="4" t="inlineStr">
        <is>
          <t>Deferred tax benefit adjustments</t>
        </is>
      </c>
      <c r="C5" s="5" t="n">
        <v>29900</v>
      </c>
    </row>
    <row r="6">
      <c r="A6" s="4" t="inlineStr">
        <is>
          <t>Foreign tax benefits related to prior year intangible property transfers</t>
        </is>
      </c>
      <c r="C6" s="6" t="n">
        <v>14800</v>
      </c>
    </row>
    <row r="7">
      <c r="A7" s="4" t="inlineStr">
        <is>
          <t>Foreign tax benefit</t>
        </is>
      </c>
      <c r="B7" s="6" t="n">
        <v>596</v>
      </c>
      <c r="C7" s="6" t="n">
        <v>-8989</v>
      </c>
      <c r="D7" s="5" t="n">
        <v>-21578</v>
      </c>
    </row>
    <row r="8">
      <c r="A8" s="4" t="inlineStr">
        <is>
          <t>Gross capital loss</t>
        </is>
      </c>
      <c r="D8" s="6" t="n">
        <v>857800</v>
      </c>
    </row>
    <row r="9">
      <c r="A9" s="4" t="inlineStr">
        <is>
          <t>Potential tax benefit</t>
        </is>
      </c>
      <c r="D9" s="6" t="n">
        <v>180100</v>
      </c>
    </row>
    <row r="10">
      <c r="A10" s="4" t="inlineStr">
        <is>
          <t>Undistributed earnings of foreign subsidiaries</t>
        </is>
      </c>
      <c r="B10" s="6" t="n">
        <v>478900</v>
      </c>
    </row>
    <row r="11">
      <c r="A11" s="4" t="inlineStr">
        <is>
          <t>Deferred tax assets valuation allowance</t>
        </is>
      </c>
      <c r="B11" s="6" t="n">
        <v>416758</v>
      </c>
      <c r="C11" s="6" t="n">
        <v>230322</v>
      </c>
    </row>
    <row r="12">
      <c r="A12" s="4" t="inlineStr">
        <is>
          <t>Unrecognized tax benefits potential to favorably impact effective tax rate</t>
        </is>
      </c>
      <c r="C12" s="6" t="n">
        <v>60100</v>
      </c>
    </row>
    <row r="13">
      <c r="A13" s="4" t="inlineStr">
        <is>
          <t>Unrecognized tax benefits, interest and penalties recognized</t>
        </is>
      </c>
      <c r="B13" s="6" t="n">
        <v>1700</v>
      </c>
      <c r="C13" s="6" t="n">
        <v>1100</v>
      </c>
      <c r="D13" s="5" t="n">
        <v>400</v>
      </c>
    </row>
    <row r="14">
      <c r="A14" s="4" t="inlineStr">
        <is>
          <t>Unrecognized tax benefits, interest and penalties accrued</t>
        </is>
      </c>
      <c r="B14" s="6" t="n">
        <v>3500</v>
      </c>
      <c r="C14" s="6" t="n">
        <v>1700</v>
      </c>
    </row>
    <row r="15">
      <c r="A15" s="4" t="inlineStr">
        <is>
          <t>Swiss Federal Tax Administration (FTA) | Subsequent Event | Pending Litigation</t>
        </is>
      </c>
    </row>
    <row r="16">
      <c r="A16" s="3" t="inlineStr">
        <is>
          <t>Income Tax Contingency [Line Items]</t>
        </is>
      </c>
    </row>
    <row r="17">
      <c r="A17" s="4" t="inlineStr">
        <is>
          <t>Possible loss amount</t>
        </is>
      </c>
      <c r="F17" s="5" t="n">
        <v>60000</v>
      </c>
    </row>
    <row r="18">
      <c r="A18" s="4" t="inlineStr">
        <is>
          <t>Domestic Tax Authority</t>
        </is>
      </c>
    </row>
    <row r="19">
      <c r="A19" s="3" t="inlineStr">
        <is>
          <t>Income Tax Contingency [Line Items]</t>
        </is>
      </c>
    </row>
    <row r="20">
      <c r="A20" s="4" t="inlineStr">
        <is>
          <t>Deferred tax assets valuation allowance</t>
        </is>
      </c>
      <c r="B20" s="6" t="n">
        <v>382400</v>
      </c>
      <c r="C20" s="6" t="n">
        <v>198900</v>
      </c>
    </row>
    <row r="21">
      <c r="A21" s="4" t="inlineStr">
        <is>
          <t>Net operating loss carryforwards</t>
        </is>
      </c>
      <c r="B21" s="6" t="n">
        <v>283100</v>
      </c>
      <c r="C21" s="6" t="n">
        <v>370500</v>
      </c>
    </row>
    <row r="22">
      <c r="A22" s="4" t="inlineStr">
        <is>
          <t>Foreign Tax Authority</t>
        </is>
      </c>
    </row>
    <row r="23">
      <c r="A23" s="3" t="inlineStr">
        <is>
          <t>Income Tax Contingency [Line Items]</t>
        </is>
      </c>
    </row>
    <row r="24">
      <c r="A24" s="4" t="inlineStr">
        <is>
          <t>Deferred tax assets valuation allowance</t>
        </is>
      </c>
      <c r="B24" s="6" t="n">
        <v>34300</v>
      </c>
      <c r="C24" s="6" t="n">
        <v>31400</v>
      </c>
    </row>
    <row r="25">
      <c r="A25" s="4" t="inlineStr">
        <is>
          <t>Net operating loss carryforwards</t>
        </is>
      </c>
      <c r="B25" s="6" t="n">
        <v>152200</v>
      </c>
      <c r="C25" s="6" t="n">
        <v>154800</v>
      </c>
    </row>
    <row r="26">
      <c r="A26" s="4" t="inlineStr">
        <is>
          <t>Foreign Tax Authority | Research Tax Credit Carryforward</t>
        </is>
      </c>
    </row>
    <row r="27">
      <c r="A27" s="3" t="inlineStr">
        <is>
          <t>Income Tax Contingency [Line Items]</t>
        </is>
      </c>
    </row>
    <row r="28">
      <c r="A28" s="4" t="inlineStr">
        <is>
          <t>Net operating loss carryforwards</t>
        </is>
      </c>
      <c r="B28" s="6" t="n">
        <v>73600</v>
      </c>
      <c r="C28" s="6" t="n">
        <v>56600</v>
      </c>
    </row>
    <row r="29">
      <c r="A29" s="4" t="inlineStr">
        <is>
          <t>Foreign Tax Authority | Investment Tax Credit Carryforward</t>
        </is>
      </c>
    </row>
    <row r="30">
      <c r="A30" s="3" t="inlineStr">
        <is>
          <t>Income Tax Contingency [Line Items]</t>
        </is>
      </c>
    </row>
    <row r="31">
      <c r="A31" s="4" t="inlineStr">
        <is>
          <t>Net operating loss carryforwards</t>
        </is>
      </c>
      <c r="B31" s="6" t="n">
        <v>12700</v>
      </c>
      <c r="C31" s="6" t="n">
        <v>8400</v>
      </c>
    </row>
    <row r="32">
      <c r="A32" s="4" t="inlineStr">
        <is>
          <t>State</t>
        </is>
      </c>
    </row>
    <row r="33">
      <c r="A33" s="3" t="inlineStr">
        <is>
          <t>Income Tax Contingency [Line Items]</t>
        </is>
      </c>
    </row>
    <row r="34">
      <c r="A34" s="4" t="inlineStr">
        <is>
          <t>Net operating loss carryforwards</t>
        </is>
      </c>
      <c r="B34" s="6" t="n">
        <v>177400</v>
      </c>
      <c r="C34" s="6" t="n">
        <v>196000</v>
      </c>
    </row>
    <row r="35">
      <c r="A35" s="4" t="inlineStr">
        <is>
          <t>State | Research Tax Credit Carryforward</t>
        </is>
      </c>
    </row>
    <row r="36">
      <c r="A36" s="3" t="inlineStr">
        <is>
          <t>Income Tax Contingency [Line Items]</t>
        </is>
      </c>
    </row>
    <row r="37">
      <c r="A37" s="4" t="inlineStr">
        <is>
          <t>Net operating loss carryforwards</t>
        </is>
      </c>
      <c r="B37" s="5" t="n">
        <v>12900</v>
      </c>
      <c r="C37" s="5" t="n">
        <v>1310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5" t="n">
        <v>-36734</v>
      </c>
      <c r="C4" s="5" t="n">
        <v>-69701</v>
      </c>
      <c r="D4" s="5" t="n">
        <v>-65397</v>
      </c>
    </row>
    <row r="5">
      <c r="A5" s="4" t="inlineStr">
        <is>
          <t>Foreign</t>
        </is>
      </c>
      <c r="B5" s="6" t="n">
        <v>24770</v>
      </c>
      <c r="C5" s="6" t="n">
        <v>25793</v>
      </c>
      <c r="D5" s="6" t="n">
        <v>594</v>
      </c>
    </row>
    <row r="6">
      <c r="A6" s="4" t="inlineStr">
        <is>
          <t>Loss before income taxes</t>
        </is>
      </c>
      <c r="B6" s="5" t="n">
        <v>-11964</v>
      </c>
      <c r="C6" s="5" t="n">
        <v>-43908</v>
      </c>
      <c r="D6" s="5" t="n">
        <v>-648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5" t="n">
        <v>-807</v>
      </c>
      <c r="C4" s="5" t="n">
        <v>4197</v>
      </c>
      <c r="D4" s="5" t="n">
        <v>2745</v>
      </c>
    </row>
    <row r="5">
      <c r="A5" s="4" t="inlineStr">
        <is>
          <t>State</t>
        </is>
      </c>
      <c r="B5" s="6" t="n">
        <v>1739</v>
      </c>
      <c r="C5" s="6" t="n">
        <v>149</v>
      </c>
      <c r="D5" s="6" t="n">
        <v>-939</v>
      </c>
    </row>
    <row r="6">
      <c r="A6" s="4" t="inlineStr">
        <is>
          <t>Foreign</t>
        </is>
      </c>
      <c r="B6" s="6" t="n">
        <v>7387</v>
      </c>
      <c r="C6" s="6" t="n">
        <v>12678</v>
      </c>
      <c r="D6" s="6" t="n">
        <v>15612</v>
      </c>
    </row>
    <row r="7">
      <c r="A7" s="4" t="inlineStr">
        <is>
          <t>Total current</t>
        </is>
      </c>
      <c r="B7" s="6" t="n">
        <v>8319</v>
      </c>
      <c r="C7" s="6" t="n">
        <v>17024</v>
      </c>
      <c r="D7" s="6" t="n">
        <v>17418</v>
      </c>
    </row>
    <row r="8">
      <c r="A8" s="3" t="inlineStr">
        <is>
          <t>Deferred:</t>
        </is>
      </c>
    </row>
    <row r="9">
      <c r="A9" s="4" t="inlineStr">
        <is>
          <t>Federal</t>
        </is>
      </c>
      <c r="B9" s="6" t="n">
        <v>-4253</v>
      </c>
      <c r="C9" s="6" t="n">
        <v>-24926</v>
      </c>
      <c r="D9" s="6" t="n">
        <v>-20189</v>
      </c>
    </row>
    <row r="10">
      <c r="A10" s="4" t="inlineStr">
        <is>
          <t>State</t>
        </is>
      </c>
      <c r="B10" s="6" t="n">
        <v>746</v>
      </c>
      <c r="C10" s="6" t="n">
        <v>-13977</v>
      </c>
      <c r="D10" s="6" t="n">
        <v>1151</v>
      </c>
    </row>
    <row r="11">
      <c r="A11" s="4" t="inlineStr">
        <is>
          <t>Foreign</t>
        </is>
      </c>
      <c r="B11" s="6" t="n">
        <v>596</v>
      </c>
      <c r="C11" s="6" t="n">
        <v>-8989</v>
      </c>
      <c r="D11" s="6" t="n">
        <v>-21578</v>
      </c>
    </row>
    <row r="12">
      <c r="A12" s="4" t="inlineStr">
        <is>
          <t>Total deferred</t>
        </is>
      </c>
      <c r="B12" s="6" t="n">
        <v>-2911</v>
      </c>
      <c r="C12" s="6" t="n">
        <v>-47892</v>
      </c>
      <c r="D12" s="6" t="n">
        <v>-40616</v>
      </c>
    </row>
    <row r="13">
      <c r="A13" s="4" t="inlineStr">
        <is>
          <t>Provision (benefit) for income taxes</t>
        </is>
      </c>
      <c r="B13" s="5" t="n">
        <v>5408</v>
      </c>
      <c r="C13" s="5" t="n">
        <v>-30868</v>
      </c>
      <c r="D13" s="5" t="n">
        <v>-23198</v>
      </c>
    </row>
    <row r="14">
      <c r="A14" s="4" t="inlineStr">
        <is>
          <t>Effective income tax rate</t>
        </is>
      </c>
      <c r="B14" s="4" t="inlineStr">
        <is>
          <t>(45.20%)</t>
        </is>
      </c>
      <c r="C14" s="4" t="inlineStr">
        <is>
          <t>70.30%</t>
        </is>
      </c>
      <c r="D14" s="4" t="inlineStr">
        <is>
          <t>35.8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Statutory Federal Rate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Federal tax benefit at statutory rate</t>
        </is>
      </c>
      <c r="B4" s="5" t="n">
        <v>-2512</v>
      </c>
      <c r="C4" s="5" t="n">
        <v>-9259</v>
      </c>
      <c r="D4" s="5" t="n">
        <v>-13608</v>
      </c>
    </row>
    <row r="5">
      <c r="A5" s="4" t="inlineStr">
        <is>
          <t>State tax provision (benefit), net of federal benefit</t>
        </is>
      </c>
      <c r="B5" s="6" t="n">
        <v>1831</v>
      </c>
      <c r="C5" s="6" t="n">
        <v>-10808</v>
      </c>
      <c r="D5" s="6" t="n">
        <v>167</v>
      </c>
    </row>
    <row r="6">
      <c r="A6" s="4" t="inlineStr">
        <is>
          <t>Foreign tax rate and other foreign related tax items</t>
        </is>
      </c>
      <c r="B6" s="6" t="n">
        <v>927</v>
      </c>
      <c r="C6" s="6" t="n">
        <v>-3285</v>
      </c>
      <c r="D6" s="6" t="n">
        <v>2755</v>
      </c>
    </row>
    <row r="7">
      <c r="A7" s="4" t="inlineStr">
        <is>
          <t>Stock-based compensation</t>
        </is>
      </c>
      <c r="B7" s="6" t="n">
        <v>-14519</v>
      </c>
      <c r="C7" s="6" t="n">
        <v>-3830</v>
      </c>
      <c r="D7" s="6" t="n">
        <v>3368</v>
      </c>
    </row>
    <row r="8">
      <c r="A8" s="4" t="inlineStr">
        <is>
          <t>Non-deductible expenditures</t>
        </is>
      </c>
      <c r="B8" s="6" t="n">
        <v>4148</v>
      </c>
      <c r="C8" s="6" t="n">
        <v>479</v>
      </c>
      <c r="D8" s="6" t="n">
        <v>2689</v>
      </c>
    </row>
    <row r="9">
      <c r="A9" s="4" t="inlineStr">
        <is>
          <t>Executive compensation</t>
        </is>
      </c>
      <c r="B9" s="6" t="n">
        <v>5049</v>
      </c>
      <c r="C9" s="6" t="n">
        <v>6445</v>
      </c>
      <c r="D9" s="6" t="n">
        <v>1662</v>
      </c>
    </row>
    <row r="10">
      <c r="A10" s="4" t="inlineStr">
        <is>
          <t>Change in U.S. and foreign valuation allowance</t>
        </is>
      </c>
      <c r="B10" s="6" t="n">
        <v>126917</v>
      </c>
      <c r="C10" s="6" t="n">
        <v>-27050</v>
      </c>
      <c r="D10" s="6" t="n">
        <v>176624</v>
      </c>
    </row>
    <row r="11">
      <c r="A11" s="4" t="inlineStr">
        <is>
          <t>Capital (losses) gains</t>
        </is>
      </c>
      <c r="B11" s="6" t="n">
        <v>-95858</v>
      </c>
      <c r="C11" s="6" t="n">
        <v>10443</v>
      </c>
      <c r="D11" s="6" t="n">
        <v>-180133</v>
      </c>
    </row>
    <row r="12">
      <c r="A12" s="4" t="inlineStr">
        <is>
          <t>Intangible property transfers</t>
        </is>
      </c>
      <c r="B12" s="6" t="n">
        <v>0</v>
      </c>
      <c r="C12" s="6" t="n">
        <v>-14800</v>
      </c>
      <c r="D12" s="6" t="n">
        <v>-24691</v>
      </c>
    </row>
    <row r="13">
      <c r="A13" s="4" t="inlineStr">
        <is>
          <t>Uncertain tax positions</t>
        </is>
      </c>
      <c r="B13" s="6" t="n">
        <v>4006</v>
      </c>
      <c r="C13" s="6" t="n">
        <v>17051</v>
      </c>
      <c r="D13" s="6" t="n">
        <v>3232</v>
      </c>
    </row>
    <row r="14">
      <c r="A14" s="4" t="inlineStr">
        <is>
          <t>Base erosion and anti-abuse tax</t>
        </is>
      </c>
      <c r="B14" s="6" t="n">
        <v>-807</v>
      </c>
      <c r="C14" s="6" t="n">
        <v>4297</v>
      </c>
      <c r="D14" s="6" t="n">
        <v>2880</v>
      </c>
    </row>
    <row r="15">
      <c r="A15" s="4" t="inlineStr">
        <is>
          <t>Tax (credits) benefits</t>
        </is>
      </c>
      <c r="B15" s="6" t="n">
        <v>-18857</v>
      </c>
      <c r="C15" s="6" t="n">
        <v>-9989</v>
      </c>
      <c r="D15" s="6" t="n">
        <v>722</v>
      </c>
    </row>
    <row r="16">
      <c r="A16" s="4" t="inlineStr">
        <is>
          <t>Foreign dividend</t>
        </is>
      </c>
      <c r="B16" s="6" t="n">
        <v>0</v>
      </c>
      <c r="C16" s="6" t="n">
        <v>12806</v>
      </c>
      <c r="D16" s="6" t="n">
        <v>1026</v>
      </c>
    </row>
    <row r="17">
      <c r="A17" s="4" t="inlineStr">
        <is>
          <t>Debt repurchases</t>
        </is>
      </c>
      <c r="B17" s="6" t="n">
        <v>-5050</v>
      </c>
      <c r="C17" s="6" t="n">
        <v>-3442</v>
      </c>
      <c r="D17" s="6" t="n">
        <v>0</v>
      </c>
    </row>
    <row r="18">
      <c r="A18" s="4" t="inlineStr">
        <is>
          <t>Other</t>
        </is>
      </c>
      <c r="B18" s="6" t="n">
        <v>133</v>
      </c>
      <c r="C18" s="6" t="n">
        <v>74</v>
      </c>
      <c r="D18" s="6" t="n">
        <v>109</v>
      </c>
    </row>
    <row r="19">
      <c r="A19" s="4" t="inlineStr">
        <is>
          <t>Provision (benefit) for income taxes</t>
        </is>
      </c>
      <c r="B19" s="5" t="n">
        <v>5408</v>
      </c>
      <c r="C19" s="5" t="n">
        <v>-30868</v>
      </c>
      <c r="D19" s="5" t="n">
        <v>-231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Sep. 30, 2021</t>
        </is>
      </c>
      <c r="C1" s="2" t="inlineStr">
        <is>
          <t>Sep. 30, 2020</t>
        </is>
      </c>
    </row>
    <row r="2">
      <c r="A2" s="3" t="inlineStr">
        <is>
          <t>Deferred tax assets:</t>
        </is>
      </c>
    </row>
    <row r="3">
      <c r="A3" s="4" t="inlineStr">
        <is>
          <t>Net operating loss carryforwards</t>
        </is>
      </c>
      <c r="B3" s="5" t="n">
        <v>104780</v>
      </c>
      <c r="C3" s="5" t="n">
        <v>121375</v>
      </c>
    </row>
    <row r="4">
      <c r="A4" s="4" t="inlineStr">
        <is>
          <t>Capital loss carryforwards</t>
        </is>
      </c>
      <c r="B4" s="6" t="n">
        <v>265338</v>
      </c>
      <c r="C4" s="6" t="n">
        <v>169480</v>
      </c>
    </row>
    <row r="5">
      <c r="A5" s="4" t="inlineStr">
        <is>
          <t>Federal and state credit carryforwards</t>
        </is>
      </c>
      <c r="B5" s="6" t="n">
        <v>61226</v>
      </c>
      <c r="C5" s="6" t="n">
        <v>44181</v>
      </c>
    </row>
    <row r="6">
      <c r="A6" s="4" t="inlineStr">
        <is>
          <t>Accrued expenses and other reserves</t>
        </is>
      </c>
      <c r="B6" s="6" t="n">
        <v>19434</v>
      </c>
      <c r="C6" s="6" t="n">
        <v>19703</v>
      </c>
    </row>
    <row r="7">
      <c r="A7" s="4" t="inlineStr">
        <is>
          <t>Deferred compensation</t>
        </is>
      </c>
      <c r="B7" s="6" t="n">
        <v>22090</v>
      </c>
      <c r="C7" s="6" t="n">
        <v>20088</v>
      </c>
    </row>
    <row r="8">
      <c r="A8" s="4" t="inlineStr">
        <is>
          <t>Lease liabilities</t>
        </is>
      </c>
      <c r="B8" s="6" t="n">
        <v>19680</v>
      </c>
      <c r="C8" s="6" t="n">
        <v>23874</v>
      </c>
    </row>
    <row r="9">
      <c r="A9" s="4" t="inlineStr">
        <is>
          <t>Other</t>
        </is>
      </c>
      <c r="B9" s="6" t="n">
        <v>52969</v>
      </c>
      <c r="C9" s="6" t="n">
        <v>18697</v>
      </c>
    </row>
    <row r="10">
      <c r="A10" s="4" t="inlineStr">
        <is>
          <t>Total deferred tax assets</t>
        </is>
      </c>
      <c r="B10" s="6" t="n">
        <v>545517</v>
      </c>
      <c r="C10" s="6" t="n">
        <v>417398</v>
      </c>
    </row>
    <row r="11">
      <c r="A11" s="4" t="inlineStr">
        <is>
          <t>Valuation allowance for deferred tax assets</t>
        </is>
      </c>
      <c r="B11" s="6" t="n">
        <v>-416758</v>
      </c>
      <c r="C11" s="6" t="n">
        <v>-230322</v>
      </c>
    </row>
    <row r="12">
      <c r="A12" s="4" t="inlineStr">
        <is>
          <t>Net deferred tax assets</t>
        </is>
      </c>
      <c r="B12" s="6" t="n">
        <v>128759</v>
      </c>
      <c r="C12" s="6" t="n">
        <v>187076</v>
      </c>
    </row>
    <row r="13">
      <c r="A13" s="3" t="inlineStr">
        <is>
          <t>Deferred tax liabilities:</t>
        </is>
      </c>
    </row>
    <row r="14">
      <c r="A14" s="4" t="inlineStr">
        <is>
          <t>Depreciation</t>
        </is>
      </c>
      <c r="B14" s="6" t="n">
        <v>-26166</v>
      </c>
      <c r="C14" s="6" t="n">
        <v>-20781</v>
      </c>
    </row>
    <row r="15">
      <c r="A15" s="4" t="inlineStr">
        <is>
          <t>Convertible debt</t>
        </is>
      </c>
      <c r="B15" s="6" t="n">
        <v>-25176</v>
      </c>
      <c r="C15" s="6" t="n">
        <v>-86667</v>
      </c>
    </row>
    <row r="16">
      <c r="A16" s="4" t="inlineStr">
        <is>
          <t>Acquired intangibles</t>
        </is>
      </c>
      <c r="B16" s="6" t="n">
        <v>-3290</v>
      </c>
      <c r="C16" s="6" t="n">
        <v>-56794</v>
      </c>
    </row>
    <row r="17">
      <c r="A17" s="4" t="inlineStr">
        <is>
          <t>Difference in timing of revenue related items</t>
        </is>
      </c>
      <c r="B17" s="6" t="n">
        <v>-27044</v>
      </c>
      <c r="C17" s="6" t="n">
        <v>-26787</v>
      </c>
    </row>
    <row r="18">
      <c r="A18" s="4" t="inlineStr">
        <is>
          <t>Right-of-Use assets</t>
        </is>
      </c>
      <c r="B18" s="6" t="n">
        <v>-13175</v>
      </c>
      <c r="C18" s="6" t="n">
        <v>-18345</v>
      </c>
    </row>
    <row r="19">
      <c r="A19" s="4" t="inlineStr">
        <is>
          <t>Net deferred tax assets</t>
        </is>
      </c>
      <c r="B19" s="6" t="n">
        <v>33908</v>
      </c>
    </row>
    <row r="20">
      <c r="A20" s="4" t="inlineStr">
        <is>
          <t>Net deferred liabilities</t>
        </is>
      </c>
      <c r="C20" s="6" t="n">
        <v>-22298</v>
      </c>
    </row>
    <row r="21">
      <c r="A21" s="3" t="inlineStr">
        <is>
          <t>Reported as:</t>
        </is>
      </c>
    </row>
    <row r="22">
      <c r="A22" s="4" t="inlineStr">
        <is>
          <t>Long-term deferred tax assets</t>
        </is>
      </c>
      <c r="B22" s="6" t="n">
        <v>45927</v>
      </c>
      <c r="C22" s="6" t="n">
        <v>47818</v>
      </c>
    </row>
    <row r="23">
      <c r="A23" s="4" t="inlineStr">
        <is>
          <t>Long-term deferred tax liabilities</t>
        </is>
      </c>
      <c r="B23" s="5" t="n">
        <v>-12019</v>
      </c>
      <c r="C23" s="5" t="n">
        <v>-701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ggregate Changes in Balance of Gross Unrecognized Tax Benefits (Details) - USD ($) $ in Thousands</t>
        </is>
      </c>
      <c r="B1" s="2" t="inlineStr">
        <is>
          <t>12 Months Ended</t>
        </is>
      </c>
    </row>
    <row r="2">
      <c r="B2" s="2" t="inlineStr">
        <is>
          <t>Sep. 30, 2021</t>
        </is>
      </c>
      <c r="C2" s="2" t="inlineStr">
        <is>
          <t>Sep. 30, 2020</t>
        </is>
      </c>
    </row>
    <row r="3">
      <c r="A3" s="3" t="inlineStr">
        <is>
          <t>Reconciliation of Unrecognized Tax Benefits [Roll Forward]</t>
        </is>
      </c>
    </row>
    <row r="4">
      <c r="A4" s="4" t="inlineStr">
        <is>
          <t>Balance at the beginning of the year</t>
        </is>
      </c>
      <c r="B4" s="5" t="n">
        <v>55167</v>
      </c>
      <c r="C4" s="5" t="n">
        <v>18772</v>
      </c>
    </row>
    <row r="5">
      <c r="A5" s="4" t="inlineStr">
        <is>
          <t>Increases related to tax positions from prior fiscal years</t>
        </is>
      </c>
      <c r="B5" s="6" t="n">
        <v>5413</v>
      </c>
      <c r="C5" s="6" t="n">
        <v>38006</v>
      </c>
    </row>
    <row r="6">
      <c r="A6" s="4" t="inlineStr">
        <is>
          <t>Increases for tax positions taken during current period</t>
        </is>
      </c>
      <c r="B6" s="6" t="n">
        <v>3871</v>
      </c>
      <c r="C6" s="6" t="n">
        <v>6793</v>
      </c>
    </row>
    <row r="7">
      <c r="A7" s="4" t="inlineStr">
        <is>
          <t>Decreases for tax settlements and lapse in statutes</t>
        </is>
      </c>
      <c r="B7" s="6" t="n">
        <v>-4463</v>
      </c>
      <c r="C7" s="6" t="n">
        <v>-8817</v>
      </c>
    </row>
    <row r="8">
      <c r="A8" s="4" t="inlineStr">
        <is>
          <t>Cumulative translation adjustments</t>
        </is>
      </c>
      <c r="B8" s="6" t="n">
        <v>153</v>
      </c>
      <c r="C8" s="6" t="n">
        <v>413</v>
      </c>
    </row>
    <row r="9">
      <c r="A9" s="4" t="inlineStr">
        <is>
          <t>Balance at the end of the year</t>
        </is>
      </c>
      <c r="B9" s="5" t="n">
        <v>60141</v>
      </c>
      <c r="C9" s="5" t="n">
        <v>5516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egment Profit to Income Before Income Taxes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Segment Reporting Information [Line Items]</t>
        </is>
      </c>
    </row>
    <row r="4">
      <c r="A4" s="4" t="inlineStr">
        <is>
          <t>Total segment revenues</t>
        </is>
      </c>
      <c r="J4" s="5" t="n">
        <v>1362379</v>
      </c>
      <c r="K4" s="5" t="n">
        <v>1284093</v>
      </c>
      <c r="L4" s="5" t="n">
        <v>1272785</v>
      </c>
    </row>
    <row r="5">
      <c r="A5" s="4" t="inlineStr">
        <is>
          <t>Total revenue</t>
        </is>
      </c>
      <c r="B5" s="5" t="n">
        <v>333067</v>
      </c>
      <c r="C5" s="5" t="n">
        <v>336582</v>
      </c>
      <c r="D5" s="5" t="n">
        <v>346977</v>
      </c>
      <c r="E5" s="5" t="n">
        <v>345753</v>
      </c>
      <c r="F5" s="5" t="n">
        <v>307739</v>
      </c>
      <c r="G5" s="5" t="n">
        <v>298620</v>
      </c>
      <c r="H5" s="5" t="n">
        <v>315924</v>
      </c>
      <c r="I5" s="5" t="n">
        <v>361509</v>
      </c>
      <c r="J5" s="6" t="n">
        <v>1362379</v>
      </c>
      <c r="K5" s="6" t="n">
        <v>1283792</v>
      </c>
      <c r="L5" s="6" t="n">
        <v>1271249</v>
      </c>
    </row>
    <row r="6">
      <c r="A6" s="4" t="inlineStr">
        <is>
          <t>Total segment profit</t>
        </is>
      </c>
      <c r="J6" s="6" t="n">
        <v>413738</v>
      </c>
      <c r="K6" s="6" t="n">
        <v>393758</v>
      </c>
      <c r="L6" s="6" t="n">
        <v>398834</v>
      </c>
    </row>
    <row r="7">
      <c r="A7" s="4" t="inlineStr">
        <is>
          <t>Corporate expenses and other, net</t>
        </is>
      </c>
      <c r="J7" s="6" t="n">
        <v>-88334</v>
      </c>
      <c r="K7" s="6" t="n">
        <v>-119500</v>
      </c>
      <c r="L7" s="6" t="n">
        <v>-137555</v>
      </c>
    </row>
    <row r="8">
      <c r="A8" s="4" t="inlineStr">
        <is>
          <t>Acquisition-related revenues and costs of revenues adjustment</t>
        </is>
      </c>
      <c r="J8" s="6" t="n">
        <v>0</v>
      </c>
      <c r="K8" s="6" t="n">
        <v>-301</v>
      </c>
      <c r="L8" s="6" t="n">
        <v>-1536</v>
      </c>
    </row>
    <row r="9">
      <c r="A9" s="4" t="inlineStr">
        <is>
          <t>Stock-based compensation</t>
        </is>
      </c>
      <c r="J9" s="6" t="n">
        <v>-143376</v>
      </c>
      <c r="K9" s="6" t="n">
        <v>-129618</v>
      </c>
      <c r="L9" s="6" t="n">
        <v>-115463</v>
      </c>
    </row>
    <row r="10">
      <c r="A10" s="4" t="inlineStr">
        <is>
          <t>Amortization of intangible assets</t>
        </is>
      </c>
      <c r="J10" s="6" t="n">
        <v>-59332</v>
      </c>
      <c r="K10" s="6" t="n">
        <v>-65241</v>
      </c>
      <c r="L10" s="6" t="n">
        <v>-65171</v>
      </c>
    </row>
    <row r="11">
      <c r="A11" s="4" t="inlineStr">
        <is>
          <t>Acquisition-related costs, net</t>
        </is>
      </c>
      <c r="J11" s="6" t="n">
        <v>-3734</v>
      </c>
      <c r="K11" s="6" t="n">
        <v>-2935</v>
      </c>
      <c r="L11" s="6" t="n">
        <v>-6524</v>
      </c>
    </row>
    <row r="12">
      <c r="A12" s="4" t="inlineStr">
        <is>
          <t>Restructuring and other charges, net</t>
        </is>
      </c>
      <c r="J12" s="6" t="n">
        <v>-36243</v>
      </c>
      <c r="K12" s="6" t="n">
        <v>-17513</v>
      </c>
      <c r="L12" s="6" t="n">
        <v>-30128</v>
      </c>
    </row>
    <row r="13">
      <c r="A13" s="4" t="inlineStr">
        <is>
          <t>Other expenses, net</t>
        </is>
      </c>
      <c r="J13" s="6" t="n">
        <v>-94683</v>
      </c>
      <c r="K13" s="6" t="n">
        <v>-102558</v>
      </c>
      <c r="L13" s="6" t="n">
        <v>-107260</v>
      </c>
    </row>
    <row r="14">
      <c r="A14" s="4" t="inlineStr">
        <is>
          <t>Loss before income taxes</t>
        </is>
      </c>
      <c r="J14" s="6" t="n">
        <v>-11964</v>
      </c>
      <c r="K14" s="6" t="n">
        <v>-43908</v>
      </c>
      <c r="L14" s="6" t="n">
        <v>-64803</v>
      </c>
    </row>
    <row r="15">
      <c r="A15" s="4" t="inlineStr">
        <is>
          <t>Segment Reconciling Items</t>
        </is>
      </c>
    </row>
    <row r="16">
      <c r="A16" s="3" t="inlineStr">
        <is>
          <t>Segment Reporting Information [Line Items]</t>
        </is>
      </c>
    </row>
    <row r="17">
      <c r="A17" s="4" t="inlineStr">
        <is>
          <t>Total revenue</t>
        </is>
      </c>
      <c r="J17" s="6" t="n">
        <v>0</v>
      </c>
      <c r="K17" s="6" t="n">
        <v>301</v>
      </c>
      <c r="L17" s="6" t="n">
        <v>1536</v>
      </c>
    </row>
    <row r="18">
      <c r="A18" s="4" t="inlineStr">
        <is>
          <t>Healthcare</t>
        </is>
      </c>
    </row>
    <row r="19">
      <c r="A19" s="3" t="inlineStr">
        <is>
          <t>Segment Reporting Information [Line Items]</t>
        </is>
      </c>
    </row>
    <row r="20">
      <c r="A20" s="4" t="inlineStr">
        <is>
          <t>Total segment revenues</t>
        </is>
      </c>
      <c r="J20" s="6" t="n">
        <v>806082</v>
      </c>
      <c r="K20" s="6" t="n">
        <v>720225</v>
      </c>
      <c r="L20" s="6" t="n">
        <v>700571</v>
      </c>
    </row>
    <row r="21">
      <c r="A21" s="4" t="inlineStr">
        <is>
          <t>Total revenue</t>
        </is>
      </c>
      <c r="J21" s="6" t="n">
        <v>806082</v>
      </c>
      <c r="K21" s="6" t="n">
        <v>720225</v>
      </c>
    </row>
    <row r="22">
      <c r="A22" s="4" t="inlineStr">
        <is>
          <t>Total segment profit</t>
        </is>
      </c>
      <c r="J22" s="6" t="n">
        <v>265063</v>
      </c>
      <c r="K22" s="6" t="n">
        <v>229618</v>
      </c>
      <c r="L22" s="6" t="n">
        <v>252549</v>
      </c>
    </row>
    <row r="23">
      <c r="A23" s="4" t="inlineStr">
        <is>
          <t>Enterprise</t>
        </is>
      </c>
    </row>
    <row r="24">
      <c r="A24" s="3" t="inlineStr">
        <is>
          <t>Segment Reporting Information [Line Items]</t>
        </is>
      </c>
    </row>
    <row r="25">
      <c r="A25" s="4" t="inlineStr">
        <is>
          <t>Total segment revenues</t>
        </is>
      </c>
      <c r="J25" s="6" t="n">
        <v>535383</v>
      </c>
      <c r="K25" s="6" t="n">
        <v>529978</v>
      </c>
      <c r="L25" s="6" t="n">
        <v>510753</v>
      </c>
    </row>
    <row r="26">
      <c r="A26" s="4" t="inlineStr">
        <is>
          <t>Total revenue</t>
        </is>
      </c>
      <c r="J26" s="6" t="n">
        <v>535383</v>
      </c>
      <c r="K26" s="6" t="n">
        <v>529677</v>
      </c>
    </row>
    <row r="27">
      <c r="A27" s="4" t="inlineStr">
        <is>
          <t>Total segment profit</t>
        </is>
      </c>
      <c r="J27" s="6" t="n">
        <v>137363</v>
      </c>
      <c r="K27" s="6" t="n">
        <v>144465</v>
      </c>
      <c r="L27" s="6" t="n">
        <v>126900</v>
      </c>
    </row>
    <row r="28">
      <c r="A28" s="4" t="inlineStr">
        <is>
          <t>Other</t>
        </is>
      </c>
    </row>
    <row r="29">
      <c r="A29" s="3" t="inlineStr">
        <is>
          <t>Segment Reporting Information [Line Items]</t>
        </is>
      </c>
    </row>
    <row r="30">
      <c r="A30" s="4" t="inlineStr">
        <is>
          <t>Total segment revenues</t>
        </is>
      </c>
      <c r="J30" s="6" t="n">
        <v>20914</v>
      </c>
      <c r="K30" s="6" t="n">
        <v>33890</v>
      </c>
      <c r="L30" s="6" t="n">
        <v>61461</v>
      </c>
    </row>
    <row r="31">
      <c r="A31" s="4" t="inlineStr">
        <is>
          <t>Total segment profit</t>
        </is>
      </c>
      <c r="J31" s="5" t="n">
        <v>11312</v>
      </c>
      <c r="K31" s="5" t="n">
        <v>19675</v>
      </c>
      <c r="L31" s="5" t="n">
        <v>1938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es</t>
        </is>
      </c>
      <c r="B1" s="2" t="inlineStr">
        <is>
          <t>12 Months Ended</t>
        </is>
      </c>
    </row>
    <row r="2">
      <c r="B2" s="2" t="inlineStr">
        <is>
          <t>Sep. 30, 2021</t>
        </is>
      </c>
    </row>
    <row r="3">
      <c r="A3" s="3" t="inlineStr">
        <is>
          <t>Discontinued Operations and Disposal Groups [Abstract]</t>
        </is>
      </c>
    </row>
    <row r="4">
      <c r="A4" s="4" t="inlineStr">
        <is>
          <t>Disposition of Businesses</t>
        </is>
      </c>
      <c r="B4" s="4" t="inlineStr">
        <is>
          <t>Disposition of Businesses Disposition of Our Medical Transcription and EHR Go-live Businesses On November 17, 2020, we entered into the Agreement to sell the Business, comprised of our medical transcription and EHR implementation businesses to the Buyer. Pursuant to the Agreement, we sold and transferred, and the Buyer purchased and acquired, (a) the shares of certain subsidiaries through which we operate a portion of the Business and (b) certain assets used in or related to the Business; and the Buyer assumed certain liabilities related to such assets of the Business, subject to certain exclusions and indemnities as set forth in the Agreement. On March 1, 2021, we completed the sale of the Business and received approximately $29.8 million in cash, subject to post-closing finalization of the adjustments set forth in the Agreement. As a result, we recorded a loss of $12.5 million, which is included within net (loss) income from discontinued operations. There are a number of working capital and other adjustments under the Agreement and related ancillary agreements. We do not believe that post-closing working capital adjustments under the Agreement, if any, will have a material impact on our results of operations. For all periods presented, the Businesses' results of operations have been included within discontinued operations in our consolidated financial statements. Spin-off of Automotive On October 1, 2019, we completed the spin-off of our Automotive business as an independent public company, Cerence, and a pro rata and tax-free distribution to our stockholders of all of the outstanding shares of Cerence owned by Nuance on October 1, 2019. In connection with the spin-off, on September 30, 2019, we sold 1.8% of our equity interest in Cerence to a non-affiliated third party for a total cash consideration of $9.8 million. The difference between the consideration received and the carrying amount of the non-controlling interest was recognized in additional paid-in capital, which was subsequently derecognized as part of the spin-off transaction. For all periods presented, the results of operations, balance sheets and cash flows of our former Automotive business have been included within discontinued operations. Sale of Imaging On February 1, 2019, we completed the sale of our Imaging business and received approximately $404.0 million in cash, after estimated transaction expenses. As a result, we recorded a gain of approximately $102.4 million, which has been included within Net income from discontinued operations. For all periods presented, the results of operations, balance sheets and cash flows of our former Imaging business have been included within discontinued operations. The historical results of operations of Automotive have been included within discontinued operations in our consolidated financial statements. The following table summarizes the results of the discontinued operations (dollars in thousands): Year Ended September 30, 2021 2020 2019 Major line items constituting net (loss) income of discontinued operations: Revenue $ 81,071 $ 195,107 $ 619,273 Cost of revenue 54,834 117,935 266,932 Research and development 2,535 6,317 101,659 Sales and marketing 1,964 3,095 62,135 General and administrative 66 473 4,370 Amortization of intangible assets 4,073 13,233 33,962 Acquisition-related costs, net — (51) 1,999 Restructuring and other charges, net 9,774 7,553 63,588 Other — — (332) Income from discontinued operations before income taxes 7,825 46,552 84,960 Provision (benefit) for income taxes 4,635 12,116 (68,084) (Loss) gain on disposition (12,544) — 102,371 Net (loss) income from discontinued operations $ (9,354) $ 34,436 $ 255,415 Supplemental information: Depreciation 1,802 7,234 19,539 Amortization 4,073 13,466 44,961 Stock compensation 1,436 3,676 32,852 Capital expenditures 57 1,369 7,509 The following table summarizes the assets and liabilities of our Medical Transcription and EHR Implementation Businesses included within discontinued operations. (dollars in thousands): September 30, 2020 Major classes of assets of discontinued operations: Accounts receivable, net $ 24,993 Prepaid expenses and other current assets 10,499 Land, building and equipment, net 6,129 Goodwill 13,217 Intangible assets, net 46,214 Right-of-use assets 5,437 Other noncurrent assets 8,033 Total assets $ 114,522 Major classes of liabilities of discontinued operations: Accounts payable $ 3,289 Accrued expenses and other current liabilities 14,010 Deferred revenue 17,452 Operating lease liabilities 3,625 Other noncurrent liabilities 12,150 Total liabilities $ 50,526 Other Dispositions In connection with our comprehensive portfolio and business review efforts, we commenced a wind-down of our Devices and Mobile Operator Services businesses, which are part of our Other segment, during the fourth quarter of fiscal year 2018. In May 2019, we completed the sale of our Mobile Operator Services business in Brazil, and in July 2019, we completed the sale of our Mobile Operator Services business in India. The sale prices and any gain or loss were immaterial to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Classification of Revenue by Major Geographic Areas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Revenues from External Customers and Long-Lived Assets [Line Items]</t>
        </is>
      </c>
    </row>
    <row r="4">
      <c r="A4" s="4" t="inlineStr">
        <is>
          <t>Revenues</t>
        </is>
      </c>
      <c r="B4" s="5" t="n">
        <v>333067</v>
      </c>
      <c r="C4" s="5" t="n">
        <v>336582</v>
      </c>
      <c r="D4" s="5" t="n">
        <v>346977</v>
      </c>
      <c r="E4" s="5" t="n">
        <v>345753</v>
      </c>
      <c r="F4" s="5" t="n">
        <v>307739</v>
      </c>
      <c r="G4" s="5" t="n">
        <v>298620</v>
      </c>
      <c r="H4" s="5" t="n">
        <v>315924</v>
      </c>
      <c r="I4" s="5" t="n">
        <v>361509</v>
      </c>
      <c r="J4" s="5" t="n">
        <v>1362379</v>
      </c>
      <c r="K4" s="5" t="n">
        <v>1283792</v>
      </c>
      <c r="L4" s="5" t="n">
        <v>1271249</v>
      </c>
    </row>
    <row r="5">
      <c r="A5" s="4" t="inlineStr">
        <is>
          <t>United States</t>
        </is>
      </c>
    </row>
    <row r="6">
      <c r="A6" s="3" t="inlineStr">
        <is>
          <t>Revenues from External Customers and Long-Lived Assets [Line Items]</t>
        </is>
      </c>
    </row>
    <row r="7">
      <c r="A7" s="4" t="inlineStr">
        <is>
          <t>Revenues</t>
        </is>
      </c>
      <c r="J7" s="6" t="n">
        <v>1090599</v>
      </c>
      <c r="K7" s="6" t="n">
        <v>1019802</v>
      </c>
      <c r="L7" s="6" t="n">
        <v>1017106</v>
      </c>
    </row>
    <row r="8">
      <c r="A8" s="4" t="inlineStr">
        <is>
          <t>International</t>
        </is>
      </c>
    </row>
    <row r="9">
      <c r="A9" s="3" t="inlineStr">
        <is>
          <t>Revenues from External Customers and Long-Lived Assets [Line Items]</t>
        </is>
      </c>
    </row>
    <row r="10">
      <c r="A10" s="4" t="inlineStr">
        <is>
          <t>Revenues</t>
        </is>
      </c>
      <c r="J10" s="5" t="n">
        <v>271780</v>
      </c>
      <c r="K10" s="5" t="n">
        <v>263990</v>
      </c>
      <c r="L10" s="5" t="n">
        <v>254143</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cation of Long Lived Assets Including Intangible Assets and Goodwill (Details) - USD ($) $ in Thousands</t>
        </is>
      </c>
      <c r="B1" s="2" t="inlineStr">
        <is>
          <t>Sep. 30, 2021</t>
        </is>
      </c>
      <c r="C1" s="2" t="inlineStr">
        <is>
          <t>Sep. 30, 2020</t>
        </is>
      </c>
    </row>
    <row r="2">
      <c r="A2" s="3" t="inlineStr">
        <is>
          <t>Revenues from External Customers and Long-Lived Assets [Line Items]</t>
        </is>
      </c>
    </row>
    <row r="3">
      <c r="A3" s="4" t="inlineStr">
        <is>
          <t>Total long-lived assets</t>
        </is>
      </c>
      <c r="B3" s="5" t="n">
        <v>2783108</v>
      </c>
      <c r="C3" s="5" t="n">
        <v>2778317</v>
      </c>
    </row>
    <row r="4">
      <c r="A4" s="4" t="inlineStr">
        <is>
          <t>United States</t>
        </is>
      </c>
    </row>
    <row r="5">
      <c r="A5" s="3" t="inlineStr">
        <is>
          <t>Revenues from External Customers and Long-Lived Assets [Line Items]</t>
        </is>
      </c>
    </row>
    <row r="6">
      <c r="A6" s="4" t="inlineStr">
        <is>
          <t>Long-lived assets</t>
        </is>
      </c>
      <c r="B6" s="6" t="n">
        <v>2258165</v>
      </c>
      <c r="C6" s="6" t="n">
        <v>2182515</v>
      </c>
    </row>
    <row r="7">
      <c r="A7" s="4" t="inlineStr">
        <is>
          <t>International</t>
        </is>
      </c>
    </row>
    <row r="8">
      <c r="A8" s="3" t="inlineStr">
        <is>
          <t>Revenues from External Customers and Long-Lived Assets [Line Items]</t>
        </is>
      </c>
    </row>
    <row r="9">
      <c r="A9" s="4" t="inlineStr">
        <is>
          <t>Long-lived assets</t>
        </is>
      </c>
      <c r="B9" s="5" t="n">
        <v>524943</v>
      </c>
      <c r="C9" s="5" t="n">
        <v>59580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 (Details) - Convertible Debentures 1.5% Due 2035 - USD ($) $ in Thousands, shares in Millions</t>
        </is>
      </c>
      <c r="B1" s="2" t="inlineStr">
        <is>
          <t>Nov. 05, 2021</t>
        </is>
      </c>
      <c r="C1" s="2" t="inlineStr">
        <is>
          <t>Nov. 04, 2021</t>
        </is>
      </c>
      <c r="D1" s="2" t="inlineStr">
        <is>
          <t>Sep. 29, 2021</t>
        </is>
      </c>
      <c r="E1" s="2" t="inlineStr">
        <is>
          <t>Sep. 30, 2021</t>
        </is>
      </c>
      <c r="F1" s="2" t="inlineStr">
        <is>
          <t>Nov. 01, 2021</t>
        </is>
      </c>
      <c r="G1" s="2" t="inlineStr">
        <is>
          <t>Mar. 31, 2020</t>
        </is>
      </c>
      <c r="H1" s="2" t="inlineStr">
        <is>
          <t>Jun. 30, 2015</t>
        </is>
      </c>
    </row>
    <row r="2">
      <c r="A2" s="3" t="inlineStr">
        <is>
          <t>Subsequent Event [Line Items]</t>
        </is>
      </c>
    </row>
    <row r="3">
      <c r="A3" s="4" t="inlineStr">
        <is>
          <t>Convertible debentures, interest rate</t>
        </is>
      </c>
      <c r="E3" s="4" t="inlineStr">
        <is>
          <t>1.50%</t>
        </is>
      </c>
      <c r="H3" s="4" t="inlineStr">
        <is>
          <t>1.50%</t>
        </is>
      </c>
    </row>
    <row r="4">
      <c r="A4" s="4" t="inlineStr">
        <is>
          <t>Redemption price percentage</t>
        </is>
      </c>
      <c r="D4" s="4" t="inlineStr">
        <is>
          <t>100.00%</t>
        </is>
      </c>
    </row>
    <row r="5">
      <c r="A5" s="4" t="inlineStr">
        <is>
          <t>Notional amount</t>
        </is>
      </c>
      <c r="E5" s="5" t="n">
        <v>19000</v>
      </c>
      <c r="G5" s="5" t="n">
        <v>36500</v>
      </c>
    </row>
    <row r="6">
      <c r="A6" s="4" t="inlineStr">
        <is>
          <t>Repayment of debt, cash</t>
        </is>
      </c>
      <c r="E6" s="5" t="n">
        <v>19000</v>
      </c>
    </row>
    <row r="7">
      <c r="A7" s="4" t="inlineStr">
        <is>
          <t>Shares converted (in shares)</t>
        </is>
      </c>
      <c r="E7" s="11" t="n">
        <v>0.6</v>
      </c>
    </row>
    <row r="8">
      <c r="A8" s="4" t="inlineStr">
        <is>
          <t>Subsequent Event</t>
        </is>
      </c>
    </row>
    <row r="9">
      <c r="A9" s="3" t="inlineStr">
        <is>
          <t>Subsequent Event [Line Items]</t>
        </is>
      </c>
    </row>
    <row r="10">
      <c r="A10" s="4" t="inlineStr">
        <is>
          <t>Convertible debentures, interest rate</t>
        </is>
      </c>
      <c r="F10" s="4" t="inlineStr">
        <is>
          <t>1.50%</t>
        </is>
      </c>
    </row>
    <row r="11">
      <c r="A11" s="4" t="inlineStr">
        <is>
          <t>Notional amount</t>
        </is>
      </c>
      <c r="C11" s="5" t="n">
        <v>25000</v>
      </c>
    </row>
    <row r="12">
      <c r="A12" s="4" t="inlineStr">
        <is>
          <t>Repayment of debt, cash</t>
        </is>
      </c>
      <c r="B12" s="5" t="n">
        <v>25100</v>
      </c>
      <c r="C12" s="5" t="n">
        <v>100</v>
      </c>
    </row>
    <row r="13">
      <c r="A13" s="4" t="inlineStr">
        <is>
          <t>Shares converted (in shares)</t>
        </is>
      </c>
      <c r="B13" s="11" t="n">
        <v>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Data (Unaudited) (Details) - USD ($) $ / shares in Units, shares in Thousand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c r="M2" s="2" t="inlineStr">
        <is>
          <t>Sep. 30, 2018</t>
        </is>
      </c>
    </row>
    <row r="3">
      <c r="A3" s="3" t="inlineStr">
        <is>
          <t>Quarterly Financial Information Disclosure [Abstract]</t>
        </is>
      </c>
    </row>
    <row r="4">
      <c r="A4" s="4" t="inlineStr">
        <is>
          <t>Total revenue</t>
        </is>
      </c>
      <c r="B4" s="5" t="n">
        <v>333067</v>
      </c>
      <c r="C4" s="5" t="n">
        <v>336582</v>
      </c>
      <c r="D4" s="5" t="n">
        <v>346977</v>
      </c>
      <c r="E4" s="5" t="n">
        <v>345753</v>
      </c>
      <c r="F4" s="5" t="n">
        <v>307739</v>
      </c>
      <c r="G4" s="5" t="n">
        <v>298620</v>
      </c>
      <c r="H4" s="5" t="n">
        <v>315924</v>
      </c>
      <c r="I4" s="5" t="n">
        <v>361509</v>
      </c>
      <c r="J4" s="5" t="n">
        <v>1362379</v>
      </c>
      <c r="K4" s="5" t="n">
        <v>1283792</v>
      </c>
      <c r="L4" s="5" t="n">
        <v>1271249</v>
      </c>
    </row>
    <row r="5">
      <c r="A5" s="4" t="inlineStr">
        <is>
          <t>Gross profit</t>
        </is>
      </c>
      <c r="B5" s="6" t="n">
        <v>192421</v>
      </c>
      <c r="C5" s="6" t="n">
        <v>206654</v>
      </c>
      <c r="D5" s="6" t="n">
        <v>220338</v>
      </c>
      <c r="E5" s="6" t="n">
        <v>213975</v>
      </c>
      <c r="F5" s="6" t="n">
        <v>180798</v>
      </c>
      <c r="G5" s="6" t="n">
        <v>178320</v>
      </c>
      <c r="H5" s="6" t="n">
        <v>191867</v>
      </c>
      <c r="I5" s="6" t="n">
        <v>211803</v>
      </c>
      <c r="J5" s="6" t="n">
        <v>833388</v>
      </c>
      <c r="K5" s="6" t="n">
        <v>762788</v>
      </c>
      <c r="L5" s="6" t="n">
        <v>741316</v>
      </c>
    </row>
    <row r="6">
      <c r="A6" s="4" t="inlineStr">
        <is>
          <t>Net loss from continuing operations</t>
        </is>
      </c>
      <c r="B6" s="5" t="n">
        <v>-10793</v>
      </c>
      <c r="C6" s="5" t="n">
        <v>-26267</v>
      </c>
      <c r="D6" s="5" t="n">
        <v>12734</v>
      </c>
      <c r="E6" s="5" t="n">
        <v>6954</v>
      </c>
      <c r="F6" s="5" t="n">
        <v>-32442</v>
      </c>
      <c r="G6" s="5" t="n">
        <v>2261</v>
      </c>
      <c r="H6" s="5" t="n">
        <v>-26483</v>
      </c>
      <c r="I6" s="5" t="n">
        <v>43624</v>
      </c>
      <c r="J6" s="5" t="n">
        <v>-17372</v>
      </c>
      <c r="K6" s="5" t="n">
        <v>-13040</v>
      </c>
      <c r="L6" s="5" t="n">
        <v>-41605</v>
      </c>
    </row>
    <row r="7">
      <c r="A7" s="3" t="inlineStr">
        <is>
          <t>Net income (loss) per share - continuing operations:</t>
        </is>
      </c>
    </row>
    <row r="8">
      <c r="A8" s="4" t="inlineStr">
        <is>
          <t>Basis (in dollars per share)</t>
        </is>
      </c>
      <c r="B8" s="7" t="n">
        <v>-0.03</v>
      </c>
      <c r="C8" s="7" t="n">
        <v>-0.09</v>
      </c>
      <c r="D8" s="7" t="n">
        <v>0.04</v>
      </c>
      <c r="E8" s="7" t="n">
        <v>0.02</v>
      </c>
      <c r="F8" s="7" t="n">
        <v>-0.11</v>
      </c>
      <c r="G8" s="7" t="n">
        <v>0.01</v>
      </c>
      <c r="H8" s="7" t="n">
        <v>-0.09</v>
      </c>
      <c r="I8" s="7" t="n">
        <v>0.15</v>
      </c>
      <c r="J8" s="7" t="n">
        <v>-0.06</v>
      </c>
      <c r="K8" s="7" t="n">
        <v>-0.05</v>
      </c>
      <c r="L8" s="7" t="n">
        <v>-0.15</v>
      </c>
    </row>
    <row r="9">
      <c r="A9" s="4" t="inlineStr">
        <is>
          <t>Diluted (in dollars per share)</t>
        </is>
      </c>
      <c r="B9" s="7" t="n">
        <v>-0.03</v>
      </c>
      <c r="C9" s="7" t="n">
        <v>-0.09</v>
      </c>
      <c r="D9" s="7" t="n">
        <v>0.04</v>
      </c>
      <c r="E9" s="7" t="n">
        <v>0.02</v>
      </c>
      <c r="F9" s="7" t="n">
        <v>-0.11</v>
      </c>
      <c r="G9" s="7" t="n">
        <v>0.01</v>
      </c>
      <c r="H9" s="7" t="n">
        <v>-0.09</v>
      </c>
      <c r="I9" s="7" t="n">
        <v>0.15</v>
      </c>
      <c r="J9" s="7" t="n">
        <v>-0.06</v>
      </c>
      <c r="K9" s="7" t="n">
        <v>-0.05</v>
      </c>
      <c r="L9" s="7" t="n">
        <v>-0.15</v>
      </c>
    </row>
    <row r="10">
      <c r="A10" s="3" t="inlineStr">
        <is>
          <t>Weighted average common shares outstanding:</t>
        </is>
      </c>
    </row>
    <row r="11">
      <c r="A11" s="4" t="inlineStr">
        <is>
          <t>Basic (in shares)</t>
        </is>
      </c>
      <c r="B11" s="6" t="n">
        <v>314658</v>
      </c>
      <c r="C11" s="6" t="n">
        <v>294388</v>
      </c>
      <c r="D11" s="6" t="n">
        <v>285284</v>
      </c>
      <c r="E11" s="6" t="n">
        <v>283818</v>
      </c>
      <c r="F11" s="6" t="n">
        <v>282556</v>
      </c>
      <c r="G11" s="6" t="n">
        <v>281281</v>
      </c>
      <c r="H11" s="6" t="n">
        <v>282576</v>
      </c>
      <c r="I11" s="6" t="n">
        <v>284130</v>
      </c>
      <c r="J11" s="6" t="n">
        <v>294589</v>
      </c>
      <c r="K11" s="6" t="n">
        <v>282644</v>
      </c>
      <c r="L11" s="6" t="n">
        <v>286347</v>
      </c>
    </row>
    <row r="12">
      <c r="A12" s="4" t="inlineStr">
        <is>
          <t>Diluted (in shares)</t>
        </is>
      </c>
      <c r="B12" s="6" t="n">
        <v>314658</v>
      </c>
      <c r="C12" s="6" t="n">
        <v>294388</v>
      </c>
      <c r="D12" s="6" t="n">
        <v>320112</v>
      </c>
      <c r="E12" s="6" t="n">
        <v>314210</v>
      </c>
      <c r="F12" s="6" t="n">
        <v>282556</v>
      </c>
      <c r="G12" s="6" t="n">
        <v>287852</v>
      </c>
      <c r="H12" s="6" t="n">
        <v>282576</v>
      </c>
      <c r="I12" s="6" t="n">
        <v>289453</v>
      </c>
      <c r="J12" s="6" t="n">
        <v>294589</v>
      </c>
      <c r="K12" s="6" t="n">
        <v>282644</v>
      </c>
      <c r="L12" s="6" t="n">
        <v>286347</v>
      </c>
    </row>
    <row r="13">
      <c r="A13" s="4" t="inlineStr">
        <is>
          <t>Increase (decrease) in deferred tax assets</t>
        </is>
      </c>
      <c r="J13" s="5" t="n">
        <v>186400</v>
      </c>
      <c r="M13" s="5" t="n">
        <v>6500</v>
      </c>
    </row>
  </sheetData>
  <mergeCells count="3">
    <mergeCell ref="A1:A2"/>
    <mergeCell ref="B1:I1"/>
    <mergeCell ref="J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Sep. 30, 2021</t>
        </is>
      </c>
    </row>
    <row r="3">
      <c r="A3" s="3" t="inlineStr">
        <is>
          <t>Business Combinations [Abstract]</t>
        </is>
      </c>
    </row>
    <row r="4">
      <c r="A4" s="4" t="inlineStr">
        <is>
          <t>Business Acquisitions</t>
        </is>
      </c>
      <c r="B4" s="4" t="inlineStr">
        <is>
          <t>Business Acquisitions As part of our business strategy, we have acquired, and may acquire in the future, certain businesses and technologies primarily to expand our products and service offerings. Fiscal Year 2021 Acquisitions In fiscal year 2021, we completed an acquisition in our Healthcare segment for total cash consideration of $45.2 million. As a result, we recognized goodwill of $27.2 million and intangible assets of $19.8 million related to technology with a useful life of 5.0 years. The results of operations of the acquired entity have been included within our consolidated statement of operations from the acquisition date. The acquisition was not material to our consolidated financial statements. Fiscal Year 2019 Acquisitions In fiscal year 2019, we completed one acquisition in our Healthcare segment for a total consideration of $19.7 million, including $17.8 million in cash, $1.5 million estimated fair value for future contingent payments, and $0.3 million related to the carrying value of existing warrants. As a result, we recognized goodwill of $8.8 million and other intangible assets of $10.5 million related to technology with a useful life of 5.0 years. The results of operations of the acquired entity has been included within our consolidated results of operations from the acquisition date. The acquisition was not material to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our reportable segments for fiscal years 2021 and 2020 were as follows (dollars in thousands): Healthcare Enterprise Other Total Balance as of September 30, 2019 $ 1,421,955 $ 679,903 $ 12,849 $ 2,114,707 Purchase accounting adjustments (31) — — (31) Effect of foreign currency translation 3,035 2,697 87 5,819 Balance as of September 30, 2020 1,424,959 682,600 12,936 2,120,495 Acquisitions 27,206 — — 27,206 Effect of foreign currency translation 1,671 5,563 335 7,569 Balance as of September 30, 2021 $ 1,453,836 $ 688,163 $ 13,271 $ 2,155,270 Intangible assets consist of the following as of September 30, 2021 and 2020 (dollars in thousands): September 30, 2021 Gross Carrying Amount Accumulated Amortization Net Carrying Amount Weighted Average Remaining Life (Years) Customer relationships $ 387,275 $ (309,704) $ 77,571 3.7 Technology and patents 223,827 (173,067) 50,760 2.9 Trade names, trademarks, and other 5,107 (5,107) — — Total $ 616,209 $ (487,878) $ 128,331 September 30, 2020 Gross Carrying Amount Accumulated Amortization Net Carrying Amount Weighted Average Remaining Life (Years) Customer relationships $ 386,112 $ (269,901) $ 116,211 4.3 Technology and patents 203,883 (153,358) 50,525 3.1 Trade names, trademarks, and other 5,107 (4,573) 534 0.9 Total $ 595,102 $ (427,832) $ 167,270 Amortization expense for acquired technology and patents is included in the cost of revenue in the accompanying statements of operations and was $19.7 million, $27.6 million and $27.2 million in fiscal years 2021, 2020 and 2019, respectively. Amortization expense for customer relationships, trade names, trademarks, and other, and non-competition agreements is included in operating expenses and was $39.6 million, $37.7 million and $38.0 million in fiscal years 2021, 2020 and 2019, respectively. Estimated amortization expense for each of the five succeeding years as of September 30, 2021, is as follows (dollars in thousands): Year Ending September 30, Cost of Revenue Other Operating Expenses Total 2022 $ 20,261 $ 27,064 $ 47,325 2023 16,304 21,875 38,179 2024 8,904 11,348 20,252 2025 3,968 10,048 14,016 2026 1,323 7,236 8,559 Thereafter — — — Total $ 50,760 $ 77,571 $ 128,3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1</t>
        </is>
      </c>
    </row>
    <row r="3">
      <c r="A3" s="3" t="inlineStr">
        <is>
          <t>Receivables [Abstract]</t>
        </is>
      </c>
    </row>
    <row r="4">
      <c r="A4" s="4" t="inlineStr">
        <is>
          <t>Accounts Receivable, Net</t>
        </is>
      </c>
      <c r="B4" s="4" t="inlineStr">
        <is>
          <t xml:space="preserve">Accounts Receivable, Net Accounts receivable, net consisted of the following (dollars in thousands): September 30, 2021 September 30, 2020 Accounts receivable, gross $ 173,849 $ 187,162 Less: allowance for doubtful accounts (10,073) (8,649) Less: allowance for sales returns (1,484) (2,930) Accounts receivable, net $ 162,292 $ 175,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Buildings and Equipment, Net</t>
        </is>
      </c>
      <c r="B1" s="2" t="inlineStr">
        <is>
          <t>12 Months Ended</t>
        </is>
      </c>
    </row>
    <row r="2">
      <c r="B2" s="2" t="inlineStr">
        <is>
          <t>Sep. 30, 2021</t>
        </is>
      </c>
    </row>
    <row r="3">
      <c r="A3" s="3" t="inlineStr">
        <is>
          <t>Property, Plant and Equipment [Abstract]</t>
        </is>
      </c>
    </row>
    <row r="4">
      <c r="A4" s="4" t="inlineStr">
        <is>
          <t>Land, Buildings and Equipment, Net</t>
        </is>
      </c>
      <c r="B4" s="4" t="inlineStr">
        <is>
          <t>Land, Buildings and Equipment, Net Land, building and equipment, net consisted of the following (dollars in thousands): Useful Life (In Years) September 30, 2021 September 30, 2020 Land — $ 2,400 $ 2,400 Building 30 6,732 6,741 Machinery and equipment 3-5 114,878 138,553 Computers, software and equipment 3-5 154,719 139,405 Leasehold improvements 2-15 33,434 31,088 Furniture and fixtures 5-7 11,020 11,021 Construction in progress — 50,580 41,694 Total land, building and equipment 373,763 370,902 Less: accumulated depreciation (227,103) (233,603) Total land, building and equipment, net $ 146,660 $ 137,299 Depreciation expense for fiscal years 2021, 2020 and 2019 was $33.7 million, $30.5 million and $36.1 million, respectively, which included amortization expense of $5.0 million, $4.8 million and $2.7 million, respectively, for internally developed softwar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1</t>
        </is>
      </c>
    </row>
    <row r="3">
      <c r="A3" s="3" t="inlineStr">
        <is>
          <t>Accrued Liabilities, Current [Abstract]</t>
        </is>
      </c>
    </row>
    <row r="4">
      <c r="A4" s="4" t="inlineStr">
        <is>
          <t>Accrued Expenses and Other Current Liabilities</t>
        </is>
      </c>
      <c r="B4" s="4" t="inlineStr">
        <is>
          <t xml:space="preserve">Accrued Expenses and Other Current Liabilities Accrued expenses and other current liabilities September 30, 2021 September 30, 2020 Compensation $ 133,194 $ 110,827 Accrued interest payable 9,038 13,484 Cost of revenue related liabilities 24,976 25,434 Consulting and professional fees 18,130 10,589 Sales and marketing incentives 1,294 2,021 Sales and other taxes payable 8,016 6,339 Operating lease obligations 24,522 26,284 Other 3,170 4,276 Total $ 222,340 $ 199,2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Debt At September 30, 2021 and 2020, we had the following borrowing obligations (dollars in thousands): September 30, 2021 September 30, 2020 5.625% Senior Notes due 2026, net of deferred issuance costs of $3.2 million and $3.9 million, respectively. Effective interest rate 5.625%. $ 496,764 $ 496,148 1.000% Convertible Debentures due 2035, net of unamortized discount of $7.0 million and $64.8 million, respectively, and deferred issuance costs of $0.3 million and $2.9 million, respectively. Effective interest rate 5.622%. 122,948 608,767 1.250% Convertible Debentures due 2025, net of unamortized discount of $36.1 million and $45.2 million, respectively, and deferred issuance costs of $1.5 million and $1.9 million, respectively. Effective interest rate 5.578%. 225,067 215,582 1.500% Convertible Debentures due 2035, net of unamortized discount of $0.1 million and $10.4 million, respectively, and deferred issuance costs of $0.3 million as of September 30, 2020. Effective interest rate 5.394%. 24,984 216,627 Deferred issuance costs related to our Revolving Credit Facility (1,839) (451) Total debt 867,924 1,536,673 Less: current portion (a) (372,999) (432,209) Total long-term debt $ 494,925 $ 1,104,464 __________ (a) As of September 30, 2021, the holders have the right to convert all or any portion of the 1.25% 2025 Debentures, 1.5% 2035 Debentures, and 1.0% 2035 Debentures between October 1, 2021 and December 31, 2021. As a result, the net carrying amounts of the convertible debentures were included in current liabilities as of September 30, 2021. The following table summarizes the maturities of our borrowing obligations as of September 30, 2021 (dollars in thousands): Fiscal Year Convertible Debentures (1) Senior Notes Total 2022 $ 418,037 $ — $ 418,037 2023 — — — 2024 — — — 2025 — — — 2026 — 500,000 500,000 Thereafter — — — Total before unamortized discount 418,037 500,000 918,037 Less: unamortized discount and issuance costs (45,038) (5,075) (50,113) Total debt $ 372,999 $ 494,925 $ 867,924 __________ (1) As more fully described below, as of September 30, 2021, the holders have the right to convert all or any portion of the 1.25% 2025 Debentures, 1.5% 2035 Debentures, and 1.0% 2035 Debentures between October 1, 2021 and December 31, 2021. As a result, these convertible debentures were treated as if they were due in fiscal year 2021. 5.625% Senior Notes due 2026 In December 2016, we issued $500.0 million aggregate principal amount of 5.625% Senior Notes due on December 15, 2026 (the "2026 Senior Notes") in a private placement. The proceeds from the 2026 Senior Notes were approximately $495.0 million, net of issuance costs, and we used the proceeds to repurchase a portion of our then outstanding 5.375% Senior Notes due in 2020. The 2026 Senior Notes bear interest at 5.625% per year, payable in cash semi-annually in arrears. The 2026 Senior Notes are unsecured senior obligations and are guaranteed on an unsecured senior basis by certain of our domestic subsidiaries ("Subsidiary Guarantors"). The 2026 Senior Notes and the guarantees rank equally in right of payment with all of our and the Subsidiary Guarantors’ existing and future unsecured senior debt and rank senior in right of payment to all of our and the Subsidiary Guarantors’ future unsecured subordinated debt. The 2026 Senior Notes and guarantees effectively rank junior to all our secured debt and that of the Subsidiary Guarantors to the extent of the value of the collateral securing such debt and to all liabilities, including trade payables, of our subsidiaries that have not guaranteed the 2026 Senior Notes. At any time before December 15, 2021, we may redeem all or a portion of the 2026 Senior Notes at a redemption price equal to 100% of the aggregate principal amount of the 2026 Senior Notes to be redeemed, plus a “make-whole” premium and accrued and unpaid interest to, but excluding, the redemption date. At any time on or after December 15, 2021, we may redeem all or a portion of the 2026 Senior Notes at certain redemption prices expressed as percentages of the principal amount, plus accrued and unpaid interest to, but excluding, the redemption date. At any time and from time to time before December 15, 2021, we may redeem up to 35% of the aggregate outstanding principal amount of the 2026 Senior Notes with the net cash proceeds received by us from certain equity offerings at a price equal to 105.625% of the aggregate principal amount, plus accrued and unpaid interest to, but excluding, the redemption date, provided that the redemption occurs no later than 120 days after the closing of the related equity offering, and at least 50% of the original aggregate principal amount of the 2026 Senior Notes remains outstanding immediately thereafter. Upon the occurrence of certain asset sales or a change in control, we must offer to repurchase the 2026 Senior Notes at a price equal to 100% in the case of an asset sale, or 101% in the case of a change of control, of the principal amount plus accrued and unpaid interest to, but excluding, the repurchase date. As discussed previously, the pending Microsoft transaction is expected to close by the end of our first quarter or early in our second quarter of fiscal year 2022 . The finalization of this transaction will represent a change in control. 1.0% Convertible Debentures due 2035 In December 2015, we issued $676.5 million in aggregate principal amount of 1.0% Senior Convertible Debentures due in 2035 (the “1.0% 2035 Debentures”) in a private placement. Total proceeds were $663.8 million, net of issuance costs, and we used a portion to repurchase $38.3 million in aggregate principal on our 2.75% Senior Convertible Debentures due in 2031 (the "2.75% 2031 Debentures") and to repay the aggregate principal balance of $472.5 million on our term loan under the amended and restated credit agreement. The 1.0% 2035 Debentures bear interest at 1.0% per year, payable in cash semi-annually in arrears. In addition to ordinary interest and default additional interest, beginning with the semi-annual interest period commencing on December 15, 2022, contingent interest will accrue during any regular semi-annual interest period where the average trading price of our 1.0% 2035 Debentures for the ten trading day period immediately preceding the first day of such semi-annual period is greater than or equal to $1,200 per $1,000 principal amount of our 1.0% 2035 Debentures, in which case, contingent interest will accrue at a rate of 0.50% per annum of such average trading price. The 1.0% 2035 Debentures mature on December 15, 2035, subject to the right of the holders to require us to redeem the 1.0% 2035 Debentures on December 15, 2022, 2027, or 2032. The 1.0% 2035 Debentures are general senior unsecured obligations and rank equally in right of payment with all of our existing and future unsecured, unsubordinated indebtedness and senior in right of payment to any indebtedness that is contractually subordinated to the 1.0% 2035 Debentures. The 1.0% 2035 Debentures will be effectively subordinated to indebtedness and other liabilities of our subsidiaries. We account separately for the liability and equity components of the 1.0% 203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495.4 million to long-term debt, and $181.1 million has been recorded as additional paid-in capital, which is being amortized to interest expense using the effective interest rate method through December 2022. If converted, the principal amount of the 1.0% 2035 Debentures is payable in cash and any amounts payable in excess of the principal amount will be paid in cash or shares of our common stock, at our election. The conversion of the 1.0% 2035 Debentures will be based upon a conversion ratio of 41.4576 common shares per $1,000 principal amount, subject to adjustments. Conversion is only allowed in the following circumstances and to the following extent: (i) prior to June 15, 2035,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0% 2035 Debentures for each day during such five trading-day period was less than 98% of the closing sale price of our common stock multiplied by the then current conversion rate; (iii) upon the occurrence of specified corporate transactions, as described in the indenture for the 1.0% 2035 Debentures; or (iv) at the option of the holder at any time on or after June 15, 2035. Additionally, we may redeem the 1.0% 2035 Debentures, in whole or in part, on or after December 20, 2022 for cash at a price equal to 100% of the principal amount of the 1.0% 2035 Debentures to be purchased plus any accrued and unpaid interest, including any additional interest to, but excluding, the repurchase date. Each holder shall have the right, at such holder’s option, to require us to repurchase all or any portion of the 1.0% 2035 Debentures held by such holder on December 15, 2022, December 15, 2027, or December 15, 2032 at par plus accrued and unpaid interest. If we undergo a fundamental change or non-stock change of control (as described in the indenture for the 1.0% 2035 Debentures) prior to maturity, holders will have the option to require us to repurchase all or any portion of their debentures for cash at a price equal to 100% of the principal amount of the 1.0% 2035 Debentures to be purchased plus any accrued and unpaid interest. During the third quarter of fiscal year 2021, we induced the exchange of $457.0 million notional amount of our 1.0% 2035 Debentures for $5.0 million in cash and 18.9 million shares of common stock, of which we allocated $435.1 million to debt and $567.1 million to equity. Also, in connection with the redemptions, we wrote off $32.4 million of unamortized discount and $1.4 million of unamortized costs. As a result, we recorded a $15.0 million loss associated with the redemptions, of which $3.1 million represents the inducement expense and $1.9 million represents the interest earned at the time of settlement, based upon the guidance in ASC 470-20. Additionally, as part of these redemptions we transferred non-cash consideration in the form of shares of common stock valued at $1,002.2 million. Additionally, during the fourth quarter of fiscal year 2021, holders of our 1.0% 2035 Debentures exercised their right to convert $89.2 million notional amount for $89.2 million in cash and 2.1 million shares of common stock, of which we allocated $85.4 million to debt and $117.6 million to equity. Also, in connection with the conversions, we wrote off $5.6 million of unamortized discount and $0.3 million of unamortized costs. As a result, we recorded a $2.1 million loss associated with the conversions. Additionally, as part of these conversions we transferred non-cash consideration in the form of shares of common stock valued at $113.8 million. Following the conversions and redemptions, $130.3 million in aggregate principal amount of the 1.0% 2035 Debentures remained outstanding as of September 30, 2021. The 1.0% 2035 Debentures were convertible as of September 30, 2021, as our common stock price exceeded the conversion threshold price of 130% of the applicable conversion price per share for at least 20 trading days during the 30 consecutive trading days ending September 30, 2021. As a result, the holders of our 1.0% 2035 Debentures have the right to convert all or any portion of their debentures between October 1, 2021 and December 31, 2021. The holders previously had the right to convert all or any portion of their debentures at the aforementioned conversion ratio beginning January 1, 2021 through September 30, 2021. As of September 30, 2021, holders have exercised their right to convert $2.3 million notional amount of our 1.0% 2035 Debentures for $2.3 million in cash and 0.1 million shares of common stock. The settlement of this conversion occurred subsequent to September 30, 2021, but before the filing of this Annual Report on Form 10-K. The net carrying amount of the 1.0% 2035 Debentures was included within the current portion of long-term debt, and $7.3 million has been reclassified from permanent equity to mezzanine equity. As of September 30, 2021, the if-converted value of the 1.0% 2035 Debentures exceeded its principal amount by $167.0 million. 1.25% Convertible Debentures due 2025 In March 2017, we issued $350.0 million in aggregate principal amount of 1.25% Senior Convertible Debentures due in 2025 (the “1.25% 2025 Debentures”) in a private placement. The proceeds were approximately $343.6 million, net of issuance costs. We used a portion of the proceeds to repurchase 5.8 million shares of our common stock for $99.1 million and $17.8 million in aggregate principal on our 2.75% 2031 Debentures. The 1.25% 2025 Debentures bear interest at 1.25% per year, payable in cash semi-annually in arrears, beginning on October 1, 2017. The 1.25% 2025 Debentures mature on April 1, 2025. The 1.25% 2025 Debentures are general senior unsecured obligations and rank equally in right of payment with all of our existing and future unsecured, unsubordinated indebtedness and senior in right of payment to any indebtedness that is contractually subordinated to the 1.25% 2025 Debentures. The 1.25% 2025 Debentures will be effectively subordinated to indebtedness and other liabilities of our subsidiaries. We account separately for the liability and equity components of the 1.25% 202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252.1 million to long-term debt, and $97.9 million has been recorded as additional paid-in capital, which is being amortized to interest expense using the effective interest rate method through April 1, 2025. If converted, the principal amount of the 1.25% 2025 Debentures is payable in cash and any amounts payable in excess of the principal amount will be paid in cash or shares of our common stock, at our election. The conversion of the 1.25% 2025 Debentures will be based upon a conversion ratio of 50.7957 common shares per $1,000 principal amount, subject to adjustments. Conversion is only allowed in the following circumstances and to the following extent: (i) prior to October 1, 2024,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at any time on or after October 1, 2024, (iii) during the five consecutive business-day period immediately following any five consecutive trading-day period in which the trading price for $1,000 principal amount of the 1.25% 2025 Debentures for each day during such five trading-day period was less than 98% of the closing sale price of our common stock multiplied by the then current conversion rate; or (iv) upon the occurrence of specified corporate transactions, as described in the indenture for the 1.25% 2025 Debentures. We may not redeem the 1.25% 2025 Debentures prior to the maturity date. If we undergo a fundamental change or non-stock change of control (as described in the indenture for the 1.25% 2025 Debentures) prior to maturity, holders will have the option to require us to repurchase all or any portion of their debentures for cash at a price equal to 100% of the principal amount of the 1.25% 2025 Debentures to be purchased plus any accrued and unpaid interest. During the second quarter of fiscal year 2020, we repurchased $87.3 million notional amount of our 1.25% 2025 Debentures for $112.3 million, of which we allocated $72.8 million to debt and $39.5 million to equity based upon ASC 470-20. Also, in connection with the repurchases, we wrote off $16.7 million unamortized discount and $0.7 million unamortized costs. As a result, we recorded a $2.8 million loss associated with the repurchases. Additionally, holders of our 1.25% 2025 Debentures exercised their right to convert an immaterial notional amount during the fourth quarter of fiscal year 2021. Following the repurchases, $262.6 million in aggregate principal amount of the 1.25% 2025 Debentures remain outstanding. The 1.25% 2025 Debentures were convertible as of September 30, 2021, as our common stock price exceeded the conversion threshold price of 130% of the applicable conversion price per share for at least 20 trading days during the 30 consecutive trading days ending September 30, 2021. As a result, the holders of our 1.25% 2025 Debentures have the right to convert all or any portion of their debentures between October 1, 2021 and December 31, 2021. The holders previously had the right to convert all or any portion of their debentures at the aforementioned conversion ratio beginning October 1, 2020 through September 30, 2021. As of September 30, 2021, holders have exercised their right to convert $1.2 million notional amount of our 1.25% 2025 Debentures for $1.2 million in cash and 0.04 million shares of common stock. The settlement of this conversion occurred subsequent to September 30, 2021, but before the filing of this Annual Report on Form 10-K. There were no material redemptions settled in fiscal year 2021. As of September 30, 2021, the net carrying amount of the 1.25% 2025 Debentures was included within the current portion of long-term debt, and $37.6 million has been reclassified from permanent equity to mezzanine equity. As of September 30, 2021, the if-converted value of the 1.25% 2025 Debentures exceeded its principal amount by $471.6 million. 1.50% Convertible Debentures due 2035 In June 2015, we issued $263.9 million in aggregate principal amount of 1.5% Senior Convertible Debentures due in 2035 in exchange for $256.2 million in aggregate principal amount of our 2.75% 2031 Debentures. Total proceeds, net of issuance costs, were $253.2 million. The 1.5% 2035 Debentures were issued at 97.09% of the principal amount, which resulted in a discount of $7.7 million. The 1.5% 2035 Debentures bear interest at 1.5% per year, payable in cash semi-annually in arrears. In addition to ordinary interest and default additional interest, beginning with the semi-annual interest period commencing on November 1, 2021, contingent interest will accrue during any regular semi-annual interest period where the average trading price of our 1.5% 2035 Debentures for the ten trading day period immediately preceding the first day of such semi-annual period is greater than or equal to $1,200 per $1,000 principal amount of our 1.5% 2035 Debentures, in which case, contingent interest will accrue at a rate of 0.50% per annum of such average trading price. The 1.5% 2035 Debentures mature on November 1, 2035, subject to the right of the holders to require us to redeem the 1.5% 2035 Debentures on November 1, 2021, 2026, or 2031. The 1.5% 2035 Debentures are general senior unsecured obligations and rank equally in right of payment with all of our existing and future unsecured, unsubordinated indebtedness and senior in right of payment to any indebtedness that is contractually subordinated to the 1.5% 2035 Debentures. The 1.5% 2035 Debentures will be effectively subordinated to indebtedness and other liabilities of our subsidiaries. We account separately for the liability and equity components of the 1.5% 2035 Debentures in accordance with authoritative guidance for convertible debt instruments that may be settled in cash upon conversion. At issuance, we allocated $208.6 million to long-term debt, and $55.3 million has been recorded as additional paid-in capital, which is being amortized to interest expense using the effective interest rate method through November 2021. If converted, the principal amount of the 1.5% 2035 Debentures is payable in cash and any amounts payable in excess of the principal amount, will be paid in cash or shares of our common stock, at our election. The conversion of the 1.5% 2035 Debentures will be based upon a conversion ratio of 48.5216 common shares per $1,000 principal amount, subject to adjustments. Conversion is only allowed in the following circumstances and to the following extent: (i) prior to May 1, 2035, on any date during any fiscal quarter beginning after September 30, 2015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5% 2035 Debentures for each day during such five trading-day period was less than 98% of the closing sale price of our common stock multiplied by the then current conversion rate; (iii) upon the occurrence of specified corporate transactions, as described in the indenture for the 1.5% 2035 Debentures; or (iv) at the option of the holder at any time on or after May 1, 2035. Additionally, we may redeem the 1.5% 2035 Debentures, in whole or in part, on or after November 5, 2021 for cash at a price equal to 100% of the principal amount of the 1.5% 2035 Debentures to be purchased plus any accrued and unpaid interest, including any additional interest to, but excluding, the repurchase date. Each holder shall have the right, at such holder’s option, to require us to repurchase all or any portion of the 1.5% 2035 Debentures held by such holder on November 1, 2021, November 1, 2026, or November 1, 2031 at par plus accrued and unpaid interest. If we undergo a fundamental change (as described in the indenture for the 1.5% 2035 Debentures) prior to maturity, holders will have the option to require us to repurchase all or any portion of their debentures for cash at a price equal to 100% of the principal amount of the 1.5% 2035 Debentures to be purchased plus any accrued and unpaid interest. During the second quarter of fiscal year 2020, we repurchased $36.5 million notional amount of 1.5% 2035 Debentures for $41.3 million, of which we allocated $34.7 million to debt and $6.6 million to equity based upon ASC 470-20. Also, in connection with the repurchases, we wrote off $2.5 million unamortized discount and $0.1 million unamortized costs. As a result, we recorded a $0.8 million loss associated with the repurchases. Following the repurchases, $227.4 million in aggregate principal amount of the 1.5% 2035 Debentures remain outstanding. During the third quarter of fiscal year 2021, we induced the exchange of $64.9 million notional amount of 1.5% 2035 Debentures for $0.5 million in cash and 3.2 million shares of common stock, of which we allocated $64.2 million to debt and $102.5 million to equity. Also, in connection with the redemptions, we wrote off $1.4 million of unamortized discount. As a result, we recorded a $1.1 million loss associated with the redemptions, of which $0.4 million represents the inducement expense and $0.1 million represents the interest earned at the time of settlement, based upon the guidance in ASC 470-20. Additionally, as part of these redemptions we transferred non-cash consideration in the form of shares of common stock valued at $166.7 million. Further, during the third quarter of fiscal year 2021, holders of our 1.5% 2035 Debentures exercised their right to convert $118.3 million notional amount for $118.3 million in cash and 3.5 million shares of common stock, of which we allocated $117.1 million to debt and $193.3 million to equity. Also, in connection with the conversions, we wrote off $2.1 million of unamortized discount and $0.1 million of unamortized costs. As a result, we recorded a $1.0 million loss associated with the conversions. Additionally, as part of these conversions we transferred non-cash consideration in the form of shares of common stock valued at $192.1 million. During the fourth quarter of fiscal year 2021, holders of our 1.5% 2035 Debentures exercised their right to convert $19.0 million notional amount for $19.0 million in cash and 0.6 million shares of common stock, of which we allocated $18.9 million to debt and $31.8 million to equity. Also, in connection with the conversions, we wrote off $0.3 million of unamortized discount. As a result, we recorded a $0.1 million loss associated with the conversions. Additionally, as part of these conversions we transferred non-cash consideration in the form of shares of common stock valued at $31.6 million. Following the conversions and redemptions, $25.1 million in aggregate principal amount of the 1.5% 2035 Debentures remained outstanding as of September 30, 2021. The 1.5% 2035 Debentures were convertible as of September 30, 2021, as our common stock price exceeded the conversion threshold price of 130% of the applicable conversion price per share for at least 20 trading days during the 30 consecutive trading days ending September 30, 2021. As a result, the holders of our 1.5% 2035 Debentures had the right to convert all or any portion of their debentures between October 1, 2021 and December 31, 2021. The holders previously had the right to convert all or any portion of their debentures at the aforementioned conversion ratio beginning October 1, 2020 through September 30, 2021. As of September 30, 2021, the net carrying amount of the 1.5% 2035 Debentures was included within the current portion of long-term debt, and $0.1 million has been reclassified from permanent equity to mezzanine equity. The if-converted value of the 1.5% 2035 Debentures exceeded its principal amount by $42.0 million as of September 30, 2021. On September 29, 2021, we issued a notice calling for redemption all of our outstanding 1.5% 2035 Debentures, pursuant to which, the holders had the right to receive cash at a price equal to 100% of the principal amount of the 1.5% 2035 Debentures plus any accrued and unpaid interest, including any additional interest to, but excluding, the repurchase date of November 5th, 2021. In lieu of redemption, holders had the right to convert all or any portion of their debentures at the aforementioned conversion ratio until the close of business on November 4, 2021. Upon the conclusion of the conversion period on November 4, 2021, holders of $25.0 million notional amount exercised their right to convert. Additionally, we redeemed the remaining outstanding $0.1 million 1.5% 2035 Debentures for $0.1 million in cash. On November 5, 2021, we settled all of the outstanding 1.5% 2035 Debentures for $25.1 million in cash and 0.8 million shares of common stock. Following these redemptions and conversions, none of the 1.5% 2035 Debentures remain outstanding. Revolving Credit Facility On July 31, 2020, we amended our revolving credit agreement (the "Amended Revolving Credit Agreement") to, among other things, extend the expiration from April 15, 2021 to April 15, 2022. The Amended Revolving Credit Agreement provided for aggregate borrowing commitments of $300.0 million (the "Revolving Credit Facility"), including the revolving facility loans, the swingline loans and issuance of letters of credit. The borrowing outstanding under the Revolving Credit Facility bore interest at either (i) LIBOR plus an applicable margin of 1.50% or 1.75%, or (ii) the alternative base rate plus an applicable margin of 0.50% or 0.75%. The Revolving Credit Facility was secured by substantially all our assets. The Amended Revolving Credit Agreement contained customary affirmative and negative covenants and conditions to borrowing, as well as customary events of default. At any time that there were any outstanding borrowings (excluding up to $25,000,000 of issued and undrawn Letters of Credit) under the Revolving Credit Facility, we were required to maintain a Consolidated Senior Secured Leverage Ratio (as defined in the Amended Revolving Credit Agreement) not exceeding 4.00 to 1.00. On February 4, 2021, we entered into a new revolving credit agreement (the "New Revolving Credit Agreement"), which replaced the existing Amended Revolving Credit Agreement. The New Revolving Credit Agreement expires February 4, 2026, and has an aggregate borrowing commitment of $300.0 million, including revolving loans and letters of credit (the "New Revolving Credit Facility"). The New Revolving Credit Facility bears interest at either (i) LIBOR plus an applicable margin of 1.50% or 1.75%, or (ii) the alternative base rate plus an applicable margin of 0.50% or 0.75%. The New Revolving Credit Facility is secured by substantially all our assets and substantially all assets of certain of our domestic subsidiaries that guarantee our obligations under the New Revolving Credit Agreement. The New Revolving Credit Agreement contains customary affirmative and negative covenants and conditions to borrowing, as well as customary events of default. Among other things, we are required to maintain a Consolidated Senior Secured Leverage Ratio (as defined in the New Revolving Credit Agreement) not exceeding 4.00 to 1.00. We were in compliance with all the debt covenants as of September 30, 2021. As of September 30, 2021, after taking into account the outstanding letters of credit of $1.9 million, we had $298.1 million available for borrowing under the New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Hedging Activities</t>
        </is>
      </c>
      <c r="B1" s="2" t="inlineStr">
        <is>
          <t>12 Months Ended</t>
        </is>
      </c>
    </row>
    <row r="2">
      <c r="B2" s="2" t="inlineStr">
        <is>
          <t>Sep. 30, 2021</t>
        </is>
      </c>
    </row>
    <row r="3">
      <c r="A3" s="3" t="inlineStr">
        <is>
          <t>Derivative Instruments and Hedging Activities Disclosure [Abstract]</t>
        </is>
      </c>
    </row>
    <row r="4">
      <c r="A4" s="4" t="inlineStr">
        <is>
          <t>Financial Instruments and Hedging Activities</t>
        </is>
      </c>
      <c r="B4" s="4" t="inlineStr">
        <is>
          <t xml:space="preserve">Financial Instruments and Hedging Activities Derivatives not Designated as Hedges Forward Currency Contracts We have operations in a number of international locations, including certain developing markets where currency exchange rates can be volatile. We utilize foreign currency forward contracts to mitigate the risks associated with changes in foreign currency exchange rates so that our exposure to foreign currencies will be mitigated or offset by the gains or losses on the foreign currency forward contracts. Generally, we enter into such contracts for less than 90 days and have no cash requirements until maturity. As of September 30, 2021 and 2020, we had outstanding contracts with a total notional value of $52.5 million and $40.7 million, respectively. We did not designate any forward contracts as hedging instruments for fiscal years 2021, 2020 and 2019. Therefore, changes in fair value of foreign currency forward contracts were recognized within other expense, net in our consolidated statements of operations. The cash flows related to the settlement of forward contracts not designated as hedging instruments are included in cash flows from investing activities within our consolidated statement of cash flows. A summary of our derivative instruments is as follows (dollars in thousands): Fair Value Derivatives Not Designated as Hedges: Balance Sheet Classification September 30, 2021 September 30, 2020 Foreign currency forward contracts Prepaid expenses and other current assets $ 112 $ 109 Foreign currency forward contracts Accrued expenses and other current liabilities $ (49) $ (92) A summary of income related to foreign currency forward contracts for the year ended September 30, 2021 is as follows (dollars in thousands): Income Statement Classification Income Recognized Year Ended September 30, Derivatives Not Designated as Hedges: 2021 2020 2019 Foreign currency forward contracts Other income, net $ 337 $ 379 $ 1,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Sep. 30, 2021</t>
        </is>
      </c>
    </row>
    <row r="3">
      <c r="A3" s="3" t="inlineStr">
        <is>
          <t>Fair Value Disclosures [Abstract]</t>
        </is>
      </c>
    </row>
    <row r="4">
      <c r="A4" s="4" t="inlineStr">
        <is>
          <t>Fair Value Measures</t>
        </is>
      </c>
      <c r="B4" s="4" t="inlineStr">
        <is>
          <t>Fair Value Measure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determination of the applicable level within the hierarchy of a particular financial asset or liability depends on the lowest level of inputs that are significant to the fair value measurement as of the measurement date as follows: • Level 1: Quoted prices for identical assets or liabilities in active markets. • Level 2: Observable inputs other than those described as Level 1. • Level 3: Unobservable inputs that are supportable by little or no market activities and are based on significant assumptions and estimates. Assets and liabilities measured at fair value on a recurring basis at September 30, 2021 and 2020 consisted of (dollars in thousands): September 30, 2021 Level 1 Level 2 Level 3 Total Assets: Money market funds (a) $ 113,186 $ — $ — $ 113,186 Time deposits (b) — 13,889 — 13,889 Commercial paper, $18,633 at cost (b) — 18,668 — 18,668 Foreign currency exchange contracts (b) — 112 — 112 Total assets at fair value $ 113,186 $ 32,669 $ — $ 145,855 Liabilities: Foreign currency exchange contracts (b) $ — $ (49) $ — $ (49) Total liabilities at fair value $ — $ (49) $ — $ (49) September 30, 2020 Level 1 Level 2 Level 3 Total Assets: Money market funds (a) $ 182,645 $ — $ — $ 182,645 Time deposits (b) — 95,180 — 95,180 Commercial paper, $33,265 at cost (b) — 33,290 — 33,290 Corporate notes and bonds, $15,460 at cost (b) — 15,480 — 15,480 Foreign currency exchange contracts (b) — 109 — 109 Total assets at fair value $ 182,645 $ 144,059 $ — $ 326,704 Liabilities: Foreign currency exchange contracts (b) $ — $ (92) $ — $ (92) Contingent acquisition payments (c) — — (1,796) (1,796) Total liabilities at fair value $ — $ (92) $ (1,796) $ (1,888) __________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hese instruments are included with Cash and Cash Equivalents and Marketable Securities within our consolidated balance sheets. Time deposits are generally for terms of one year or less. Commercial paper and corporate notes and bonds generally mature within three years and had a weighted average maturity of 0.21 years as of September 30, 2021 and 0.31 years as of September 30, 2020. (c) The fair values of our contingent consideration arrangements were determined using either the option pricing model with Monte Carlo simulation or the probability-weighted discounted cash flow method. The estimated fair value of our long-term debt approximated $1,620.3 million (face value $918.0 million) as of September 30, 2021 and $2,355.5 million (face value $1,666.5 million) as of September 30, 2020, based on Level 2 measurements. The fair value of each borrowing was estimated using the average of the bid and ask trading quotes at the end of the reporting periods. There was no balance outstanding under our revolving credit agreement as of September 30, 2020 and 2021. Additionally, contingent acquisition payments are recorded at fair values upon the acquisition and are remeasured in subsequent reporting periods with the changes in fair values recorded within acquisition-related costs, net. Such payments are contingent upon the achievement of specified performance targets and are valued using the option pricing model with Monte Carlo simulation or the probability-weighted discounted cash flow model (Level 3 measurement). The following table provides a summary of changes in fair value of our Level 3 financial instruments for the years ended September 30, 2021 and 2020 (dollars in thousands): Amount Balance as of September 30, 2019 $ 2,550 Payments and foreign currency translation (4) Adjustments to fair value included in acquisition-related costs, net (750) Balance as of September 30, 2020 1,796 Payments and foreign currency translation (53) Adjustments to fair value included in acquisition-related costs, net (1,743) Balance as of September 30, 2021 $ — As of September 30, 2021, we do not have any required payments based upon any specified performance targets being achie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Revenues:</t>
        </is>
      </c>
    </row>
    <row r="4">
      <c r="A4" s="4" t="inlineStr">
        <is>
          <t>Hosting and professional services</t>
        </is>
      </c>
      <c r="B4" s="5" t="n">
        <v>812314</v>
      </c>
      <c r="C4" s="5" t="n">
        <v>731195</v>
      </c>
      <c r="D4" s="5" t="n">
        <v>663378</v>
      </c>
    </row>
    <row r="5">
      <c r="A5" s="4" t="inlineStr">
        <is>
          <t>Product and licensing</t>
        </is>
      </c>
      <c r="B5" s="6" t="n">
        <v>299368</v>
      </c>
      <c r="C5" s="6" t="n">
        <v>295908</v>
      </c>
      <c r="D5" s="6" t="n">
        <v>339640</v>
      </c>
    </row>
    <row r="6">
      <c r="A6" s="4" t="inlineStr">
        <is>
          <t>Maintenance and support</t>
        </is>
      </c>
      <c r="B6" s="6" t="n">
        <v>250697</v>
      </c>
      <c r="C6" s="6" t="n">
        <v>256689</v>
      </c>
      <c r="D6" s="6" t="n">
        <v>268231</v>
      </c>
    </row>
    <row r="7">
      <c r="A7" s="4" t="inlineStr">
        <is>
          <t>Total revenues</t>
        </is>
      </c>
      <c r="B7" s="6" t="n">
        <v>1362379</v>
      </c>
      <c r="C7" s="6" t="n">
        <v>1283792</v>
      </c>
      <c r="D7" s="6" t="n">
        <v>1271249</v>
      </c>
    </row>
    <row r="8">
      <c r="A8" s="3" t="inlineStr">
        <is>
          <t>Cost of revenues:</t>
        </is>
      </c>
    </row>
    <row r="9">
      <c r="A9" s="4" t="inlineStr">
        <is>
          <t>Hosting and professional services</t>
        </is>
      </c>
      <c r="B9" s="6" t="n">
        <v>445148</v>
      </c>
      <c r="C9" s="6" t="n">
        <v>401003</v>
      </c>
      <c r="D9" s="6" t="n">
        <v>399598</v>
      </c>
    </row>
    <row r="10">
      <c r="A10" s="4" t="inlineStr">
        <is>
          <t>Product and licensing</t>
        </is>
      </c>
      <c r="B10" s="6" t="n">
        <v>34189</v>
      </c>
      <c r="C10" s="6" t="n">
        <v>61209</v>
      </c>
      <c r="D10" s="6" t="n">
        <v>69777</v>
      </c>
    </row>
    <row r="11">
      <c r="A11" s="4" t="inlineStr">
        <is>
          <t>Maintenance and support</t>
        </is>
      </c>
      <c r="B11" s="6" t="n">
        <v>29958</v>
      </c>
      <c r="C11" s="6" t="n">
        <v>31215</v>
      </c>
      <c r="D11" s="6" t="n">
        <v>33374</v>
      </c>
    </row>
    <row r="12">
      <c r="A12" s="4" t="inlineStr">
        <is>
          <t>Amortization of intangible assets</t>
        </is>
      </c>
      <c r="B12" s="6" t="n">
        <v>19696</v>
      </c>
      <c r="C12" s="6" t="n">
        <v>27577</v>
      </c>
      <c r="D12" s="6" t="n">
        <v>27184</v>
      </c>
    </row>
    <row r="13">
      <c r="A13" s="4" t="inlineStr">
        <is>
          <t>Total cost of revenues</t>
        </is>
      </c>
      <c r="B13" s="6" t="n">
        <v>528991</v>
      </c>
      <c r="C13" s="6" t="n">
        <v>521004</v>
      </c>
      <c r="D13" s="6" t="n">
        <v>529933</v>
      </c>
    </row>
    <row r="14">
      <c r="A14" s="4" t="inlineStr">
        <is>
          <t>Gross profit</t>
        </is>
      </c>
      <c r="B14" s="6" t="n">
        <v>833388</v>
      </c>
      <c r="C14" s="6" t="n">
        <v>762788</v>
      </c>
      <c r="D14" s="6" t="n">
        <v>741316</v>
      </c>
    </row>
    <row r="15">
      <c r="A15" s="3" t="inlineStr">
        <is>
          <t>Operating expenses:</t>
        </is>
      </c>
    </row>
    <row r="16">
      <c r="A16" s="4" t="inlineStr">
        <is>
          <t>Research and development</t>
        </is>
      </c>
      <c r="B16" s="6" t="n">
        <v>249200</v>
      </c>
      <c r="C16" s="6" t="n">
        <v>219917</v>
      </c>
      <c r="D16" s="6" t="n">
        <v>181784</v>
      </c>
    </row>
    <row r="17">
      <c r="A17" s="4" t="inlineStr">
        <is>
          <t>Sales and marketing</t>
        </is>
      </c>
      <c r="B17" s="6" t="n">
        <v>294538</v>
      </c>
      <c r="C17" s="6" t="n">
        <v>270229</v>
      </c>
      <c r="D17" s="6" t="n">
        <v>269801</v>
      </c>
    </row>
    <row r="18">
      <c r="A18" s="4" t="inlineStr">
        <is>
          <t>General and administrative</t>
        </is>
      </c>
      <c r="B18" s="6" t="n">
        <v>127318</v>
      </c>
      <c r="C18" s="6" t="n">
        <v>155880</v>
      </c>
      <c r="D18" s="6" t="n">
        <v>172635</v>
      </c>
    </row>
    <row r="19">
      <c r="A19" s="4" t="inlineStr">
        <is>
          <t>Amortization of intangible assets</t>
        </is>
      </c>
      <c r="B19" s="6" t="n">
        <v>39636</v>
      </c>
      <c r="C19" s="6" t="n">
        <v>37664</v>
      </c>
      <c r="D19" s="6" t="n">
        <v>37987</v>
      </c>
    </row>
    <row r="20">
      <c r="A20" s="4" t="inlineStr">
        <is>
          <t>Acquisition-related costs, net</t>
        </is>
      </c>
      <c r="B20" s="6" t="n">
        <v>3734</v>
      </c>
      <c r="C20" s="6" t="n">
        <v>2935</v>
      </c>
      <c r="D20" s="6" t="n">
        <v>6524</v>
      </c>
    </row>
    <row r="21">
      <c r="A21" s="4" t="inlineStr">
        <is>
          <t>Restructuring and other charges, net</t>
        </is>
      </c>
      <c r="B21" s="6" t="n">
        <v>36243</v>
      </c>
      <c r="C21" s="6" t="n">
        <v>17513</v>
      </c>
      <c r="D21" s="6" t="n">
        <v>30128</v>
      </c>
    </row>
    <row r="22">
      <c r="A22" s="4" t="inlineStr">
        <is>
          <t>Total operating expenses</t>
        </is>
      </c>
      <c r="B22" s="6" t="n">
        <v>750669</v>
      </c>
      <c r="C22" s="6" t="n">
        <v>704138</v>
      </c>
      <c r="D22" s="6" t="n">
        <v>698859</v>
      </c>
    </row>
    <row r="23">
      <c r="A23" s="4" t="inlineStr">
        <is>
          <t>Income from operations</t>
        </is>
      </c>
      <c r="B23" s="6" t="n">
        <v>82719</v>
      </c>
      <c r="C23" s="6" t="n">
        <v>58650</v>
      </c>
      <c r="D23" s="6" t="n">
        <v>42457</v>
      </c>
    </row>
    <row r="24">
      <c r="A24" s="3" t="inlineStr">
        <is>
          <t>Other income (expense):</t>
        </is>
      </c>
    </row>
    <row r="25">
      <c r="A25" s="4" t="inlineStr">
        <is>
          <t>Interest income</t>
        </is>
      </c>
      <c r="B25" s="6" t="n">
        <v>547</v>
      </c>
      <c r="C25" s="6" t="n">
        <v>4527</v>
      </c>
      <c r="D25" s="6" t="n">
        <v>13705</v>
      </c>
    </row>
    <row r="26">
      <c r="A26" s="4" t="inlineStr">
        <is>
          <t>Interest expense</t>
        </is>
      </c>
      <c r="B26" s="6" t="n">
        <v>-77733</v>
      </c>
      <c r="C26" s="6" t="n">
        <v>-93968</v>
      </c>
      <c r="D26" s="6" t="n">
        <v>-120095</v>
      </c>
    </row>
    <row r="27">
      <c r="A27" s="4" t="inlineStr">
        <is>
          <t>Other expense, net</t>
        </is>
      </c>
      <c r="B27" s="6" t="n">
        <v>-17497</v>
      </c>
      <c r="C27" s="6" t="n">
        <v>-13117</v>
      </c>
      <c r="D27" s="6" t="n">
        <v>-870</v>
      </c>
    </row>
    <row r="28">
      <c r="A28" s="4" t="inlineStr">
        <is>
          <t>Loss before income taxes</t>
        </is>
      </c>
      <c r="B28" s="6" t="n">
        <v>-11964</v>
      </c>
      <c r="C28" s="6" t="n">
        <v>-43908</v>
      </c>
      <c r="D28" s="6" t="n">
        <v>-64803</v>
      </c>
    </row>
    <row r="29">
      <c r="A29" s="4" t="inlineStr">
        <is>
          <t>Provision (benefit) for income taxes</t>
        </is>
      </c>
      <c r="B29" s="6" t="n">
        <v>5408</v>
      </c>
      <c r="C29" s="6" t="n">
        <v>-30868</v>
      </c>
      <c r="D29" s="6" t="n">
        <v>-23198</v>
      </c>
    </row>
    <row r="30">
      <c r="A30" s="4" t="inlineStr">
        <is>
          <t>Net loss from continuing operations</t>
        </is>
      </c>
      <c r="B30" s="6" t="n">
        <v>-17372</v>
      </c>
      <c r="C30" s="6" t="n">
        <v>-13040</v>
      </c>
      <c r="D30" s="6" t="n">
        <v>-41605</v>
      </c>
    </row>
    <row r="31">
      <c r="A31" s="4" t="inlineStr">
        <is>
          <t>Net (loss) income from discontinued operations</t>
        </is>
      </c>
      <c r="B31" s="6" t="n">
        <v>-9354</v>
      </c>
      <c r="C31" s="6" t="n">
        <v>34436</v>
      </c>
      <c r="D31" s="6" t="n">
        <v>255415</v>
      </c>
    </row>
    <row r="32">
      <c r="A32" s="4" t="inlineStr">
        <is>
          <t>Net (loss) income</t>
        </is>
      </c>
      <c r="B32" s="5" t="n">
        <v>-26726</v>
      </c>
      <c r="C32" s="5" t="n">
        <v>21396</v>
      </c>
      <c r="D32" s="5" t="n">
        <v>213810</v>
      </c>
    </row>
    <row r="33">
      <c r="A33" s="3" t="inlineStr">
        <is>
          <t>Net (loss) income per common share - basic:</t>
        </is>
      </c>
    </row>
    <row r="34">
      <c r="A34" s="4" t="inlineStr">
        <is>
          <t>Continuing operations (in dollars per share)</t>
        </is>
      </c>
      <c r="B34" s="7" t="n">
        <v>-0.06</v>
      </c>
      <c r="C34" s="7" t="n">
        <v>-0.05</v>
      </c>
      <c r="D34" s="7" t="n">
        <v>-0.15</v>
      </c>
    </row>
    <row r="35">
      <c r="A35" s="4" t="inlineStr">
        <is>
          <t>Discontinued operations (in dollars per share)</t>
        </is>
      </c>
      <c r="B35" s="8" t="n">
        <v>-0.03</v>
      </c>
      <c r="C35" s="8" t="n">
        <v>0.13</v>
      </c>
      <c r="D35" s="8" t="n">
        <v>0.9</v>
      </c>
    </row>
    <row r="36">
      <c r="A36" s="4" t="inlineStr">
        <is>
          <t>Total net (loss) income per basic common share (in dollars per share)</t>
        </is>
      </c>
      <c r="B36" s="8" t="n">
        <v>-0.09</v>
      </c>
      <c r="C36" s="8" t="n">
        <v>0.08</v>
      </c>
      <c r="D36" s="8" t="n">
        <v>0.75</v>
      </c>
    </row>
    <row r="37">
      <c r="A37" s="3" t="inlineStr">
        <is>
          <t>Net (loss) income per common share - diluted:</t>
        </is>
      </c>
    </row>
    <row r="38">
      <c r="A38" s="4" t="inlineStr">
        <is>
          <t>Continuing operations (in dollars per share)</t>
        </is>
      </c>
      <c r="B38" s="8" t="n">
        <v>-0.06</v>
      </c>
      <c r="C38" s="8" t="n">
        <v>-0.05</v>
      </c>
      <c r="D38" s="8" t="n">
        <v>-0.15</v>
      </c>
    </row>
    <row r="39">
      <c r="A39" s="4" t="inlineStr">
        <is>
          <t>Discontinued operations (in dollars per share)</t>
        </is>
      </c>
      <c r="B39" s="8" t="n">
        <v>-0.03</v>
      </c>
      <c r="C39" s="8" t="n">
        <v>0.13</v>
      </c>
      <c r="D39" s="8" t="n">
        <v>0.9</v>
      </c>
    </row>
    <row r="40">
      <c r="A40" s="4" t="inlineStr">
        <is>
          <t>Total net (loss) income per diluted common share (in dollars per share)</t>
        </is>
      </c>
      <c r="B40" s="7" t="n">
        <v>-0.09</v>
      </c>
      <c r="C40" s="7" t="n">
        <v>0.08</v>
      </c>
      <c r="D40" s="7" t="n">
        <v>0.75</v>
      </c>
    </row>
    <row r="41">
      <c r="A41" s="3" t="inlineStr">
        <is>
          <t>Weighted average common shares outstanding:</t>
        </is>
      </c>
    </row>
    <row r="42">
      <c r="A42" s="4" t="inlineStr">
        <is>
          <t>Basic (in shares)</t>
        </is>
      </c>
      <c r="B42" s="6" t="n">
        <v>294589</v>
      </c>
      <c r="C42" s="6" t="n">
        <v>282644</v>
      </c>
      <c r="D42" s="6" t="n">
        <v>286347</v>
      </c>
    </row>
    <row r="43">
      <c r="A43" s="4" t="inlineStr">
        <is>
          <t>Diluted (in shares)</t>
        </is>
      </c>
      <c r="B43" s="6" t="n">
        <v>294589</v>
      </c>
      <c r="C43" s="6" t="n">
        <v>282644</v>
      </c>
      <c r="D43" s="6" t="n">
        <v>28634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12 Months Ended</t>
        </is>
      </c>
    </row>
    <row r="2">
      <c r="B2" s="2" t="inlineStr">
        <is>
          <t>Sep. 30, 2021</t>
        </is>
      </c>
    </row>
    <row r="3">
      <c r="A3" s="3" t="inlineStr">
        <is>
          <t>Restructuring and Related Activities [Abstract]</t>
        </is>
      </c>
    </row>
    <row r="4">
      <c r="A4" s="4" t="inlineStr">
        <is>
          <t>Restructuring and Other Charges, net</t>
        </is>
      </c>
      <c r="B4" s="4" t="inlineStr">
        <is>
          <t xml:space="preserve">Restructuring and Other Charges, Net Restructuring and other charges, net include restructuring expenses as well as other charges that are unusual in nature, are the result of unplanned events, and arise outside the ordinary course of our business. Restructuring expenses consist of employee severance costs, charges for the closure of idle facilities and other contract termination costs. Other charges include litigation contingency reserves, costs related to the transition agreement of our former CEO, asset impairment charges, insurance recoveries and gains or losses on the sale or disposition of certain non-strategic assets or product lines. The components of restructuring and other charges, net are as follows (dollars in thousands): Year Ended September 30, 2021 2020 2019 Personnel $ 6,147 $ 5,138 $ 15,193 Facilities 10,793 5,531 2,225 Total restructuring charges 16,940 10,669 17,418 Other charges 19,303 6,844 12,710 Total restructuring and other charges, net $ 36,243 $ 17,513 $ 30,128 The following table represents the roll forward of restructuring liabilities for fiscal years 2021, 2020 and 2019 (dollars in thousands): Personnel Facilities Total Balance at September 30, 2018 $ 7,119 $ 6,463 $ 13,582 Restructuring charges, net 15,193 2,225 17,418 Non-cash adjustment — (102) (102) Cash payments (18,725) (4,963) (23,688) Balance at September 30, 2019 3,587 3,623 7,210 ASC 842 implementation (a) — 11,674 11,674 Restructuring charges, net 5,138 5,531 10,669 Non-cash adjustment — 1,052 1,052 Cash payments (7,482) (6,364) (13,846) Balance at September 30, 2020 1,243 15,516 16,759 Restructuring charges, net 6,147 10,793 16,940 Non-cash adjustment (839) (3,655) (4,494) Cash payments (6,107) (5,708) (11,815) Balance at September 30, 2021 $ 444 $ 16,946 $ 17,390 __________ (a) The amount represents a reclassification of estimated sublease income from restructuring accrual to reduce the costs of right-of-use assets upon the adoption of ASC 842 on October 1, 2019. The table below presents the Restructuring and other charges, net associated with each segment, but excluded from calculation of each segment's profit (dollars in thousands): Personnel Facilities Total Restructuring Other Charges Total Fiscal Year 2021 Healthcare $ 3,490 $ 1,939 $ 5,429 $ — $ 5,429 Enterprise 1,264 7,201 8,465 — 8,465 Other — 1,632 1,632 — 1,632 Corporate 1,393 21 1,414 19,303 20,717 Total fiscal year 2021 $ 6,147 $ 10,793 $ 16,940 $ 19,303 $ 36,243 Fiscal Year 2020 Healthcare $ 1,786 $ 2,819 $ 4,605 $ — $ 4,605 Enterprise 1,417 1,998 3,415 — 3,415 Other — (63) (63) — (63) Corporate 1,935 777 2,712 6,844 9,556 Total fiscal year 2020 $ 5,138 $ 5,531 $ 10,669 $ 6,844 $ 17,513 Fiscal Year 2019 Healthcare $ 5,660 $ 191 $ 5,851 $ — $ 5,851 Enterprise 5,037 933 5,970 — 5,970 Other 1,457 337 1,794 3,306 5,100 Corporate 3,039 764 3,803 9,404 13,207 Total fiscal year 2019 $ 15,193 $ 2,225 $ 17,418 $ 12,710 $ 30,128 Fiscal Year 2021 For fiscal year 2021, we recorded restructuring charges of $16.9 million, which included $6.1 million related to the termination of approximately 80 employees and $10.8 million of charges related to closing certain idle facilities. These actions were part of our strategic initiatives focused on investment rationalization, process optimization and cost reduction as we continue to evaluate the geographic footprint of our offices and facilities. We expect the remaining outstanding severance of $0.4 million to be substantially paid during fiscal year 2022, and the remaining $16.9 million lease payments to be made through fiscal year 2027, in accordance with the terms of the applicable leases. Additionally, during fiscal year 2021, we recorded approximately $21.0 million of expenses related to the acquisition of Nuance by Microsoft, and $1.4 million of professional service expenses related to other corporate initiatives, offset in part by $3.1 million of insurance recoveries. Fiscal Year 2020 For fiscal year 2020, we recorded restructuring charges of $10.7 million, which included $5.1 million related to the termination of approximately 191 employees and $5.5 million charge related to closing certain idle facilities. These actions were part of our strategic initiatives focused on investment rationalization, process optimization and cost reduction as we continue to evaluate the footprint of our offices and facilities. Additionally, during fiscal year 2020, we recorded $5.1 million expenses related to the separation of our Automotive business, and a $2.0 million impairment charge related to a right-of-use asset due to the COVID-19 pandemic, offset in part by $0.3 million of insurance recoveries. Fiscal Year 2019 For fiscal year 2019, we recorded restructuring charges of $17.4 million, which included $15.2 million related to the termination of approximately 305 employees and $2.2 million in charges related to the closing of certain idle facilities. These actions were part of our strategic initiatives focused on investment rationalization, process optimization and cost reduction. Additionally, during fiscal year 2019, we recorded $9.9 million of professional services fees related to our corpo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Sep. 30, 2021</t>
        </is>
      </c>
    </row>
    <row r="3">
      <c r="A3" s="3" t="inlineStr">
        <is>
          <t>Supplemental Cash Flow Information [Abstract]</t>
        </is>
      </c>
    </row>
    <row r="4">
      <c r="A4" s="4" t="inlineStr">
        <is>
          <t>Supplemental Cash Flow Information</t>
        </is>
      </c>
      <c r="B4" s="4" t="inlineStr">
        <is>
          <t xml:space="preserve">Supplemental Cash Flow Information Cash paid for Interest and Income Taxes Year Ended September 30, 2021 2020 2019 (Dollars in thousands) Interest paid $ 44,182 $ 50,346 $ 72,630 Income taxes paid $ 12,193 $ 31,732 $ 17,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1</t>
        </is>
      </c>
    </row>
    <row r="3">
      <c r="A3" s="3" t="inlineStr">
        <is>
          <t>Stockholders' Equity Note [Abstract]</t>
        </is>
      </c>
    </row>
    <row r="4">
      <c r="A4" s="4" t="inlineStr">
        <is>
          <t>Stockholders' Equity</t>
        </is>
      </c>
      <c r="B4" s="4" t="inlineStr">
        <is>
          <t>Stockholders' Equity Share Repurchases On April 29, 2013, our Board of Directors approved a share repurchase program for up to $500.0 million, which was increased by $500.0 million on April 29, 2015. On August 1, 2018, our Board of Directors approved an additional $500.0 million under our share repurchase program. Under the terms of the share repurchase program, we have the ability to repurchase shares from time to time through a variety of methods, which may include open market purchases, privately negotiated transactions, block trades, accelerated share repurchase transactions, or any combination of such methods. The share repurchase program does not require us to acquire any specific number of shares and may be modified, suspended, extended or terminated by us at any time without prior notice. The timing and the amount of any purchases are subject to our assessment of the prevailing market conditions, general economic conditions, capital allocation alternatives, and other factors. We did not repurchase any shares during the fiscal year ended September 30, 2021, and repurchased 9.5 million shares and 8.2 million shares for $169.2 million and $126.9 million during the fiscal years ended September 30, 2020 and 2019, respectively, under the program. The amount paid in excess of par value is recognized in additional paid in capital and these shares were retired upon repurchase. Since the commencement of the program, we have repurchased 73.8 million shares for $1,238.8 million. The amount paid in excess of par value is recognized in additional paid in capital. Shares were retired upon repurchase. As of September 30, 2021, approximately $261.2 million remained available for future repurchases under the program. Preferred Stock We are authorized to issue up to 40,000,000 shares of preferred stock, par value $0.001 per share. The undesignated shares of preferred stock will have rights, preferences, privileges and restrictions, including voting rights, dividend rights, conversion rights, redemption privileges and liquidation preferences, as shall be determined by the Board of Directors upon issuance of the preferred stock. There were no outstanding shares of preferred stock as of September 30, 2021 or September 30, 2020. Series A Preferred Stock We have designated 1,000,000 shares as Series A Preferred Stock, par value $0.001 per share. The Series A Preferred Stock is entitled to receive dividends equal to the greater of $1.00 and 1,000 times the aggregate per share amount of all dividends declared on our Common Stock. Holders of each share of the Series A Preferred Stock are entitled to 1,000 votes on all matters submitted to a vote of the stockholders of the Company and shall vote as one class. The Series A Preferred Stock is not redeemable and has the right to certain liquidation preferences over our Common Stock. The Series A Preferred Stock ranks junior to all other series of the Preferred Stock as to the payment of dividends and the distribution of assets. There were no outstanding shares of preferred stock as of September 30, 2021 or September 30, 2020. Series B Preferred Stock We have designated 15,000,000 shares as Series B Preferred Stock, par value $0.001 per share. The Series B Preferred Stock is convertible into shares of common stock on a one-for-one basis and has a liquidation preference of $1.30 per share plus all declared but unpaid dividends. The holders of Series B Preferred Stock are entitled to non-cumulative dividends at the rate of $0.05 per annum per share, payable when, and if, declared by the Board of Directors. To date, no dividends have been declared by the Board of Directors. Holders of Series B Preferred Stock have no voting rights, except those rights provided under Delaware law. There were no outstanding shares of preferred stock as of September 30, 2021 or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Sep. 30, 2021</t>
        </is>
      </c>
    </row>
    <row r="3">
      <c r="A3" s="3" t="inlineStr">
        <is>
          <t>Earnings Per Share [Abstract]</t>
        </is>
      </c>
    </row>
    <row r="4">
      <c r="A4" s="4" t="inlineStr">
        <is>
          <t>Net (Loss) Income Per Share</t>
        </is>
      </c>
      <c r="B4" s="4" t="inlineStr">
        <is>
          <t>Net (Loss) Income Per Share The following table sets forth the computation for basic and diluted net (loss) income per share (in thousands, except per share amounts): Year Ended September 30, 2021 2020 2019 Numerator: Net loss from continuing operations $ (17,372) $ (13,040) $ (41,605) Net (loss) income from discontinued operations (9,354) 34,436 255,415 Net (loss) income $ (26,726) $ 21,396 $ 213,810 Denominator: Weighted average common shares outstanding — Basic 294,589 282,644 286,347 Weighted average common shares outstanding — Diluted 294,589 282,644 286,347 Net (loss) income per common share - basic: Continuing operations $ (0.06) $ (0.05) $ (0.15) Discontinued operations (0.03) 0.13 0.90 Total net (loss) income per basic common share $ (0.09) $ 0.08 $ 0.75 Net (loss) income per common share - diluted: Continuing operations $ (0.06) $ (0.05) $ (0.15) Discontinued operations (0.03) 0.13 0.90 Total net (loss) income per diluted common share $ (0.09) $ 0.08 $ 0.75 Anti-dilutive equity instruments excluded from the calculation 219 453 1,047 Contingently issuable awards excluded from the calculation (a) 113 9 1,786 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17. Stock-Based Compensation On January 22, 2020, our stockholders adopted our 2020 Stock Plan (the "2020 Stock Plan") and as such date, we no longer grant awards under our amended and restated 2000 Stock Plan (the "2000 Stock Plan"). Outstanding awards under our 2000 Stock Plan that are forfeited or returned to the company for satisfaction of taxes, are transferred to the 2020 Stock Plan and may be used for future issuance. The 2020 Stock Plan (i) grants the Company's compensation committee the discretionary authority over the plan; (ii) makes employees, directors, consultants, and advisors of the Company and its subsidiaries eligible to receive awards; (iii) sets the number of shares of common stock that may be issued in satisfaction of awards to be 9,000,000 shares, plus the number of shares available for issuance under the 2000 Stock Plan; and (iv) identifies the annual limits on shares granted to each individual and the types of awards permissible. As of September 30, 2021, we had 11.6 million shares available for future grants under the 2020 Stock Plan. We recognize stock-based compensation expenses over the requisite service periods. Our share-based awards are classified within equity upon issuance. The amounts included in the consolidated statements of operations related to stock-based compensation are as follows (dollars in thousands): Year Ended September 30, 2021 2020 2019 Cost of professional services and hosting $ 27,024 $ 22,687 $ 24,021 Cost of product and licensing 411 509 855 Cost of maintenance and support 1,517 1,657 1,314 Research and development 36,983 33,877 21,365 Sales and marketing 36,742 31,842 30,371 General and administrative 40,699 39,046 37,537 Total $ 143,376 $ 129,618 $ 115,463 Modifications of Equity Awards In connection with the spin-off of our Automotive business (the "Distribution") on October 1, 2019, under the provisions of our Amended and Restated 2000 Stock Plan and our Amended and Restated Directors Stock Plan, we adjusted our then outstanding equity awards in accordance with the terms of the Employee Matters Agreement that Nuance entered into in connection with the Distribution. Effective upon the Distribution, Nuance stock options, Nuance restricted stock units ("RSUs"), and Nuance performance-based restricted stock units ("PSUs") held by employees and other service providers continuing with Nuance following the Distribution, were adjusted based on a conversion ratio of 1.16667 to 1, as outlined in the Employee Matters Agreement. Effective upon the Distribution, RSUs held by employees continuing with Cerence following the Distribution that were scheduled to vest on or before November 30, 2019 vested in full as of immediately prior to the Distribution, PSUs held by such employees that were eligible to vest based on Nuance's relative total shareholder return ("TSR") as of November 6, 2019 were cancelled in exchange for a cash payment based on the portion of the PSUs that were then earned, and all other RSUs and PSUs held by such employees were forfeited for no consideration upon their termination of employment with Nuance. As of the Distribution (or an applicable employee's later transfer date), all employees continuing with Cerence following the Distribution ceased to be eligible to participate in Nuance's Employee Stock Purchase Plan ("ESPP"). As of September 30, 2021, the employees participating in our ESPP were all Nuance employees. There were no changes to the plan terms of any of the foregoing plans except as described above. The incremental expense as a result of these modification was immaterial to the consolidated financial statements. Stock Options We have share-based award plans under which employees, officers and directors may be granted stock options to purchase our common stock, generally at the fair market value of the grant date. Our plans do not allow for options to be granted at below fair market value, nor can they be re-priced at any time. Options granted under our plans generally become exercisable over a period of two The table below summarizes activities related to stock options for the years ended September 30, 2021, 2020 and 2019: Number of Weighted Weighted Aggregate Intrinsic Value (a) Outstanding at September 30, 2018 19,144 $ 17.31 Exercised (3,314) $ 7.22 Expired (4,528) $ 17.89 Outstanding at September 30, 2019 11,302 $ 20.04 Exercised (3,830) $ 17.18 Equitable Adjustment - Cerence Spin-off (b) 1,883 $ — Outstanding at September 30, 2020 9,355 $ 17.18 Outstanding at September 30, 2021 9,355 $ 17.18 0.6 years $ 0.4 million Exercisable at September 30, 2021 9,355 $ 17.18 0.6 years $ 0.4 million Exercisable at September 30, 2020 9,355 Exercisable at September 30, 2019 11,302 __________ (a) The aggregate intrinsic value represents any excess of the closing price of our common stock as of September 30, 2021 ($55.04) over the exercise price of the underlying options. (b) Effective with the Distribution on October 1, 2019, outstanding equity awards were equitably adjusted by a conversion ratio of 1.16667 per one Nuance share then held. The aggregate intrinsic values of stock options exercised during the fiscal year ended September 30, 2021, 2020, and 2019 were de minimis. Restricted Stock Units and Performance Stock Units We are authorized to issue equity incentive awards in the form of RSUs and PSUs. Unvested awards may not be sold, transferred or assigned. Both RSUs and PSUs are service-based awards and generally vested over a three-year period. The fair value of the RSUs is measured based upon the market price of the underlying common stock as of the grant date. PSUs are aligned to specified performance targets, such as TSR relative to our peers, or specified performance metrics. PSUs generally cliff vest at the end of a three-year period, which is contingent upon the achievement of such performance targets as well as the employee's continued employment. The fair value of PSUs aligned to the returns of our common stock, or TSRs, is determined using a Monte Carlo simulation model. The fair value of PSUs aligned to specified performance metrics is determined based upon our best estimate of the probability of achieving these goals. The fair value of an award at the grant date is amortized to expense over the requisite service period using the straight-line method, net of an assumed forfeiture rate assumption. In the event that the employees’ employment with us terminates, or in the case of awards with only performance goals, if those goals are not met, any unvested shares are forfeited and reverted to us. In order to satisfy our employees’ withholding tax liability as a result of the vesting of RSU and PSUs, we have historically repurchased shares upon the employees’ vesting. We repurchased 2.2 million shares for $102.0 million in fiscal year 2021, 2.9 million shares for $56.5 million in fiscal year 2020, and 2.6 million shares for $42.6 million in fiscal year 2019. RSUs and PSUs are not included in issued and outstanding common stock until the shares are vested and released. The table below summarizes activity relating to Restricted Units: Number of Shares Number of Shares Outstanding at September 30, 2018 3,039,568 6,872,087 Granted 1,342,836 9,500,077 Earned/released (1,405,485) (6,383,908) Modification (a) (296,759) 296,759 Forfeited (688,835) (1,286,071) Outstanding at September 30, 2019 1,991,325 8,998,944 Granted 1,067,900 6,401,949 Earned/released (303,198) (8,106,783) Forfeited (438,981) (1,452,467) Equitable Adjustment - Cerence Spin-off (b) 303,074 1,316,006 Outstanding at September 30, 2020 2,620,120 7,157,649 Granted 1,048,943 2,907,849 Earned/released (1,067,802) (5,085,375) Forfeited (137,340) (324,298) Outstanding at September 30, 2021 2,463,921 4,655,825 Weighted average remaining recognition period of outstanding Restricted Units 1.0 year 1.5 years Unrecognized stock-based compensation expense of outstanding Restricted Units $25.9 million $99.9 million Aggregate intrinsic value of outstanding Restricted Units (c) $135.6 million $256.3 million __________ (a) 296,759 shares of performance-based awards were modified to time-based awards with only service conditions in December 2018. (b) Effective with the Distribution on October 1, 2019, outstanding equity awards were equitably adjusted by a conversion ratio of 1.16667 per one Nuance share then held. (c) The aggregate intrinsic value represents any excess of the closing price of our common stock as of September 30, 2021 ($55.04) over the exercise price of the underlying restricted units. A summary of the weighted-average grant-date fair value of RSUs and PSUs granted, and the aggregate intrinsic value of Restricted Units vested for each fiscal year is as follows: Year ended September 30, 2021 2020 2019 Weighted-average grant-date fair value per share $ 41.92 $ 19.51 $ 16.52 Total intrinsic value of shares vested (in millions) $ 280.6 $ 164.1 $ 125.2 PSUs outstanding as of September 30, 2021 include performance goals based on TSR relative to a peer index and a revenue growth metric (for awards granted in November 2020) during the performance period. The awards actually earned will be up to two-hundred percent of the target number of the PSUs. Compensation expense related to PSUs aligned to the TSR is recorded on a straight-line basis over the performance period of the award. The grant date fair value for PSUs aligned to TSR is determined using a Monte Carlo simulation model. Below is a summary of key assumptions of the valuation: Year ended September 30, 2021 2020 Dividend yield 0.0 % 0.0 % Expected volatility 34.95 % 27.73% - 28.24% Risk-free interest rate 0.21 % 1.40% - 1.62% Expected term (in years) 3.00 2.72 - 3.00 1995 Employee Stock Purchase Plan The ESPP, as amended and restated on January 27, 2015, authorizes the issuance of a maximum of 20,000,000 shares of common stock in semi-annual offerings to employees at a price equal to the lower of 85% of the closing price on the applicable offering commencement date or 85% of the closing price on the applicable offering termination date. Stock-based compensation expense for the employee stock purchase plan is recognized for the fair value benefit accorded to participating employees. The plan was suspended as of August 16, 2021 per the terms of the Microsoft merger agreement. At September 30, 2021, we have reserved 3.0 million shares for future issuance. A summary of the weighted-average grant-date fair value, shares issued, and total stock-based compensation expense recognized related to the ESPP are as follows: Year ended September 30, 2021 2020 2019 Weighted-average grant-date fair value per share $ 12.71 $ 6.90 $ 3.76 Total shares issued (in millions) 0.5 1.0 1.2 Total stock-based compensation expense (in millions) $ 4.9 $ 4.2 $ 4.5 The fair value of the purchase rights granted under the ESPP was estimated on the date of grant using the Black-Scholes option-pricing model that uses the following weighted-average assumptions, which were derived in a manner similar to those discussed above relative to stock options: Year ended September 30, 2021 2020 2019 Dividend yield 0.0 % 0.0 % 0.0 % Expected volatility 39.3 % 39.8 % 27.8 % Risk-free interest rate 0.1 % 0.9 % 2.2 % Expected term (in years) 0.5 0.5 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ctions with respect to contracts, intellectual property, employment, benefits and securities matters. At each balance sheet date, we evaluate contingent liabilities associated with these matters in accordance with ASC 450 "Contingencies". If the potential loss from any claim or legal proceeding is considered probable and the amount can be reasonably estimated, we accrue a liability for the estimated loss. Significant judgments are required for the determination of probability and the range of the outcomes, and the estimates are based only on the information available at the time. Due to the inherent uncertainties involved in claims, legal proceedings, and in estimating the losses that may arise, actual outcomes may differ from our estimates. Contingencies deemed not probable or for which losses were not estimable in one period may become probable, or losses may become estimable in later periods which may have a material impact on our results of operations and financial position. As additional information becomes available, we reassess the potential liability related to our pending claims and litigation and may revise our estimates. As of September 30, 2021 and 2020, accrued losses were not material to our consolidated financial statements, and we do not expect any pending matter to have a material impact on our consolidated financial statements. Guarantees and Other 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 Contingencies The Company is subject to contingencies which arise through the ordinary course of business. All material liabilities of which management were aware are properly reflected in the financial statements as of September 30, 2021 and September 30, 2020. Microsoft Acquisition Contingencies On April 11, 2021, we entered into a Merger Agreement with Microsoft, subject to the terms of which Microsoft has agreed to acquire Nuance. The consummation of the Merger remains subject to customary closing conditions including satisfaction of certain regulatory approvals. The Merger is currently expected to close by the end of our first quarter or early in our second quarter of fiscal year 2022. As part of the transaction, Nuance expects to incur liabilities of approximately $114.0 million that are contingent on the deal consummation. These liabilities include banker fees, legal fees, and certain retention bonu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Sep. 30, 2021</t>
        </is>
      </c>
    </row>
    <row r="3">
      <c r="A3" s="3" t="inlineStr">
        <is>
          <t>Leases [Abstract]</t>
        </is>
      </c>
    </row>
    <row r="4">
      <c r="A4" s="4" t="inlineStr">
        <is>
          <t>Operating Leases</t>
        </is>
      </c>
      <c r="B4" s="4" t="inlineStr">
        <is>
          <t>Operating Leases We have various operating leases for office space, data centers, office equipment and automobiles around the world with lease terms expiring between 2022 and 2030. We determine if an arrangement is a lease at inception. The current portion of our operating lease liabilities is included in accrued expenses and other current liabilities and the long-term portion is included in operating lease liabilities. Operating lease assets and liabilities are recognized at the present value of the future lease payments at the lease commencement date. The interest rate used to determine the present value of the future lease payments is our incremental borrowing rate. Due to the interest rate implicit in most of our leases not being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Payments under our lease arrangements are primarily fixed. Variable rents, if any, are expensed as incurred. As of September 30, 2021, our operating leases had a weighted average remaining lease term of 4.4 years and a weighted average discount rate of 3.8%. Future lease payments under operating leases as of September 30, 2021 were as follows (dollars in thousands): Fiscal Year Operating Leases Operating leases under restructuring Total 2022 $ 22,358 $ 5,305 $ 27,663 2023 16,642 3,768 20,410 2024 14,370 2,271 16,641 2025 12,722 1,346 14,068 2026 11,334 1,379 12,713 Thereafter 30,112 463 30,575 Total $ 107,538 $ 14,532 $ 122,070 As of September 30, 2021, we have subleased certain office space that is included in the above table to third parties. As of September 30, 2021, the aggregate sublease income to be recognized during the remaining lease terms is $10.8 million, with approximately an average of $1.9 million annually for each of the next five fiscal years and approximately $1.1 million thereafter. Our operating lease costs were approximately $27.0 million and $31.0 million for the years ended September 30, 2021 and 2020, respectively. Operating lease payments included within operating cash flows were $30.9 million and $30.1 million for the year ended September 30, 2021 and 2020, respectively.</t>
        </is>
      </c>
    </row>
    <row r="5">
      <c r="A5" s="4" t="inlineStr">
        <is>
          <t>Operating Leases</t>
        </is>
      </c>
      <c r="B5" s="4" t="inlineStr">
        <is>
          <t>Operating Leases We have various operating leases for office space, data centers, office equipment and automobiles around the world with lease terms expiring between 2022 and 2030. We determine if an arrangement is a lease at inception. The current portion of our operating lease liabilities is included in accrued expenses and other current liabilities and the long-term portion is included in operating lease liabilities. Operating lease assets and liabilities are recognized at the present value of the future lease payments at the lease commencement date. The interest rate used to determine the present value of the future lease payments is our incremental borrowing rate. Due to the interest rate implicit in most of our leases not being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Payments under our lease arrangements are primarily fixed. Variable rents, if any, are expensed as incurred. As of September 30, 2021, our operating leases had a weighted average remaining lease term of 4.4 years and a weighted average discount rate of 3.8%. Future lease payments under operating leases as of September 30, 2021 were as follows (dollars in thousands): Fiscal Year Operating Leases Operating leases under restructuring Total 2022 $ 22,358 $ 5,305 $ 27,663 2023 16,642 3,768 20,410 2024 14,370 2,271 16,641 2025 12,722 1,346 14,068 2026 11,334 1,379 12,713 Thereafter 30,112 463 30,575 Total $ 107,538 $ 14,532 $ 122,070 As of September 30, 2021, we have subleased certain office space that is included in the above table to third parties. As of September 30, 2021, the aggregate sublease income to be recognized during the remaining lease terms is $10.8 million, with approximately an average of $1.9 million annually for each of the next five fiscal years and approximately $1.1 million thereafter. Our operating lease costs were approximately $27.0 million and $31.0 million for the years ended September 30, 2021 and 2020, respectively. Operating lease payments included within operating cash flows were $30.9 million and $30.1 million for the year ended September 30,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Sep. 30, 2021</t>
        </is>
      </c>
    </row>
    <row r="3">
      <c r="A3" s="3" t="inlineStr">
        <is>
          <t>Retirement Benefits [Abstract]</t>
        </is>
      </c>
    </row>
    <row r="4">
      <c r="A4" s="4" t="inlineStr">
        <is>
          <t>Pension and Other Post-Retirement Benefits</t>
        </is>
      </c>
      <c r="B4" s="4" t="inlineStr">
        <is>
          <t>Pension and Other Post-Retirement Benefits Defined Contribution Plans We have established a retirement savings plan under Section 401(k) of the Internal Revenue Code (the “401(k) Plan”). The 401(k) Plan covers substantially all of our U.S. employees who meet minimum age and service requirements, and allows participants to defer a portion of their annual compensation on a pre-tax basis. Effective on January 1, 2020, we now match 100% of the first 3% of employee contributions of eligible salaries, and 50% of the next 2% of employee contributions of eligible salaries for a total maximum match of 4%. Additionally, any employer's contributions made after January 1, 2020 will now be vested immediately, and employer contributions made before this date will continue to be vested on the prior schedule. Our contributions to the 401(k) Plan that covers substantially all of our U.S. employees who meet the minimum requirements totaled $13.7 million, $12.0 million and $7.3 million for fiscal years 2021, 2020 and 2019, respectively. We make contributions to various other plans in certain of our foreign operations; total contributions to these plans are not material. Defined Benefit Plans We sponsor certain defined benefit plans that are offered primarily by our foreign subsidiaries. Many of these plans were assumed through our acquisitions or are required by local regulatory requirements. We may deposit funds for these plans with insurance companies, third party trustees, or into government-managed accounts consistent with local regulatory requirements, as applicable. Our defined benefit pension income was $0.2 million, $0.4 million, and $0.5 million for fiscal years 2021, 2020, and 2019, respectively. The aggregate projected benefit obligation as of September 30, 2021 and September 30, 2020 was $34.9 million and $35.4 million, respectively. The aggregate net liability of our defined benefit plans as of September 30, 2021 and September 30, 2020 was $10.1 million and $13.2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Recent Tax Legislation On March 27, 2020, the CARES Act was enacted, which provided a technical correction to a provision in the Tax Cuts and Jobs Act ("TCJA") related to the characterization of federal net operating losses ("NOLs") generated during fiscal year 2018. Under the TCJA, NOLs generated in fiscal years that straddled December 31, 2017 were designated as indefinite-lived NOLs. The CARES Act amended this legislation to designate these NOLs as definite-lived NOLs. This recharacterization resulted in an increase of $6.5 million in deferred tax assets related to our definite lived NOLs, thus requiring additional valuation allowance of the same amount. Provision (Benefit) for Income Taxes The components of loss before income taxes are as follows (dollars in thousands): Year Ended September 30, 2021 2020 2019 Domestic $ (36,734) $ (69,701) $ (65,397) Foreign 24,770 25,793 594 Loss before income taxes $ (11,964) $ (43,908) $ (64,803) The components of the provision (benefit) for income taxes are as follows (dollars in thousands): Year Ended September 30, 2021 2020 2019 Current: Federal $ (807) $ 4,197 $ 2,745 State 1,739 149 (939) Foreign 7,387 12,678 15,612 Total current 8,319 17,024 17,418 Deferred: Federal (4,253) (24,926) (20,189) State 746 (13,977) 1,151 Foreign 596 (8,989) (21,578) Total deferred (2,911) (47,892) (40,616) Provision (benefit) for income taxes $ 5,408 $ (30,868) $ (23,198) Effective income tax rate (45.2) % 70.3 % 35.8 % The provision (benefit) for income taxes differed from the amount computed by applying the federal statutory rate to our loss before income taxes as follows (dollars in thousands): Year Ended September 30, 2021 2020 2019 Federal tax benefit at statutory rate $ (2,512) $ (9,259) $ (13,608) State tax provision (benefit), net of federal benefit 1,831 (10,808) 167 Foreign tax rate and other foreign related tax items 927 (3,285) 2,755 Stock-based compensation (14,519) (3,830) 3,368 Non-deductible expenditures 4,148 479 2,689 Executive compensation 5,049 6,445 1,662 Change in U.S. and foreign valuation allowance 126,917 (27,050) 176,624 Capital (losses) gains (95,858) 10,443 (180,133) Intangible property transfers — (14,800) (24,691) Uncertain tax positions 4,006 17,051 3,232 Base erosion and anti-abuse tax (807) 4,297 2,880 Tax (credits) benefits (18,857) (9,989) 722 Foreign dividend — 12,806 1,026 Debt repurchases (5,050) (3,442) — Other 133 74 109 Provision (benefit) for income taxes $ 5,408 $ (30,868) $ (23,198) The effective income tax rate is based upon the income for the year, the geographic mix of our income, the composition of the income in different countries, changes relating to valuation allowances and the potential tax consequences of resolving audits or other tax contingencies. The effective income tax rate in fiscal year 2021 differs from the U.S. federal statutory rate of 21.0% primarily due to a change in the valuation allowance in the United States as well as the addition of uncertain tax positions partially offset by base erosion and anti-abuse planning initiatives. The effective income tax rate in fiscal year 2020 differs from the U.S. federal statutory rate of 21.0% primarily due to a net $29.9 million deferred tax benefit from adjustments to domestic valuation allowance primarily related to the Cerence spin-off, a foreign tax benefit of $14.8 million related to prior year intangible property transfers, partially offset by uncertain tax positions and the base erosion and anti-abuse tax. The effective income tax rate in fiscal year 2019 differs from the U.S. federal statutory rate of 21.0% primarily due to a net tax benefit related to intangible property transfers, partially offset by the base erosion and anti-abuse tax and uncertain tax positions. As part of the restructuring for the spin-off of our Automotive business, we recognized an $857.8 million gross U.S. capital loss with a potential tax benefit of $180.1 million. We believe that it is not more likely than not that the tax benefit from the U.S. capital loss will be realized. As a result, we recorded a full valuation allowance against the capital loss. As of September 30, 2021, foreign earnings of approximately $478.9 million have been retained by foreign subsidiaries for reinvestment. No provision has been made for deferred taxes on undistributed earnings of non-U.S. subsidiaries as these earnings have been indefinitely invested or expected to be remitted substantially free of additional tax. Determination of the amount of unrecognized deferred tax liability on these undistributed earnings is not practicable because of the complexity of laws and regulations, varying tax treatment of alternative repatriation scenarios, and the variation due to multiple potential assumptions relating to the timing of any future repatriations. Deferred tax assets (liabilities) consist of the following as of September 30, 2021 and 2020 (dollars in thousands): September 30, 2021 September 30, 2020 Deferred tax assets: Net operating loss carryforwards $ 104,780 $ 121,375 Capital loss carryforwards 265,338 169,480 Federal and state credit carryforwards 61,226 44,181 Accrued expenses and other reserves 19,434 19,703 Deferred compensation 22,090 20,088 Lease liabilities 19,680 23,874 Other 52,969 18,697 Total deferred tax assets 545,517 417,398 Valuation allowance for deferred tax assets (416,758) (230,322) Net deferred tax assets 128,759 187,076 Deferred tax liabilities: Depreciation (26,166) (20,781) Convertible debt (25,176) (86,667) Acquired intangibles (3,290) (56,794) Difference in timing of revenue related items (27,044) (26,787) Right-of-Use assets (13,175) (18,345) Net deferred tax assets (liabilities) $ 33,908 $ (22,298) Reported as: Long-term deferred tax assets $ 45,927 $ 47,818 Long-term deferred tax liabilities (12,019) (70,116) Net deferred tax assets (liabilities) $ 33,908 $ (22,298) Deferred tax assets are reduced by a valuation allowance if, based on the weight of available positive and negative evidence, it is more likely than not that some portion or all the deferred tax assets will not be realized. During fiscal year 2021, the valuation allowance for deferred tax assets increased by $186.4 million. This increase primarily relates to the valuation allowance for deferred taxes related to the capital loss on disposition of the medical transcription and EHR implementation businesses and the redemption of convertible debt. As of September 30, 2021, we have $382.4 million and $34.3 million in valuation allowance against our net domestic and foreign deferred tax assets, respectively. As of September 30, 2020, we had $198.9 million and $31.4 million in valuation allowance against our net domestic and foreign deferred tax assets, respectively. Valuation Allowances As of September 30, 2021 and September 30, 2020, we had a full valuation allowance against net domestic deferred tax assets and certain foreign deferred tax assets. We intend to maintain valuation allowances on these deferred tax assets until there is sufficient evidence to support the release of all or some portion of these allowances. A significant portion of our domestic deferred tax assets relate to U.S. net operating losses. We continue to believe negative evidence for the release of some or all of the allowances outweighs positive evidence after considering recent profitability trends and the disposition of the medical transcription and EHR implementation businesses. We continue to evaluate all sources of domestic taxable income including both the reversal of existing deferred tax liabilities and the likelihood that we could sustain pretax profitability in the future. As of September 30, 2021, we believe that there is a reasonable possibility that within the next twelve months these sources of taxable income may become sufficient positive evidence to support a conclusion that a substantial portion of the domestic valuation allowance, excluding capital losses, could be released. At September 30, 2021 and 2020, we had U.S. federal net operating loss carryforwards of $283.1 million and $370.5 million, respectively. At September 30, 2021 and 2020, we had state net operating loss carryforwards of $177.4 million and $196.0 million, respectively. Certain net operating loss and credit carryforwards are subject to an annual limitation due to the ownership change limitations provided by the Internal Revenue Code of 1986 and similar state tax provisions. As of September 30, 2021 and 2020, we had foreign net operating loss carryforwards of $152.2 million and $154.8 million, respectively. These carryforwards will expire at various dates beginning in 2021 and extending up to an unlimited period. As of September 30, 2021 and 2020, we had federal research and development carryforwards and foreign tax credit carryforwards of $73.6 million and $56.6 million, respectively. As of September 30, 2021 and 2020, we had state research and development credit and investment tax credit carryforwards of $12.9 million and $13.1 million, respectively. As of September 30, 2021 and 2020, we had foreign investment tax credit carryforwards of $12.7 million and $8.4 million, respectively. Uncertain Tax Positions We believe that our income tax reserves are adequate; however, amounts asserted by taxing authorities could be greater or less than amounts accrued and reflected in our consolidated balance sheets. Accordingly, we could record adjustments to the amounts for federal, foreign, and state tax-related liabilities in the future as we revise estimates or as we settle or otherwise resolve the underlying matters. In the ordinary course of business, we may take new positions that could increase or decrease our unrecognized tax benefits in future periods. The aggregate changes in the balance of our gross unrecognized tax provisions (benefits) were as follows (dollars in thousands): Year Ended September 30, 2021 2020 Balance at the beginning of the year $ 55,167 $ 18,772 Increases related to tax positions from prior fiscal years 5,413 38,006 Increases for tax positions taken during current period 3,871 6,793 Decreases for tax settlements and lapse in statutes (4,463) (8,817) Cumulative translation adjustments 153 413 Balance at the end of the year $ 60,141 $ 55,167 As of September 30, 2021, $60.1 million of the unrecognized tax benefits, if recognized, would impact our effective income tax rate. We recognized interest and penalties related to uncertain tax positions in our provision for income taxes of $1.7 million, $1.1 million, and $0.4 million during fiscal years 2021, 2020, and 2019, respectively. We recorded interest and penalties of $3.5 million and $1.7 million as of September 30, 2021 and 2020, respectively. On October 8, 2021, we received an interim decision from the Administrative Court of the Canton of Zurich in Switzerland (the “Swiss Appeals Court”) regarding our appeal of certain proposed income tax adjustments related to a 2011 IP transfer and business restructuring by a Swiss subsidiary. Although the Swiss Appeals Court upheld a tax assessment related to the IP transfer, it remanded our case to a lower court in Switzerland for further factual development and consideration of other issues. We currently believe it is reasonably possible that the case could be resolved in the next 12 months. We disagree with the tax authorities' position and intend to vigorously defend our position in the lower court proceedings. If we prevail, there would be no incremental financial exposure; however, if the position of the Swiss tax authorities is ultimately upheld on all matters, we could be required to pay up to $60 million, the majority of which could affect our earnings. We are subject to U.S. federal income tax, various state and local taxes, and international income taxes in numerous jurisdictions. The federal tax returns for 2000 through 2017 remain subject to examination for the purpose of determining the amount of remaining tax NOL and other carryforwards. Additionally, the federal tax returns for 2018 through 2021 years remain open for all purposes of examination by the IRS and other taxing authorities in material jurisd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1</t>
        </is>
      </c>
    </row>
    <row r="3">
      <c r="A3" s="3" t="inlineStr">
        <is>
          <t>Segment Reporting [Abstract]</t>
        </is>
      </c>
    </row>
    <row r="4">
      <c r="A4" s="4" t="inlineStr">
        <is>
          <t>Segment and Geographic Information</t>
        </is>
      </c>
      <c r="B4" s="4" t="inlineStr">
        <is>
          <t xml:space="preserve">Segment and Geographic Information Our Chief Operating Decision Maker ("CODM") regularly reviews segment revenues and segment profits for performance evaluation and resources allocation. Segment revenues include certain acquisition-related adjustments for revenues that would otherwise have been recognized without the acquisition. Segment profits reflect controllable costs directly related to each segment and the allocation of certain corporate expenses such as, corporate sales and marketing expenses and research and development project costs that benefit multiple segments. Certain items such as stock-based compensation, amortization of intangible assets, acquisition-related costs, net, restructuring and other charges, net, other expenses, net and certain unallocated corporate expenses are excluded from segment profits, which allow for more meaningful comparisons to the financial results of the historical operations for performance evaluation and resources allocation by our CODM. • The Healthcare segment is primarily engaged in providing clinical speech and clinical language understanding solutions that improve the clinical documentation process, from capturing the complete patient record to improving clinical documentation and quality measures for reimbursement. • The Enterprise segment is primarily engaged in using speech, NLU, and AI to provide automated customer solutions and services for voice, mobile, web and messaging channels. • The Other segment consists primarily of voicemail transcription services. We do not track our assets by segment. Consequently, it is not practical to show assets or depreciation by segment. The following table presents segment results along with a reconciliation of segment profits to loss before income taxes (dollars in thousands): Year Ended September 30, 2021 2020 2019 Segment revenues: Healthcare $ 806,082 $ 720,225 $ 700,571 Enterprise 535,383 529,978 510,753 Other 20,914 33,890 61,461 Total segment revenues 1,362,379 1,284,093 1,272,785 Less: Acquisition related revenue adjustments (a) — (301) (1,536) Total consolidated revenue 1,362,379 1,283,792 1,271,249 Segment profit: Healthcare 265,063 229,618 252,549 Enterprise 137,363 144,465 126,900 Other 11,312 19,675 19,385 Total segment profit 413,738 393,758 398,834 Corporate expenses and other, net (88,334) (119,500) (137,555) Acquisition-related revenues and costs of revenues adjustment — (301) (1,536) Stock-based compensation (143,376) (129,618) (115,463) Amortization of intangible assets (59,332) (65,241) (65,171) Acquisition-related costs, net (3,734) (2,935) (6,524) Restructuring and other charges, net (36,243) (17,513) (30,128) Other expenses, net (94,683) (102,558) (107,260) Loss before income taxes $ (11,964) $ (43,908) $ (64,803) __________ (a) 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 No country outside of the United States provided greater than 10% of our total revenue. Revenue, classified by the major geographic areas in which our customers are located, was as follows (dollars in thousands): Year Ended September 30, 2021 2020 2019 United States $ 1,090,599 $ 1,019,802 $ 1,017,106 International 271,780 263,990 254,143 Total $ 1,362,379 $ 1,283,792 $ 1,271,249 No country outside of the United States held greater than 10% of our long-lived or total assets. Our long-lived assets from continuing operations, including intangible assets and goodwill, were located as follows (dollars in thousands): September 30, September 30, United States $ 2,258,165 $ 2,182,515 International 524,943 595,802 Total $ 2,783,108 $ 2,778,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loss) income</t>
        </is>
      </c>
      <c r="B4" s="5" t="n">
        <v>-26726</v>
      </c>
      <c r="C4" s="5" t="n">
        <v>21396</v>
      </c>
      <c r="D4" s="5" t="n">
        <v>213810</v>
      </c>
    </row>
    <row r="5">
      <c r="A5" s="3" t="inlineStr">
        <is>
          <t>Other comprehensive income (loss):</t>
        </is>
      </c>
    </row>
    <row r="6">
      <c r="A6" s="4" t="inlineStr">
        <is>
          <t>Foreign currency translation adjustment</t>
        </is>
      </c>
      <c r="B6" s="6" t="n">
        <v>10848</v>
      </c>
      <c r="C6" s="6" t="n">
        <v>2167</v>
      </c>
      <c r="D6" s="6" t="n">
        <v>-11993</v>
      </c>
    </row>
    <row r="7">
      <c r="A7" s="4" t="inlineStr">
        <is>
          <t>Cerence Spin-off</t>
        </is>
      </c>
      <c r="B7" s="6" t="n">
        <v>0</v>
      </c>
      <c r="C7" s="6" t="n">
        <v>12331</v>
      </c>
      <c r="D7" s="6" t="n">
        <v>0</v>
      </c>
    </row>
    <row r="8">
      <c r="A8" s="4" t="inlineStr">
        <is>
          <t>Reclassification of currency translation differences into earnings as a result of business disposition</t>
        </is>
      </c>
      <c r="B8" s="6" t="n">
        <v>0</v>
      </c>
      <c r="C8" s="6" t="n">
        <v>0</v>
      </c>
      <c r="D8" s="6" t="n">
        <v>5605</v>
      </c>
    </row>
    <row r="9">
      <c r="A9" s="4" t="inlineStr">
        <is>
          <t>Pension adjustments</t>
        </is>
      </c>
      <c r="B9" s="6" t="n">
        <v>2479</v>
      </c>
      <c r="C9" s="6" t="n">
        <v>423</v>
      </c>
      <c r="D9" s="6" t="n">
        <v>-3768</v>
      </c>
    </row>
    <row r="10">
      <c r="A10" s="4" t="inlineStr">
        <is>
          <t>Unrealized (loss) gain on marketable securities</t>
        </is>
      </c>
      <c r="B10" s="6" t="n">
        <v>-58</v>
      </c>
      <c r="C10" s="6" t="n">
        <v>-66</v>
      </c>
      <c r="D10" s="6" t="n">
        <v>246</v>
      </c>
    </row>
    <row r="11">
      <c r="A11" s="4" t="inlineStr">
        <is>
          <t>Total other comprehensive income (loss), net</t>
        </is>
      </c>
      <c r="B11" s="6" t="n">
        <v>13269</v>
      </c>
      <c r="C11" s="6" t="n">
        <v>14855</v>
      </c>
      <c r="D11" s="6" t="n">
        <v>-9910</v>
      </c>
    </row>
    <row r="12">
      <c r="A12" s="4" t="inlineStr">
        <is>
          <t>Comprehensive (loss) income</t>
        </is>
      </c>
      <c r="B12" s="5" t="n">
        <v>-13457</v>
      </c>
      <c r="C12" s="5" t="n">
        <v>36251</v>
      </c>
      <c r="D12" s="5" t="n">
        <v>2039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 Pandemic</t>
        </is>
      </c>
      <c r="B1" s="2" t="inlineStr">
        <is>
          <t>12 Months Ended</t>
        </is>
      </c>
    </row>
    <row r="2">
      <c r="B2" s="2" t="inlineStr">
        <is>
          <t>Sep. 30, 2021</t>
        </is>
      </c>
    </row>
    <row r="3">
      <c r="A3" s="3" t="inlineStr">
        <is>
          <t>COVID-19 Pandemic [Abstract]</t>
        </is>
      </c>
    </row>
    <row r="4">
      <c r="A4" s="4" t="inlineStr">
        <is>
          <t>COVID-19 Pandemic</t>
        </is>
      </c>
      <c r="B4" s="4" t="inlineStr">
        <is>
          <t>COVID-19 Pandemic The novel coronavirus ("COVID-19") pandemic has disrupted economic markets, and the future economic impact, duration and spread of COVID-19 is still uncertain at this time. The COVID-19 pandemic adversely affected our results of operations and liquidity for fiscal year 2020, and may continue to adversely impact our business, results of operations, cash flows and financial condition. While we have not experienced significant disruptions to our ability to conduct business thus far as a result of the pandemic, we are currently conducting business with substantial modifications to employee travel, employee work locations, virtualization or cancellation of customer and employee events, and remote sales, implementation, and support activities, among other modifications. The full extent to which the coronavirus pandemic will impact our business, operations, and financial results in the future will depend on numerous evolving factors and may not be accurately predicted at this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1</t>
        </is>
      </c>
    </row>
    <row r="3">
      <c r="A3" s="3" t="inlineStr">
        <is>
          <t>Subsequent Events [Abstract]</t>
        </is>
      </c>
    </row>
    <row r="4">
      <c r="A4" s="4" t="inlineStr">
        <is>
          <t>Subsequent Event</t>
        </is>
      </c>
      <c r="B4" s="4" t="inlineStr">
        <is>
          <t>Subsequent EventOn September 29, 2021, we issued a notice calling for redemption all of our outstanding 1.5% 2035 Debentures, pursuant to which, the holders had the right to receive cash at a price equal to 100% of the principal amount of the 1.5% 2035 Debentures plus any accrued and unpaid interest, including any additional interest to, but excluding, the repurchase date of November 5th, 2021. In lieu of redemption, holders had the right to convert all or any portion of their debentures at the aforementioned conversion ratio until the close of business on November 4, 2021. Upon the conclusion of the conversion period on November 4, 2021, holders of $25.0 million notional amount exercised their right to convert. Additionally, we redeemed the remaining outstanding $0.1 million 1.5% 2035 Debentures for $0.1 million in cash. On November 5, 2021, we settled all of the outstanding 1.5% 2035 Debentures for $25.1 million in cash and 0.8 million shares of common stock. Following these redemptions and conversions, none of the 1.5% 2035 Debentures remain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Sep. 30, 2021</t>
        </is>
      </c>
    </row>
    <row r="3">
      <c r="A3" s="3" t="inlineStr">
        <is>
          <t>Quarterly Financial Information Disclosure [Abstract]</t>
        </is>
      </c>
    </row>
    <row r="4">
      <c r="A4" s="4" t="inlineStr">
        <is>
          <t>Quarterly Data (Unaudited)</t>
        </is>
      </c>
      <c r="B4" s="4" t="inlineStr">
        <is>
          <t>Quarterly Data (Unaudited) The following information has been derived from unaudited consolidated financial statements that, in the opinion of management, include all recurring adjustments necessary for a fair statement of such information (dollars in thousands, except per share amounts): First Second Third Fourth Fiscal Year 2021 Total revenue $ 345,753 $ 346,977 $ 336,582 $ 333,067 $ 1,362,379 Gross profit $ 213,975 $ 220,338 $ 206,654 $ 192,421 $ 833,388 Net income (loss) from continuing operations $ 6,954 $ 12,734 $ (26,267) $ (10,793) $ (17,372) Net income (loss) per share - continuing operations: Basic $ 0.02 $ 0.04 $ (0.09) $ (0.03) $ (0.06) Diluted $ 0.02 $ 0.04 $ (0.09) $ (0.03) $ (0.06) Weighted average common shares outstanding: Basic 283,818 285,284 294,388 314,658 294,589 Diluted 314,210 320,112 294,388 314,658 294,589 First Second Quarter (a) Third Fourth Fiscal Year 2020 Total revenue $ 361,509 $ 315,924 $ 298,620 $ 307,739 $ 1,283,792 Gross profit $ 211,803 $ 191,867 $ 178,320 $ 180,798 $ 762,788 Net income (loss) from continuing operations $ 43,624 $ (26,483) $ 2,261 $ (32,442) $ (13,040) Net income (loss) per share - continuing operations: Basic $ 0.15 $ (0.09) $ 0.01 $ (0.11) $ (0.05) Diluted $ 0.15 $ (0.09) $ 0.01 $ (0.11) $ (0.05) Weighted average common shares outstanding: Basic 284,130 282,576 281,281 282,556 282,644 Diluted 289,453 282,576 287,852 282,556 282,644 _________ (a) On March 27, 2020, the CARES Act was enacted, which provided a technical correction to a provision in the TCJA related to the characterization of federal net operating losses ("NOLs") generated during fiscal year 2018. Under the TCJA, NOLs generated in fiscal years that straddled December 31, 2017 were designated as indefinite-lived NOLs. The CARES Act amended this legislation to designate these NOLs as definite-lived NOLs. This recharacterization resulted in an increase of $6.5 million in deferred tax assets related to our definite lived NOLs, thus requiring additional valuation allowance of the same amount. This adjustment was identified during the fiscal third quarter ending June 30, 2020. We determined that these amounts are not material to our previously issued consolidated financial statements for the three months ended March 31, 2020. The amounts for the second quarter of fiscal year 2020 above have been adjusted to reflect this adju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Use of Estimates</t>
        </is>
      </c>
      <c r="B4" s="4" t="inlineStr">
        <is>
          <t>The consolidated financial statements are prepared in accordance with U.S. generally accepted accounting principles,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nd sales returns; contract assets; internally developed software; goodwill and intangible assets; business combinations, including contingent consideration; and income taxes, including valuation allowance and uncertain tax positions. We base our estimates on historical experience, market participant fair value considerations, projected future cash flows, and various other factors that are believed to be reasonable under the circumstances. Actual amounts could differ significantly from these estimates.</t>
        </is>
      </c>
    </row>
    <row r="5">
      <c r="A5" s="4" t="inlineStr">
        <is>
          <t>Basis of Consolidation</t>
        </is>
      </c>
      <c r="B5" s="4" t="inlineStr">
        <is>
          <t>The consolidated financial statements include the accounts Nuance and our subsidiaries. Intercompany transactions and balances have been eliminated.</t>
        </is>
      </c>
    </row>
    <row r="6">
      <c r="A6" s="4" t="inlineStr">
        <is>
          <t>Business Combinations</t>
        </is>
      </c>
      <c r="B6" s="4" t="inlineStr">
        <is>
          <t>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fair values of stock awards assumed from the acquiree that are included in the purchase price; • estimated fair value of required payments under contingent consideration provisions; • estimated income tax assets and liabilities assumed from the acquiree; and • estimated fair value of pre-acquisition contingencies assumed from the acquiree. The fair value of any contingent consideration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net.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t>
        </is>
      </c>
    </row>
    <row r="7">
      <c r="A7" s="4" t="inlineStr">
        <is>
          <t>Goodwill</t>
        </is>
      </c>
      <c r="B7" s="4" t="inlineStr">
        <is>
          <t>Goodwill represents the excess of the purchase price in a business combination over the fair value of net tangible and intangible assets acquired. Goodwill and intangible assets with indefinite lives are not amortized, but rather the carrying amounts of these assets are assessed for impairment at least annually or whenever events or changes in circumstances indicate that the carrying value of these assets may not be recoverable. Goodwill is tested for impairment annually on July 1, the first day of the fourth quarter of the fiscal year.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re was no goodwill impairment for fiscal year 2021.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Corporate assets and liabilities are allocated to each reporting unit based on the reporting unit’ revenue, total operating expenses or operating income as a percentage of the consolidated amounts. Corporate debt and other financial liabilities that are not directly attributable to the reporting unit's operations and would not be transferred to hypothetical purchasers of the reporting units are excluded from a reporting unit's carrying amount. We evaluated goodwill for impairment using a qualitative analysis and determined goodwill was not impaired. As part of that analysis we assessed goodwill using an entity valuation, which was derived based on the attribution of the agreed-upon purchase price for the announced Microsoft acquisition of Nuance. We use key financial metrics to allocate the purchase price to each reporting unit.</t>
        </is>
      </c>
    </row>
    <row r="8">
      <c r="A8" s="4" t="inlineStr">
        <is>
          <t>Long-Lived Assets with Definite Lives</t>
        </is>
      </c>
      <c r="B8" s="4" t="inlineStr">
        <is>
          <t xml:space="preserve">Our long-lived assets consist principally of technology, customer relationships, internally developed software, land, and building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related design of the software configuration and interfaces, coding, installation and testing. Costs incurred during the preliminary project stage and post-implementation stage are expensed as incurred. Internally developed software is amortized over the estimated useful life, commencing on the date when the asset is ready for its intended use. Land, building and equipment are stated at cost and depreciated over their estimated useful lives. Leasehold improvements are depreciated over the shorter of the related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t>
        </is>
      </c>
    </row>
    <row r="9">
      <c r="A9" s="4" t="inlineStr">
        <is>
          <t>Cash and Cash Equivalents</t>
        </is>
      </c>
      <c r="B9" s="4" t="inlineStr">
        <is>
          <t>Cash and cash equivalents consist of cash on hand, including money market funds and time deposits with original maturities of 90 days or less.</t>
        </is>
      </c>
    </row>
    <row r="10">
      <c r="A10" s="4" t="inlineStr">
        <is>
          <t>Marketable Securities</t>
        </is>
      </c>
      <c r="B10" s="4" t="inlineStr">
        <is>
          <t>Marketable securities consist of time deposits and high-quality corporate debt instruments with stated maturities of more than 90 days. Investments are classified as available-for-sale and are recorded on the balance sheet at fair value with unrealized gains or losses reported as a separate component of accumulated other comprehensive loss, net of tax.</t>
        </is>
      </c>
    </row>
    <row r="11">
      <c r="A11" s="4" t="inlineStr">
        <is>
          <t>Accounts Receivable [Policy Text Block]</t>
        </is>
      </c>
      <c r="B11" s="4" t="inlineStr">
        <is>
          <t>Allowances for Doubtful Accounts. We record allowances for doubtful accounts for the estimated probable losses on uncollectible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Allowances for Sales Returns. We reduce transaction price for estimated returns and other allowances that represent variable considerations based on historical experience and other relevant factors. The receivables are written off against the allowance in the period the return is received.</t>
        </is>
      </c>
    </row>
    <row r="12">
      <c r="A12" s="4" t="inlineStr">
        <is>
          <t>Software Development Costs</t>
        </is>
      </c>
      <c r="B12" s="4" t="inlineStr">
        <is>
          <t>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Software development costs also include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t>
        </is>
      </c>
    </row>
    <row r="13">
      <c r="A13" s="4" t="inlineStr">
        <is>
          <t>Acquisition-Related Costs, Net</t>
        </is>
      </c>
      <c r="B13" s="4" t="inlineStr">
        <is>
          <t>Acquisition-related costs, net include costs related to business and other acquisitions, including potential acquisitions. These costs consist of (i) transition and integration costs, including retention payments, transitional employee costs and earn-out payments, and other costs related to integration activities; (ii) professional service fees, including financial advisory, legal, accounting, and other outside services incurred in connection with acquisition activities, and disputes and regulatory matters related to acquired entities; and (iii) fair value adjustments to acquisition-related contingencies.</t>
        </is>
      </c>
    </row>
    <row r="14">
      <c r="A14" s="4" t="inlineStr">
        <is>
          <t>Advertising Costs</t>
        </is>
      </c>
      <c r="B14" s="4" t="inlineStr">
        <is>
          <t>Advertising costs are expensed as incurred and recorded within sales and marketing expenses. The advertising costs capitalized as of September 30, 2021 and 2020 are de minimis.</t>
        </is>
      </c>
    </row>
    <row r="15">
      <c r="A15" s="4" t="inlineStr">
        <is>
          <t>Convertible Debt</t>
        </is>
      </c>
      <c r="B15" s="4" t="inlineStr">
        <is>
          <t>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statement of operations using the effective interest method over the expected term of the convertible debt.We assess the short-term and long-term classification of our convertible debt on each balance sheet date. The carrying amount of the convertible debt is reclassified to current liabilities if a contingent event has occurred that makes the debt obligation puttable. The corresponding equity component classified from additional paid-in capital to mezzanine equity when the holders have the contractual rights to redeem or convert.</t>
        </is>
      </c>
    </row>
    <row r="16">
      <c r="A16" s="4" t="inlineStr">
        <is>
          <t>Income Taxes</t>
        </is>
      </c>
      <c r="B16" s="4" t="inlineStr">
        <is>
          <t>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t>
        </is>
      </c>
    </row>
    <row r="17">
      <c r="A17" s="4" t="inlineStr">
        <is>
          <t>Accumulated Other Comprehensive Loss</t>
        </is>
      </c>
      <c r="B17" s="4" t="inlineStr">
        <is>
          <t>No income tax provisions or benefits are recorded for foreign currency translation adjustment as the undistributed earnings in our foreign subsidiaries are expected to be indefinitely reinvested.</t>
        </is>
      </c>
    </row>
    <row r="18">
      <c r="A18" s="4" t="inlineStr">
        <is>
          <t>Concentration Risk</t>
        </is>
      </c>
      <c r="B18" s="4" t="inlineStr">
        <is>
          <t>Financial instruments that are potentially subject to significant concentrations of credit risk principally consist of cash, cash equivalents, marketable securities and trade accounts receivable. We place our cash and cash equivalents and marketable securities with financial institutions with high credit ratings. As part of our cash and investment management processes, we perform periodic evaluations of the credit standing of the financial institutions with whom we maintain deposits, and have not recorded any credit losses to-date. For trade accounts receivable, we perform ongoing credit evaluations of our customers’ financial condition and limit the amount of credit extended when deemed appropriate.</t>
        </is>
      </c>
    </row>
    <row r="19">
      <c r="A19" s="4" t="inlineStr">
        <is>
          <t>Foreign Currency Translation</t>
        </is>
      </c>
      <c r="B19" s="4" t="inlineStr">
        <is>
          <t>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loss as a component of stockholders’ equity. We record net foreign exchange transaction gains and losses resulting from the conversion of the transaction currency to the functional currency within in other expense, net.</t>
        </is>
      </c>
    </row>
    <row r="20">
      <c r="A20" s="4" t="inlineStr">
        <is>
          <t>Financial Instruments and Hedging Activities</t>
        </is>
      </c>
      <c r="B20" s="4" t="inlineStr">
        <is>
          <t>We use forward currency exchange contracts to manage our exposure to fluctuations in foreign currency for certain transactions.  In order for instruments to be designated as hedges, specific criteria must be met, including (i) formal documentation must exist for both the hedging relationship and our risk management objectives and strategies for undertaking the hedging activities, (ii) at the inception and on an ongoing basis, the hedging relationship is expected to be highly effective in offsetting changes in fair value attributed to the hedged risk during the period that the hedge is designated, and (iii) an assessment of effectiveness is required whenever financial statements or earnings are reported. The effective portion of changes in the fair values of contracts designated as cash flow hedges is recorded in equity as a component of accumulated other comprehensive loss until the hedged item effects earnings. Once the underlying forecasted transaction is realized, the changes of fair vales of instruments designated as hedges reclassified from accumulated other comprehensive loss to the statement of operations, in the appropriate income statement line items. Any ineffective portion of the instruments designated as cash flow hedges is recognized in current earnings.  We report cash flows arising from derivative financial instruments designated as fair value or cash flow hedges consistent with the classification of the cash flows from the underlying hedged items that these derivatives are hedging.Changes in the fair values of the forward currency exchange contracts are recorded within other expense, net. Cash flows related to investments and settlements of forward currency exchange contracts are included within cash flows from investing activities.</t>
        </is>
      </c>
    </row>
    <row r="21">
      <c r="A21" s="4" t="inlineStr">
        <is>
          <t>Stock-Based Compensation</t>
        </is>
      </c>
      <c r="B21" s="4" t="inlineStr">
        <is>
          <t>Stock-based compensation primarily consists of restricted stock units with service, and market or performance conditions. Equity awards are measured at the fair market value of the underlying stock at the grant date. We recognize stock compensation expense ratably over the requisite service period and account for forfeitures based on our estimates. Shares are issued on the vesting dates net of the applicable statutory tax withholding to be paid by us on behalf of our employees. As a result, fewer shares are issued than the number of awards outstanding. We record a liability for the tax withholding to be paid by us as a reduction to additional paid-in capital. We record any income tax effect related to stock-based awards through the consolidated statements of operations. Excess tax benefits are recognized as deferred tax assets upon settlement and are subject to regular review for valuation allowance.</t>
        </is>
      </c>
    </row>
    <row r="22">
      <c r="A22" s="4" t="inlineStr">
        <is>
          <t>Net (Loss) Income Per Share</t>
        </is>
      </c>
      <c r="B22" s="4" t="inlineStr">
        <is>
          <t>Basic net income or loss per share is computed using the weighted-average number of common shares outstanding during the period. Diluted net income or loss per share is computed using the weighted-average number of common shares, giving effect to potentially dilutive securities outstanding during the period. Potentially dilutive securities consist of stock options, restricted stock units, contingently issuable shares under earn-out agreements, and potential issuance of stock upon conversion of our convertible debentures, as more fully described in Note 10. In the event of conversion, we are required to settle the principal amount of the convertible debentures, with any accrued and unpaid interest in cash, and may settle the conversion spread in either cash or common stock at our election. Therefore, only the shares of common stock potentially issuable upon conversion are included within the diluted common shares for the reporting period, during which our average stock price exceeds the conversion price.</t>
        </is>
      </c>
    </row>
    <row r="23">
      <c r="A23" s="4" t="inlineStr">
        <is>
          <t>Recently Adopted Accounting Standards and Issued Accounting Standards Not Yet Adopted</t>
        </is>
      </c>
      <c r="B23" s="4" t="inlineStr">
        <is>
          <t>Recently Adopted Accounting Standards Internal-Use Software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which became effective for us during the first quarter of fiscal year 2021. The guidance requires that implementation costs related to a hosting arrangement that is a service contract be capitalized and amortized over the term of the hosting arrangement, starting when the module or component of the hosting arrangement is ready for its intended use. The guidance is applied retrospectively to each period presented. The implementation did not have a material impact on our consolidated financial statements. Current Expected Credit Losses In June 2016, the FASB issued ASU 2016-13, "Financial Instruments—Credit Losses (Topic 326): Measurement of Credit Losses on Financial Instruments" which became effective for us during the first quarter of fiscal year 2021. The guidance requires entities to estimate an expected lifetime credit loss on financial assets ranging from short-term trade accounts receivable to long-term financial assets using a forward-looking approach, taking into consideration historical experience, current conditions, and supportable forecasts that impact collectibility. The implementation did not have a material impact on our consolidated financial statements. Issued Accounting Standards Not Yet Adopted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Convertible Not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new guidance eliminates two of the three models in Accounting Standards Codification (ASC) 470-202 that require separating embedded conversion features from convertible instruments. As a result, only conversion features accounted for under the substantial premium model in ASC 470-20 and those that require bifurcation in accordance with ASC 815-153 will be accounted for separately. For contracts in an entity’s own equity, the new guidance eliminates some of the requirements in ASC 815-404 for equity classification. The guidance also addresses how convertible instruments are accounted for in the diluted earnings per share calculation and requires enhanced disclosures about the terms of convertible instruments and contracts in an entity’s own equity. The guidance will be effective for annual periods beginning after 15 December 2021, and interim periods therein. Early adoption is permitted for all entities for fiscal periods beginning after 15 December 2020, including interim periods within the same fiscal year. Entities are allowed to adopt the guidance using either the modified or full retrospective approach. We are currently assessing the provisions of the guidance but do not expect the implementation to have a material impact on our consolidated financial statement.</t>
        </is>
      </c>
    </row>
    <row r="24">
      <c r="A24" s="4" t="inlineStr">
        <is>
          <t>Revenue Recognition</t>
        </is>
      </c>
      <c r="B24" s="4" t="inlineStr">
        <is>
          <t>We derive revenue from the following sources: (1) hosting services, (2) software licenses, including royalties, (3) M&amp;S, (4) professional services, and (5) sale of hardware.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the collectability of the consideration is probable. The majority of our arrangemen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of variable consideration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U No. 2014-09, "Revenue from Contracts with Customers: Topic 606" ("ASC 606"), which we estimate based on historical return experience and other relevant factors and record a reduction to revenue and accounts receivable. Other forms of contingent revenue or variable consideration are infrequent. Revenue is recognized when control of these products and services is transferred to our customers, in an amount that reflects the consideration we expect to be entitled to in exchange for those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ing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Certain products are sold through distributors or resellers. Certain distributors and resellers have been granted right of return and selling incentives which are accounted for as variable consideration when estimating the amount of revenue to be recognized. Returns and credits are estimated at the contract inception and updated at the end of each reporting period as additional information becomes available. In accordance with the practical expedient in ASC 606-10-10-4, we apply a portfolio approach to estimate the variable consideration associated with this group of customers. Reimbursements for out-of-pocket costs generally include, but are not limited to, costs related to transportation, lodging and meals. Revenue from reimbursed out-of-pocket costs is accounted for as variable consideration. Shipping and handling activities are not considered a contract performance obligation. We record shipping and handling costs billed to customers as revenue with offsetting costs recorded as cost of revenue. Performance Obligations Hosting Hosting services, which allow our customers to use the hosted software over the contract period without taking possession of the software, are provided on a usage basis as consumed or on a fixed fee subscription basis. Our hosting contract terms generally range from one As each day of providing services is substantially the same and the customer simultaneously receives and consumes the benefits as access is provided, we have determined that our hosting services arrangements are a single performance obligation comprised of a series of distinct services. These services include variable consideration, which is typically a function of usage. We recognize revenue as each distinct service period is performed (i.e., recognized as incurred). Subscription-based revenue represents a single promise to stand-ready to provide access to our hosting services. Revenue is recognized over time on a ratable basis over the hosting contract term, which generally ranges from one Software Licenses On-premise software licenses sold with non-distinct professional services to customize and/or integrate the underlying software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on-premise software licenses, which do not require professional services to customize and/or integrate the software license, is recognized at the point in time when the software is made available to the customer and control is transferred. Revenue from software licenses sold on a royalty basis, where the license of intellectual property is the predominant item to which the royalty relates, is recognized in the period the usage occurs in accordance with the practical expedient in ASC 606-10-55-65(A). Maintenance and Support Our M&amp;S contracts generally include telephone support and the right to receive unspecified upgrades and updates on a when-and-if available basis. M&amp;S revenue is recognized over time on a ratable basis over the contract period because we transfer control evenly by providing a stand-ready servic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Hardware Hardware revenue is recognized at the point in time when control is transferred to the customer, which is typically upon delivery.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SSP is directly observable, we estimate SSP based upon the historical transaction prices, adjusted for geographic considerations, customer classes, and customer relationship profiles. In instances where SSP is not directly observable, we determin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SSP. Determining SSP for performance obligations which we never sell separately also requires significant judgment. In estimating the SSP for such performance obligations, we consider the likely price that would have resulted from established pricing practices had the deliverable been offered separately and the prices a customer would likely be willing to pay.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Generally, we control a promised good or service before transferring that good or service to the customer and act as the principal to the transaction. Determining whether we control the good or service before it is transferred to the customer may require judgment. one one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in our consolidated balance sheets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Allowance for Doubtful Accounts and Sales Returns</t>
        </is>
      </c>
      <c r="B4" s="4" t="inlineStr">
        <is>
          <t xml:space="preserve">For the years ended September 30, 2021, 2020 and 2019, the activity related to accounts receivable allowances was as follows (dollars in thousands): Allowance for Doubtful Accounts Allowance Balance at September 30, 2018 $ 6,662 $ 3,232 Bad debt provision 2,372 — Write-offs, net of recoveries (1,732) — Revenue adjustments, net — 164 Balance at September 30, 2019 7,302 3,396 Bad debt provisions 2,115 — Write-offs, net of recoveries (768) — Revenue adjustments, net — (466) Balance at September 30, 2020 8,649 2,930 Bad debt provisions 2,853 — Write-offs, net of recoveries (1,429) — Revenue adjustments, net — (1,446) Balance at September 30, 2021 $ 10,073 $ 1,484 </t>
        </is>
      </c>
    </row>
    <row r="5">
      <c r="A5" s="4" t="inlineStr">
        <is>
          <t>Components of Acquisition-Related Costs, Net</t>
        </is>
      </c>
      <c r="B5" s="4" t="inlineStr">
        <is>
          <t xml:space="preserve">The components of acquisition-related costs, net were as follows (dollars in thousands): Year Ended September 30, 2021 2020 2019 Transition and integration costs $ 4,963 $ 3,778 $ 6,125 Professional service fees 834 28 1,942 Acquisition-related adjustments (2,063) (871) (1,543) Total $ 3,734 $ 2,935 $ 6,524 </t>
        </is>
      </c>
    </row>
    <row r="6">
      <c r="A6" s="4" t="inlineStr">
        <is>
          <t>Components of Accumulated Other Comprehensive Income</t>
        </is>
      </c>
      <c r="B6" s="4" t="inlineStr">
        <is>
          <t>The components of accumulated other comprehensive loss, reflected in the consolidated statements of stockholders’ equity, consisted of the following (dollars in thousands): September 30, 2021 September 30, 2020 Foreign currency translation adjustment $ (99,262) $ (110,110) Net unrealized losses on post-retirement benefits (5,394) (7,873) Unrealized gain on marketable securities 7 65 Accumulated other comprehensive loss $ (104,649) $ (117,9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 xml:space="preserve">Our disaggregated revenue from continuing operations is as follows (dollars in thousands): For the Year Ended September 30, 2021 Hosting and professional services Product and licensing Maintenance and support Total Healthcare $ 481,234 $ 196,591 $ 128,257 $ 806,082 Enterprise 312,175 100,825 122,383 535,383 Other 18,905 1,952 57 20,914 Total revenues $ 812,314 $ 299,368 $ 250,697 $ 1,362,379 For the Year Ended September 30, 2020 Hosting and professional services Product and licensing Maintenance and support Total Healthcare $ 382,938 $ 200,988 $ 136,299 $ 720,225 Enterprise 319,347 89,950 120,380 529,677 Other 28,910 4,970 10 33,890 Total revenues $ 731,195 $ 295,908 $ 256,689 $ 1,283,792 </t>
        </is>
      </c>
    </row>
    <row r="5">
      <c r="A5" s="4" t="inlineStr">
        <is>
          <t>Schedule of Contract Assets</t>
        </is>
      </c>
      <c r="B5" s="4" t="inlineStr">
        <is>
          <t xml:space="preserve">The table below shows significant changes in contract assets of continuing operations (dollars in thousands): Contract assets Balance September 30, 2020 $ 156,142 Revenues recognized but not billed 391,002 Amounts reclassified to accounts receivable (385,632) Balance September 30, 2021 $ 161,512 Deferred revenue Balance September 30, 2020 $ 348,180 Amounts bill but not recognized 768,827 Revenue recognized (767,948) Balance September 30, 2021 $ 349,059 </t>
        </is>
      </c>
    </row>
    <row r="6">
      <c r="A6" s="4" t="inlineStr">
        <is>
          <t>Schedule of Remaining Performance Obligations</t>
        </is>
      </c>
      <c r="B6" s="4" t="inlineStr">
        <is>
          <t xml:space="preserve">The following table includes estimated revenue expected to be recognized in the future related to performance obligations that are unsatisfied or partially unsatisfied at September 30, 2021 (dollars in thousands): Within One Year Two to Four Years Greater than Four Years Total Total revenue $ 722,360 $ 961,396 $ 47,773 $ 1,731,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es (Tables)</t>
        </is>
      </c>
      <c r="B1" s="2" t="inlineStr">
        <is>
          <t>12 Months Ended</t>
        </is>
      </c>
    </row>
    <row r="2">
      <c r="B2" s="2" t="inlineStr">
        <is>
          <t>Sep. 30, 2021</t>
        </is>
      </c>
    </row>
    <row r="3">
      <c r="A3" s="3" t="inlineStr">
        <is>
          <t>Discontinued Operations and Disposal Groups [Abstract]</t>
        </is>
      </c>
    </row>
    <row r="4">
      <c r="A4" s="4" t="inlineStr">
        <is>
          <t>Summary of Discontinued Operations</t>
        </is>
      </c>
      <c r="B4" s="4" t="inlineStr">
        <is>
          <t xml:space="preserve">The following table summarizes the results of the discontinued operations (dollars in thousands): Year Ended September 30, 2021 2020 2019 Major line items constituting net (loss) income of discontinued operations: Revenue $ 81,071 $ 195,107 $ 619,273 Cost of revenue 54,834 117,935 266,932 Research and development 2,535 6,317 101,659 Sales and marketing 1,964 3,095 62,135 General and administrative 66 473 4,370 Amortization of intangible assets 4,073 13,233 33,962 Acquisition-related costs, net — (51) 1,999 Restructuring and other charges, net 9,774 7,553 63,588 Other — — (332) Income from discontinued operations before income taxes 7,825 46,552 84,960 Provision (benefit) for income taxes 4,635 12,116 (68,084) (Loss) gain on disposition (12,544) — 102,371 Net (loss) income from discontinued operations $ (9,354) $ 34,436 $ 255,415 Supplemental information: Depreciation 1,802 7,234 19,539 Amortization 4,073 13,466 44,961 Stock compensation 1,436 3,676 32,852 Capital expenditures 57 1,369 7,509 The following table summarizes the assets and liabilities of our Medical Transcription and EHR Implementation Businesses included within discontinued operations. (dollars in thousands): September 30, 2020 Major classes of assets of discontinued operations: Accounts receivable, net $ 24,993 Prepaid expenses and other current assets 10,499 Land, building and equipment, net 6,129 Goodwill 13,217 Intangible assets, net 46,214 Right-of-use assets 5,437 Other noncurrent assets 8,033 Total assets $ 114,522 Major classes of liabilities of discontinued operations: Accounts payable $ 3,289 Accrued expenses and other current liabilities 14,010 Deferred revenue 17,452 Operating lease liabilities 3,625 Other noncurrent liabilities 12,150 Total liabilities $ 50,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Changes in Carrying Amount of Goodwill</t>
        </is>
      </c>
      <c r="B4" s="4" t="inlineStr">
        <is>
          <t xml:space="preserve">The changes in the carrying amount of goodwill for our reportable segments for fiscal years 2021 and 2020 were as follows (dollars in thousands): Healthcare Enterprise Other Total Balance as of September 30, 2019 $ 1,421,955 $ 679,903 $ 12,849 $ 2,114,707 Purchase accounting adjustments (31) — — (31) Effect of foreign currency translation 3,035 2,697 87 5,819 Balance as of September 30, 2020 1,424,959 682,600 12,936 2,120,495 Acquisitions 27,206 — — 27,206 Effect of foreign currency translation 1,671 5,563 335 7,569 Balance as of September 30, 2021 $ 1,453,836 $ 688,163 $ 13,271 $ 2,155,270 </t>
        </is>
      </c>
    </row>
    <row r="5">
      <c r="A5" s="4" t="inlineStr">
        <is>
          <t>Intangible Assets</t>
        </is>
      </c>
      <c r="B5" s="4" t="inlineStr">
        <is>
          <t xml:space="preserve">Intangible assets consist of the following as of September 30, 2021 and 2020 (dollars in thousands): September 30, 2021 Gross Carrying Amount Accumulated Amortization Net Carrying Amount Weighted Average Remaining Life (Years) Customer relationships $ 387,275 $ (309,704) $ 77,571 3.7 Technology and patents 223,827 (173,067) 50,760 2.9 Trade names, trademarks, and other 5,107 (5,107) — — Total $ 616,209 $ (487,878) $ 128,331 September 30, 2020 Gross Carrying Amount Accumulated Amortization Net Carrying Amount Weighted Average Remaining Life (Years) Customer relationships $ 386,112 $ (269,901) $ 116,211 4.3 Technology and patents 203,883 (153,358) 50,525 3.1 Trade names, trademarks, and other 5,107 (4,573) 534 0.9 Total $ 595,102 $ (427,832) $ 167,270 </t>
        </is>
      </c>
    </row>
    <row r="6">
      <c r="A6" s="4" t="inlineStr">
        <is>
          <t>Estimated Amortization Expense</t>
        </is>
      </c>
      <c r="B6" s="4" t="inlineStr">
        <is>
          <t xml:space="preserve">Estimated amortization expense for each of the five succeeding years as of September 30, 2021, is as follows (dollars in thousands): Year Ending September 30, Cost of Revenue Other Operating Expenses Total 2022 $ 20,261 $ 27,064 $ 47,325 2023 16,304 21,875 38,179 2024 8,904 11,348 20,252 2025 3,968 10,048 14,016 2026 1,323 7,236 8,559 Thereafter — — — Total $ 50,760 $ 77,571 $ 128,3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Sep. 30, 2021</t>
        </is>
      </c>
    </row>
    <row r="3">
      <c r="A3" s="3" t="inlineStr">
        <is>
          <t>Receivables [Abstract]</t>
        </is>
      </c>
    </row>
    <row r="4">
      <c r="A4" s="4" t="inlineStr">
        <is>
          <t>Schedule of Accounts Receivable, Net</t>
        </is>
      </c>
      <c r="B4" s="4" t="inlineStr">
        <is>
          <t xml:space="preserve">Accounts receivable, net consisted of the following (dollars in thousands): September 30, 2021 September 30, 2020 Accounts receivable, gross $ 173,849 $ 187,162 Less: allowance for doubtful accounts (10,073) (8,649) Less: allowance for sales returns (1,484) (2,930) Accounts receivable, net $ 162,292 $ 175,5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and, Buildings and Equipment, Net (Tables)</t>
        </is>
      </c>
      <c r="B1" s="2" t="inlineStr">
        <is>
          <t>12 Months Ended</t>
        </is>
      </c>
    </row>
    <row r="2">
      <c r="B2" s="2" t="inlineStr">
        <is>
          <t>Sep. 30, 2021</t>
        </is>
      </c>
    </row>
    <row r="3">
      <c r="A3" s="3" t="inlineStr">
        <is>
          <t>Property, Plant and Equipment [Abstract]</t>
        </is>
      </c>
    </row>
    <row r="4">
      <c r="A4" s="4" t="inlineStr">
        <is>
          <t>Land, Buildings and Equipment, Net</t>
        </is>
      </c>
      <c r="B4" s="4" t="inlineStr">
        <is>
          <t xml:space="preserve">Land, building and equipment, net consisted of the following (dollars in thousands): Useful Life (In Years) September 30, 2021 September 30, 2020 Land — $ 2,400 $ 2,400 Building 30 6,732 6,741 Machinery and equipment 3-5 114,878 138,553 Computers, software and equipment 3-5 154,719 139,405 Leasehold improvements 2-15 33,434 31,088 Furniture and fixtures 5-7 11,020 11,021 Construction in progress — 50,580 41,694 Total land, building and equipment 373,763 370,902 Less: accumulated depreciation (227,103) (233,603) Total land, building and equipment, net $ 146,660 $ 137,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187307</v>
      </c>
      <c r="C3" s="5" t="n">
        <v>301233</v>
      </c>
    </row>
    <row r="4">
      <c r="A4" s="4" t="inlineStr">
        <is>
          <t>Marketable securities</t>
        </is>
      </c>
      <c r="B4" s="6" t="n">
        <v>22168</v>
      </c>
      <c r="C4" s="6" t="n">
        <v>71114</v>
      </c>
    </row>
    <row r="5">
      <c r="A5" s="4" t="inlineStr">
        <is>
          <t>Accounts receivable, less allowances for doubtful accounts of $10,073 and $8,649</t>
        </is>
      </c>
      <c r="B5" s="6" t="n">
        <v>162292</v>
      </c>
      <c r="C5" s="6" t="n">
        <v>175583</v>
      </c>
    </row>
    <row r="6">
      <c r="A6" s="4" t="inlineStr">
        <is>
          <t>Prepaid expenses and other current assets</t>
        </is>
      </c>
      <c r="B6" s="6" t="n">
        <v>231778</v>
      </c>
      <c r="C6" s="6" t="n">
        <v>152563</v>
      </c>
    </row>
    <row r="7">
      <c r="A7" s="4" t="inlineStr">
        <is>
          <t>Current assets, discontinued operations</t>
        </is>
      </c>
      <c r="B7" s="6" t="n">
        <v>0</v>
      </c>
      <c r="C7" s="6" t="n">
        <v>35492</v>
      </c>
    </row>
    <row r="8">
      <c r="A8" s="4" t="inlineStr">
        <is>
          <t>Total current assets</t>
        </is>
      </c>
      <c r="B8" s="6" t="n">
        <v>603545</v>
      </c>
      <c r="C8" s="6" t="n">
        <v>735985</v>
      </c>
    </row>
    <row r="9">
      <c r="A9" s="4" t="inlineStr">
        <is>
          <t>Land, buildings and equipment, net</t>
        </is>
      </c>
      <c r="B9" s="6" t="n">
        <v>146660</v>
      </c>
      <c r="C9" s="6" t="n">
        <v>137299</v>
      </c>
    </row>
    <row r="10">
      <c r="A10" s="4" t="inlineStr">
        <is>
          <t>Goodwill</t>
        </is>
      </c>
      <c r="B10" s="6" t="n">
        <v>2155270</v>
      </c>
      <c r="C10" s="6" t="n">
        <v>2120495</v>
      </c>
    </row>
    <row r="11">
      <c r="A11" s="4" t="inlineStr">
        <is>
          <t>Intangible assets, net</t>
        </is>
      </c>
      <c r="B11" s="6" t="n">
        <v>128331</v>
      </c>
      <c r="C11" s="6" t="n">
        <v>167270</v>
      </c>
    </row>
    <row r="12">
      <c r="A12" s="4" t="inlineStr">
        <is>
          <t>Right-of-use assets</t>
        </is>
      </c>
      <c r="B12" s="6" t="n">
        <v>82666</v>
      </c>
      <c r="C12" s="6" t="n">
        <v>104839</v>
      </c>
    </row>
    <row r="13">
      <c r="A13" s="4" t="inlineStr">
        <is>
          <t>Deferred tax assets</t>
        </is>
      </c>
      <c r="B13" s="6" t="n">
        <v>45927</v>
      </c>
      <c r="C13" s="6" t="n">
        <v>47818</v>
      </c>
    </row>
    <row r="14">
      <c r="A14" s="4" t="inlineStr">
        <is>
          <t>Other assets</t>
        </is>
      </c>
      <c r="B14" s="6" t="n">
        <v>224254</v>
      </c>
      <c r="C14" s="6" t="n">
        <v>200596</v>
      </c>
    </row>
    <row r="15">
      <c r="A15" s="4" t="inlineStr">
        <is>
          <t>Long-term assets, discontinued operations</t>
        </is>
      </c>
      <c r="B15" s="6" t="n">
        <v>0</v>
      </c>
      <c r="C15" s="6" t="n">
        <v>79030</v>
      </c>
    </row>
    <row r="16">
      <c r="A16" s="4" t="inlineStr">
        <is>
          <t>Total assets</t>
        </is>
      </c>
      <c r="B16" s="6" t="n">
        <v>3386653</v>
      </c>
      <c r="C16" s="6" t="n">
        <v>3593332</v>
      </c>
    </row>
    <row r="17">
      <c r="A17" s="3" t="inlineStr">
        <is>
          <t>Current liabilities:</t>
        </is>
      </c>
    </row>
    <row r="18">
      <c r="A18" s="4" t="inlineStr">
        <is>
          <t>Current portion of long-term debt</t>
        </is>
      </c>
      <c r="B18" s="6" t="n">
        <v>372999</v>
      </c>
      <c r="C18" s="6" t="n">
        <v>432209</v>
      </c>
    </row>
    <row r="19">
      <c r="A19" s="4" t="inlineStr">
        <is>
          <t>Contingent and deferred acquisition payments</t>
        </is>
      </c>
      <c r="B19" s="6" t="n">
        <v>2148</v>
      </c>
      <c r="C19" s="6" t="n">
        <v>4224</v>
      </c>
    </row>
    <row r="20">
      <c r="A20" s="4" t="inlineStr">
        <is>
          <t>Accounts payable</t>
        </is>
      </c>
      <c r="B20" s="6" t="n">
        <v>90120</v>
      </c>
      <c r="C20" s="6" t="n">
        <v>71833</v>
      </c>
    </row>
    <row r="21">
      <c r="A21" s="4" t="inlineStr">
        <is>
          <t>Accrued expenses and other current liabilities</t>
        </is>
      </c>
      <c r="B21" s="6" t="n">
        <v>222340</v>
      </c>
      <c r="C21" s="6" t="n">
        <v>199254</v>
      </c>
    </row>
    <row r="22">
      <c r="A22" s="4" t="inlineStr">
        <is>
          <t>Deferred revenue</t>
        </is>
      </c>
      <c r="B22" s="6" t="n">
        <v>240742</v>
      </c>
      <c r="C22" s="6" t="n">
        <v>249484</v>
      </c>
    </row>
    <row r="23">
      <c r="A23" s="4" t="inlineStr">
        <is>
          <t>Current liabilities, discontinued operations</t>
        </is>
      </c>
      <c r="B23" s="6" t="n">
        <v>0</v>
      </c>
      <c r="C23" s="6" t="n">
        <v>29138</v>
      </c>
    </row>
    <row r="24">
      <c r="A24" s="4" t="inlineStr">
        <is>
          <t>Total current liabilities</t>
        </is>
      </c>
      <c r="B24" s="6" t="n">
        <v>928349</v>
      </c>
      <c r="C24" s="6" t="n">
        <v>986142</v>
      </c>
    </row>
    <row r="25">
      <c r="A25" s="4" t="inlineStr">
        <is>
          <t>Long-term debt</t>
        </is>
      </c>
      <c r="B25" s="6" t="n">
        <v>494925</v>
      </c>
      <c r="C25" s="6" t="n">
        <v>1104464</v>
      </c>
    </row>
    <row r="26">
      <c r="A26" s="4" t="inlineStr">
        <is>
          <t>Deferred revenue, net of current portion</t>
        </is>
      </c>
      <c r="B26" s="6" t="n">
        <v>108317</v>
      </c>
      <c r="C26" s="6" t="n">
        <v>98696</v>
      </c>
    </row>
    <row r="27">
      <c r="A27" s="4" t="inlineStr">
        <is>
          <t>Deferred tax liabilities</t>
        </is>
      </c>
      <c r="B27" s="6" t="n">
        <v>12019</v>
      </c>
      <c r="C27" s="6" t="n">
        <v>70116</v>
      </c>
    </row>
    <row r="28">
      <c r="A28" s="4" t="inlineStr">
        <is>
          <t>Operating lease liabilities</t>
        </is>
      </c>
      <c r="B28" s="6" t="n">
        <v>85290</v>
      </c>
      <c r="C28" s="6" t="n">
        <v>103996</v>
      </c>
    </row>
    <row r="29">
      <c r="A29" s="4" t="inlineStr">
        <is>
          <t>Other liabilities</t>
        </is>
      </c>
      <c r="B29" s="6" t="n">
        <v>77781</v>
      </c>
      <c r="C29" s="6" t="n">
        <v>64597</v>
      </c>
    </row>
    <row r="30">
      <c r="A30" s="4" t="inlineStr">
        <is>
          <t>Long-term liabilities, discontinued operations</t>
        </is>
      </c>
      <c r="B30" s="6" t="n">
        <v>0</v>
      </c>
      <c r="C30" s="6" t="n">
        <v>21388</v>
      </c>
    </row>
    <row r="31">
      <c r="A31" s="4" t="inlineStr">
        <is>
          <t>Total liabilities</t>
        </is>
      </c>
      <c r="B31" s="6" t="n">
        <v>1706681</v>
      </c>
      <c r="C31" s="6" t="n">
        <v>2449399</v>
      </c>
    </row>
    <row r="32">
      <c r="A32" s="4" t="inlineStr">
        <is>
          <t>Commitments and contingencies (Note 18)</t>
        </is>
      </c>
      <c r="B32" s="4" t="inlineStr">
        <is>
          <t xml:space="preserve"> </t>
        </is>
      </c>
      <c r="C32" s="4" t="inlineStr">
        <is>
          <t xml:space="preserve"> </t>
        </is>
      </c>
    </row>
    <row r="33">
      <c r="A33" s="4" t="inlineStr">
        <is>
          <t>Mezzanine Equity</t>
        </is>
      </c>
      <c r="B33" s="6" t="n">
        <v>45038</v>
      </c>
      <c r="C33" s="6" t="n">
        <v>0</v>
      </c>
    </row>
    <row r="34">
      <c r="A34" s="3" t="inlineStr">
        <is>
          <t>Stockholders’ equity:</t>
        </is>
      </c>
    </row>
    <row r="35">
      <c r="A35" s="4" t="inlineStr">
        <is>
          <t>Common stock, $0.001 par value per share; 560,000 shares authorized; 319,402 and 286,703 shares issued and 315,651 and 282,952 shares outstanding, respectively</t>
        </is>
      </c>
      <c r="B35" s="6" t="n">
        <v>319</v>
      </c>
      <c r="C35" s="6" t="n">
        <v>287</v>
      </c>
    </row>
    <row r="36">
      <c r="A36" s="4" t="inlineStr">
        <is>
          <t>Additional paid-in capital</t>
        </is>
      </c>
      <c r="B36" s="6" t="n">
        <v>2054994</v>
      </c>
      <c r="C36" s="6" t="n">
        <v>1550568</v>
      </c>
    </row>
    <row r="37">
      <c r="A37" s="4" t="inlineStr">
        <is>
          <t>Treasury stock, at cost (3,751 shares)</t>
        </is>
      </c>
      <c r="B37" s="6" t="n">
        <v>-16788</v>
      </c>
      <c r="C37" s="6" t="n">
        <v>-16788</v>
      </c>
    </row>
    <row r="38">
      <c r="A38" s="4" t="inlineStr">
        <is>
          <t>Accumulated other comprehensive loss</t>
        </is>
      </c>
      <c r="B38" s="6" t="n">
        <v>-104649</v>
      </c>
      <c r="C38" s="6" t="n">
        <v>-117918</v>
      </c>
    </row>
    <row r="39">
      <c r="A39" s="4" t="inlineStr">
        <is>
          <t>Accumulated deficit</t>
        </is>
      </c>
      <c r="B39" s="6" t="n">
        <v>-298942</v>
      </c>
      <c r="C39" s="6" t="n">
        <v>-272216</v>
      </c>
    </row>
    <row r="40">
      <c r="A40" s="4" t="inlineStr">
        <is>
          <t>Total stockholders’ equity</t>
        </is>
      </c>
      <c r="B40" s="6" t="n">
        <v>1634934</v>
      </c>
      <c r="C40" s="6" t="n">
        <v>1143933</v>
      </c>
    </row>
    <row r="41">
      <c r="A41" s="4" t="inlineStr">
        <is>
          <t>Total liabilities and stockholders’ equity</t>
        </is>
      </c>
      <c r="B41" s="5" t="n">
        <v>3386653</v>
      </c>
      <c r="C41" s="5" t="n">
        <v>35933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Sep. 30, 2021</t>
        </is>
      </c>
    </row>
    <row r="3">
      <c r="A3" s="3" t="inlineStr">
        <is>
          <t>Accrued Liabilities, Current [Abstract]</t>
        </is>
      </c>
    </row>
    <row r="4">
      <c r="A4" s="4" t="inlineStr">
        <is>
          <t>Accrued Expenses</t>
        </is>
      </c>
      <c r="B4" s="4" t="inlineStr">
        <is>
          <t xml:space="preserve">Accrued expenses and other current liabilities September 30, 2021 September 30, 2020 Compensation $ 133,194 $ 110,827 Accrued interest payable 9,038 13,484 Cost of revenue related liabilities 24,976 25,434 Consulting and professional fees 18,130 10,589 Sales and marketing incentives 1,294 2,021 Sales and other taxes payable 8,016 6,339 Operating lease obligations 24,522 26,284 Other 3,170 4,276 Total $ 222,340 $ 199,2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Borrowing Obligations</t>
        </is>
      </c>
      <c r="B4" s="4" t="inlineStr">
        <is>
          <t>At September 30, 2021 and 2020, we had the following borrowing obligations (dollars in thousands): September 30, 2021 September 30, 2020 5.625% Senior Notes due 2026, net of deferred issuance costs of $3.2 million and $3.9 million, respectively. Effective interest rate 5.625%. $ 496,764 $ 496,148 1.000% Convertible Debentures due 2035, net of unamortized discount of $7.0 million and $64.8 million, respectively, and deferred issuance costs of $0.3 million and $2.9 million, respectively. Effective interest rate 5.622%. 122,948 608,767 1.250% Convertible Debentures due 2025, net of unamortized discount of $36.1 million and $45.2 million, respectively, and deferred issuance costs of $1.5 million and $1.9 million, respectively. Effective interest rate 5.578%. 225,067 215,582 1.500% Convertible Debentures due 2035, net of unamortized discount of $0.1 million and $10.4 million, respectively, and deferred issuance costs of $0.3 million as of September 30, 2020. Effective interest rate 5.394%. 24,984 216,627 Deferred issuance costs related to our Revolving Credit Facility (1,839) (451) Total debt 867,924 1,536,673 Less: current portion (a) (372,999) (432,209) Total long-term debt $ 494,925 $ 1,104,464 __________ (a) As of September 30, 2021, the holders have the right to convert all or any portion of the 1.25% 2025 Debentures, 1.5% 2035 Debentures, and 1.0% 2035 Debentures between October 1, 2021 and December 31, 2021. As a result, the net carrying amounts of the convertible debentures were included in current liabilities as of September 30, 2021.</t>
        </is>
      </c>
    </row>
    <row r="5">
      <c r="A5" s="4" t="inlineStr">
        <is>
          <t>Schedule of Maturities of Long-term Debt</t>
        </is>
      </c>
      <c r="B5" s="4" t="inlineStr">
        <is>
          <t>The following table summarizes the maturities of our borrowing obligations as of September 30, 2021 (dollars in thousands): Fiscal Year Convertible Debentures (1) Senior Notes Total 2022 $ 418,037 $ — $ 418,037 2023 — — — 2024 — — — 2025 — — — 2026 — 500,000 500,000 Thereafter — — — Total before unamortized discount 418,037 500,000 918,037 Less: unamortized discount and issuance costs (45,038) (5,075) (50,113) Total debt $ 372,999 $ 494,925 $ 867,924 __________ (1) As more fully described below, as of September 30, 2021, the holders have the right to convert all or any portion of the 1.25% 2025 Debentures, 1.5% 2035 Debentures, and 1.0% 2035 Debentures between October 1, 2021 and December 31, 2021. As a result, these convertible debentures were treated as if they were due in fiscal year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and Hedging Activities (Tables)</t>
        </is>
      </c>
      <c r="B1" s="2" t="inlineStr">
        <is>
          <t>12 Months Ended</t>
        </is>
      </c>
    </row>
    <row r="2">
      <c r="B2" s="2" t="inlineStr">
        <is>
          <t>Sep. 30, 2021</t>
        </is>
      </c>
    </row>
    <row r="3">
      <c r="A3" s="3" t="inlineStr">
        <is>
          <t>Derivative Instruments and Hedging Activities Disclosure [Abstract]</t>
        </is>
      </c>
    </row>
    <row r="4">
      <c r="A4" s="4" t="inlineStr">
        <is>
          <t>Quantitative Summary of Fair Value of Hedged and Non-Hedged Instruments</t>
        </is>
      </c>
      <c r="B4" s="4" t="inlineStr">
        <is>
          <t>A summary of our derivative instruments is as follows (dollars in thousands): Fair Value Derivatives Not Designated as Hedges: Balance Sheet Classification September 30, 2021 September 30, 2020 Foreign currency forward contracts Prepaid expenses and other current assets $ 112 $ 109 Foreign currency forward contracts Accrued expenses and other current liabilities $ (49) $ (92)</t>
        </is>
      </c>
    </row>
    <row r="5">
      <c r="A5" s="4" t="inlineStr">
        <is>
          <t>Summarized Activity of Derivative Instruments</t>
        </is>
      </c>
      <c r="B5" s="4" t="inlineStr">
        <is>
          <t xml:space="preserve">A summary of income related to foreign currency forward contracts for the year ended September 30, 2021 is as follows (dollars in thousands): Income Statement Classification Income Recognized Year Ended September 30, Derivatives Not Designated as Hedges: 2021 2020 2019 Foreign currency forward contracts Other income, net $ 337 $ 379 $ 1,8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12 Months Ended</t>
        </is>
      </c>
    </row>
    <row r="2">
      <c r="B2" s="2" t="inlineStr">
        <is>
          <t>Sep. 30,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t September 30, 2021 and 2020 consisted of (dollars in thousands): September 30, 2021 Level 1 Level 2 Level 3 Total Assets: Money market funds (a) $ 113,186 $ — $ — $ 113,186 Time deposits (b) — 13,889 — 13,889 Commercial paper, $18,633 at cost (b) — 18,668 — 18,668 Foreign currency exchange contracts (b) — 112 — 112 Total assets at fair value $ 113,186 $ 32,669 $ — $ 145,855 Liabilities: Foreign currency exchange contracts (b) $ — $ (49) $ — $ (49) Total liabilities at fair value $ — $ (49) $ — $ (49) September 30, 2020 Level 1 Level 2 Level 3 Total Assets: Money market funds (a) $ 182,645 $ — $ — $ 182,645 Time deposits (b) — 95,180 — 95,180 Commercial paper, $33,265 at cost (b) — 33,290 — 33,290 Corporate notes and bonds, $15,460 at cost (b) — 15,480 — 15,480 Foreign currency exchange contracts (b) — 109 — 109 Total assets at fair value $ 182,645 $ 144,059 $ — $ 326,704 Liabilities: Foreign currency exchange contracts (b) $ — $ (92) $ — $ (92) Contingent acquisition payments (c) — — (1,796) (1,796) Total liabilities at fair value $ — $ (92) $ (1,796) $ (1,888) __________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hese instruments are included with Cash and Cash Equivalents and Marketable Securities within our consolidated balance sheets. Time deposits are generally for terms of one year or less. Commercial paper and corporate notes and bonds generally mature within three years and had a weighted average maturity of 0.21 years as of September 30, 2021 and 0.31 years as of September 30, 2020. (c) The fair values of our contingent consideration arrangements were determined using either the option pricing model with Monte Carlo simulation or the probability-weighted discounted cash flow method.</t>
        </is>
      </c>
    </row>
    <row r="5">
      <c r="A5" s="4" t="inlineStr">
        <is>
          <t>Changes in Fair Value of Level 3 Financial Instruments</t>
        </is>
      </c>
      <c r="B5" s="4" t="inlineStr">
        <is>
          <t xml:space="preserve">The following table provides a summary of changes in fair value of our Level 3 financial instruments for the years ended September 30, 2021 and 2020 (dollars in thousands): Amount Balance as of September 30, 2019 $ 2,550 Payments and foreign currency translation (4) Adjustments to fair value included in acquisition-related costs, net (750) Balance as of September 30, 2020 1,796 Payments and foreign currency translation (53) Adjustments to fair value included in acquisition-related costs, net (1,743) Balance as of September 30, 202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structuring and Other Charges, Net (Tables)</t>
        </is>
      </c>
      <c r="B1" s="2" t="inlineStr">
        <is>
          <t>12 Months Ended</t>
        </is>
      </c>
    </row>
    <row r="2">
      <c r="B2" s="2" t="inlineStr">
        <is>
          <t>Sep. 30, 2021</t>
        </is>
      </c>
    </row>
    <row r="3">
      <c r="A3" s="3" t="inlineStr">
        <is>
          <t>Restructuring and Related Activities [Abstract]</t>
        </is>
      </c>
    </row>
    <row r="4">
      <c r="A4" s="4" t="inlineStr">
        <is>
          <t>Restructuring and Related Costs</t>
        </is>
      </c>
      <c r="B4" s="4" t="inlineStr">
        <is>
          <t xml:space="preserve">The components of restructuring and other charges, net are as follows (dollars in thousands): Year Ended September 30, 2021 2020 2019 Personnel $ 6,147 $ 5,138 $ 15,193 Facilities 10,793 5,531 2,225 Total restructuring charges 16,940 10,669 17,418 Other charges 19,303 6,844 12,710 Total restructuring and other charges, net $ 36,243 $ 17,513 $ 30,128 </t>
        </is>
      </c>
    </row>
    <row r="5">
      <c r="A5" s="4" t="inlineStr">
        <is>
          <t>Accrual Activity Relating to Restructuring and Other Charges</t>
        </is>
      </c>
      <c r="B5" s="4" t="inlineStr">
        <is>
          <t>The following table represents the roll forward of restructuring liabilities for fiscal years 2021, 2020 and 2019 (dollars in thousands): Personnel Facilities Total Balance at September 30, 2018 $ 7,119 $ 6,463 $ 13,582 Restructuring charges, net 15,193 2,225 17,418 Non-cash adjustment — (102) (102) Cash payments (18,725) (4,963) (23,688) Balance at September 30, 2019 3,587 3,623 7,210 ASC 842 implementation (a) — 11,674 11,674 Restructuring charges, net 5,138 5,531 10,669 Non-cash adjustment — 1,052 1,052 Cash payments (7,482) (6,364) (13,846) Balance at September 30, 2020 1,243 15,516 16,759 Restructuring charges, net 6,147 10,793 16,940 Non-cash adjustment (839) (3,655) (4,494) Cash payments (6,107) (5,708) (11,815) Balance at September 30, 2021 $ 444 $ 16,946 $ 17,390 __________ (a) The amount represents a reclassification of estimated sublease income from restructuring accrual to reduce the costs of right-of-use assets upon the adoption of ASC 842 on October 1, 2019.</t>
        </is>
      </c>
    </row>
    <row r="6">
      <c r="A6" s="4" t="inlineStr">
        <is>
          <t>Restructuring Charges by Segment</t>
        </is>
      </c>
      <c r="B6" s="4" t="inlineStr">
        <is>
          <t xml:space="preserve">The table below presents the Restructuring and other charges, net associated with each segment, but excluded from calculation of each segment's profit (dollars in thousands): Personnel Facilities Total Restructuring Other Charges Total Fiscal Year 2021 Healthcare $ 3,490 $ 1,939 $ 5,429 $ — $ 5,429 Enterprise 1,264 7,201 8,465 — 8,465 Other — 1,632 1,632 — 1,632 Corporate 1,393 21 1,414 19,303 20,717 Total fiscal year 2021 $ 6,147 $ 10,793 $ 16,940 $ 19,303 $ 36,243 Fiscal Year 2020 Healthcare $ 1,786 $ 2,819 $ 4,605 $ — $ 4,605 Enterprise 1,417 1,998 3,415 — 3,415 Other — (63) (63) — (63) Corporate 1,935 777 2,712 6,844 9,556 Total fiscal year 2020 $ 5,138 $ 5,531 $ 10,669 $ 6,844 $ 17,513 Fiscal Year 2019 Healthcare $ 5,660 $ 191 $ 5,851 $ — $ 5,851 Enterprise 5,037 933 5,970 — 5,970 Other 1,457 337 1,794 3,306 5,100 Corporate 3,039 764 3,803 9,404 13,207 Total fiscal year 2019 $ 15,193 $ 2,225 $ 17,418 $ 12,710 $ 30,1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Sep. 30, 2021</t>
        </is>
      </c>
    </row>
    <row r="3">
      <c r="A3" s="3" t="inlineStr">
        <is>
          <t>Supplemental Cash Flow Information [Abstract]</t>
        </is>
      </c>
    </row>
    <row r="4">
      <c r="A4" s="4" t="inlineStr">
        <is>
          <t>Cash Paid for Interest and Income Taxes</t>
        </is>
      </c>
      <c r="B4" s="4" t="inlineStr">
        <is>
          <t xml:space="preserve">Cash paid for Interest and Income Taxes Year Ended September 30, 2021 2020 2019 (Dollars in thousands) Interest paid $ 44,182 $ 50,346 $ 72,630 Income taxes paid $ 12,193 $ 31,732 $ 17,4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12 Months Ended</t>
        </is>
      </c>
    </row>
    <row r="2">
      <c r="B2" s="2" t="inlineStr">
        <is>
          <t>Sep. 30, 2021</t>
        </is>
      </c>
    </row>
    <row r="3">
      <c r="A3" s="3" t="inlineStr">
        <is>
          <t>Earnings Per Share [Abstract]</t>
        </is>
      </c>
    </row>
    <row r="4">
      <c r="A4" s="4" t="inlineStr">
        <is>
          <t>Schedule of Earnings Per Share</t>
        </is>
      </c>
      <c r="B4" s="4" t="inlineStr">
        <is>
          <t>The following table sets forth the computation for basic and diluted net (loss) income per share (in thousands, except per share amounts): Year Ended September 30, 2021 2020 2019 Numerator: Net loss from continuing operations $ (17,372) $ (13,040) $ (41,605) Net (loss) income from discontinued operations (9,354) 34,436 255,415 Net (loss) income $ (26,726) $ 21,396 $ 213,810 Denominator: Weighted average common shares outstanding — Basic 294,589 282,644 286,347 Weighted average common shares outstanding — Diluted 294,589 282,644 286,347 Net (loss) income per common share - basic: Continuing operations $ (0.06) $ (0.05) $ (0.15) Discontinued operations (0.03) 0.13 0.90 Total net (loss) income per basic common share $ (0.09) $ 0.08 $ 0.75 Net (loss) income per common share - diluted: Continuing operations $ (0.06) $ (0.05) $ (0.15) Discontinued operations (0.03) 0.13 0.90 Total net (loss) income per diluted common share $ (0.09) $ 0.08 $ 0.75 Anti-dilutive equity instruments excluded from the calculation 219 453 1,047 Contingently issuable awards excluded from the calculation (a) 113 9 1,786 _________</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tock Based Compensation Included in Consolidated Statements of Operations</t>
        </is>
      </c>
      <c r="B4" s="4" t="inlineStr">
        <is>
          <t xml:space="preserve">The amounts included in the consolidated statements of operations related to stock-based compensation are as follows (dollars in thousands): Year Ended September 30, 2021 2020 2019 Cost of professional services and hosting $ 27,024 $ 22,687 $ 24,021 Cost of product and licensing 411 509 855 Cost of maintenance and support 1,517 1,657 1,314 Research and development 36,983 33,877 21,365 Sales and marketing 36,742 31,842 30,371 General and administrative 40,699 39,046 37,537 Total $ 143,376 $ 129,618 $ 115,463 </t>
        </is>
      </c>
    </row>
    <row r="5">
      <c r="A5" s="4" t="inlineStr">
        <is>
          <t>Summary of Stock Options Activity</t>
        </is>
      </c>
      <c r="B5" s="4" t="inlineStr">
        <is>
          <t>The table below summarizes activities related to stock options for the years ended September 30, 2021, 2020 and 2019: Number of Weighted Weighted Aggregate Intrinsic Value (a) Outstanding at September 30, 2018 19,144 $ 17.31 Exercised (3,314) $ 7.22 Expired (4,528) $ 17.89 Outstanding at September 30, 2019 11,302 $ 20.04 Exercised (3,830) $ 17.18 Equitable Adjustment - Cerence Spin-off (b) 1,883 $ — Outstanding at September 30, 2020 9,355 $ 17.18 Outstanding at September 30, 2021 9,355 $ 17.18 0.6 years $ 0.4 million Exercisable at September 30, 2021 9,355 $ 17.18 0.6 years $ 0.4 million Exercisable at September 30, 2020 9,355 Exercisable at September 30, 2019 11,302 __________ (a) The aggregate intrinsic value represents any excess of the closing price of our common stock as of September 30, 2021 ($55.04) over the exercise price of the underlying options. (b) Effective with the Distribution on October 1, 2019, outstanding equity awards were equitably adjusted by a conversion ratio of 1.16667 per one Nuance share then held.</t>
        </is>
      </c>
    </row>
    <row r="6">
      <c r="A6" s="4" t="inlineStr">
        <is>
          <t>Summary of Activity Relating to Restricted Units</t>
        </is>
      </c>
      <c r="B6" s="4" t="inlineStr">
        <is>
          <t>RSUs and PSUs are not included in issued and outstanding common stock until the shares are vested and released. The table below summarizes activity relating to Restricted Units: Number of Shares Number of Shares Outstanding at September 30, 2018 3,039,568 6,872,087 Granted 1,342,836 9,500,077 Earned/released (1,405,485) (6,383,908) Modification (a) (296,759) 296,759 Forfeited (688,835) (1,286,071) Outstanding at September 30, 2019 1,991,325 8,998,944 Granted 1,067,900 6,401,949 Earned/released (303,198) (8,106,783) Forfeited (438,981) (1,452,467) Equitable Adjustment - Cerence Spin-off (b) 303,074 1,316,006 Outstanding at September 30, 2020 2,620,120 7,157,649 Granted 1,048,943 2,907,849 Earned/released (1,067,802) (5,085,375) Forfeited (137,340) (324,298) Outstanding at September 30, 2021 2,463,921 4,655,825 Weighted average remaining recognition period of outstanding Restricted Units 1.0 year 1.5 years Unrecognized stock-based compensation expense of outstanding Restricted Units $25.9 million $99.9 million Aggregate intrinsic value of outstanding Restricted Units (c) $135.6 million $256.3 million __________ (a) 296,759 shares of performance-based awards were modified to time-based awards with only service conditions in December 2018. (b) Effective with the Distribution on October 1, 2019, outstanding equity awards were equitably adjusted by a conversion ratio of 1.16667 per one Nuance share then held.</t>
        </is>
      </c>
    </row>
    <row r="7">
      <c r="A7" s="4" t="inlineStr">
        <is>
          <t>Summary of Weighted-Average Grant-Date Fair Value and Intrinsic Value of Restricted Units Vested</t>
        </is>
      </c>
      <c r="B7" s="4" t="inlineStr">
        <is>
          <t xml:space="preserve">A summary of the weighted-average grant-date fair value of RSUs and PSUs granted, and the aggregate intrinsic value of Restricted Units vested for each fiscal year is as follows: Year ended September 30, 2021 2020 2019 Weighted-average grant-date fair value per share $ 41.92 $ 19.51 $ 16.52 Total intrinsic value of shares vested (in millions) $ 280.6 $ 164.1 $ 125.2 </t>
        </is>
      </c>
    </row>
    <row r="8">
      <c r="A8" s="4" t="inlineStr">
        <is>
          <t>Schedule of Valuation Assumptions</t>
        </is>
      </c>
      <c r="B8" s="4" t="inlineStr">
        <is>
          <t>Below is a summary of key assumptions of the valuation: Year ended September 30, 2021 2020 Dividend yield 0.0 % 0.0 % Expected volatility 34.95 % 27.73% - 28.24% Risk-free interest rate 0.21 % 1.40% - 1.62% Expected term (in years) 3.00 2.72 - 3.00</t>
        </is>
      </c>
    </row>
    <row r="9">
      <c r="A9" s="4" t="inlineStr">
        <is>
          <t>Summary of Weighted-Average Grant-Date Fair Value</t>
        </is>
      </c>
      <c r="B9" s="4" t="inlineStr">
        <is>
          <t xml:space="preserve">A summary of the weighted-average grant-date fair value, shares issued, and total stock-based compensation expense recognized related to the ESPP are as follows: Year ended September 30, 2021 2020 2019 Weighted-average grant-date fair value per share $ 12.71 $ 6.90 $ 3.76 Total shares issued (in millions) 0.5 1.0 1.2 Total stock-based compensation expense (in millions) $ 4.9 $ 4.2 $ 4.5 </t>
        </is>
      </c>
    </row>
    <row r="10">
      <c r="A10" s="4" t="inlineStr">
        <is>
          <t>Weighted Average Assumptions Used to Estimate Fair Value of Purchase Rights Granted</t>
        </is>
      </c>
      <c r="B10" s="4" t="inlineStr">
        <is>
          <t>The fair value of the purchase rights granted under the ESPP was estimated on the date of grant using the Black-Scholes option-pricing model that uses the following weighted-average assumptions, which were derived in a manner similar to those discussed above relative to stock options: Year ended September 30, 2021 2020 2019 Dividend yield 0.0 % 0.0 % 0.0 % Expected volatility 39.3 % 39.8 % 27.8 % Risk-free interest rate 0.1 % 0.9 % 2.2 % Expected term (in years) 0.5 0.5 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Sep. 30, 2021</t>
        </is>
      </c>
    </row>
    <row r="3">
      <c r="A3" s="3" t="inlineStr">
        <is>
          <t>Leases [Abstract]</t>
        </is>
      </c>
    </row>
    <row r="4">
      <c r="A4" s="4" t="inlineStr">
        <is>
          <t>Schedule of Future Minimum Rental Payments for Operating Leases</t>
        </is>
      </c>
      <c r="B4" s="4" t="inlineStr">
        <is>
          <t xml:space="preserve">Future lease payments under operating leases as of September 30, 2021 were as follows (dollars in thousands): Fiscal Year Operating Leases Operating leases under restructuring Total 2022 $ 22,358 $ 5,305 $ 27,663 2023 16,642 3,768 20,410 2024 14,370 2,271 16,641 2025 12,722 1,346 14,068 2026 11,334 1,379 12,713 Thereafter 30,112 463 30,575 Total $ 107,538 $ 14,532 $ 122,0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Components of Income (Loss) Before Income Taxes</t>
        </is>
      </c>
      <c r="B4" s="4" t="inlineStr">
        <is>
          <t>The components of loss before income taxes are as follows (dollars in thousands): Year Ended September 30, 2021 2020 2019 Domestic $ (36,734) $ (69,701) $ (65,397) Foreign 24,770 25,793 594 Loss before income taxes $ (11,964) $ (43,908) $ (64,803)</t>
        </is>
      </c>
    </row>
    <row r="5">
      <c r="A5" s="4" t="inlineStr">
        <is>
          <t>Components of Benefit from Income Taxes</t>
        </is>
      </c>
      <c r="B5" s="4" t="inlineStr">
        <is>
          <t>The components of the provision (benefit) for income taxes are as follows (dollars in thousands): Year Ended September 30, 2021 2020 2019 Current: Federal $ (807) $ 4,197 $ 2,745 State 1,739 149 (939) Foreign 7,387 12,678 15,612 Total current 8,319 17,024 17,418 Deferred: Federal (4,253) (24,926) (20,189) State 746 (13,977) 1,151 Foreign 596 (8,989) (21,578) Total deferred (2,911) (47,892) (40,616) Provision (benefit) for income taxes $ 5,408 $ (30,868) $ (23,198) Effective income tax rate (45.2) % 70.3 % 35.8 %</t>
        </is>
      </c>
    </row>
    <row r="6">
      <c r="A6" s="4" t="inlineStr">
        <is>
          <t>Reconciliation of Effective Tax Rate to Statutory Federal Rate</t>
        </is>
      </c>
      <c r="B6" s="4" t="inlineStr">
        <is>
          <t>The provision (benefit) for income taxes differed from the amount computed by applying the federal statutory rate to our loss before income taxes as follows (dollars in thousands): Year Ended September 30, 2021 2020 2019 Federal tax benefit at statutory rate $ (2,512) $ (9,259) $ (13,608) State tax provision (benefit), net of federal benefit 1,831 (10,808) 167 Foreign tax rate and other foreign related tax items 927 (3,285) 2,755 Stock-based compensation (14,519) (3,830) 3,368 Non-deductible expenditures 4,148 479 2,689 Executive compensation 5,049 6,445 1,662 Change in U.S. and foreign valuation allowance 126,917 (27,050) 176,624 Capital (losses) gains (95,858) 10,443 (180,133) Intangible property transfers — (14,800) (24,691) Uncertain tax positions 4,006 17,051 3,232 Base erosion and anti-abuse tax (807) 4,297 2,880 Tax (credits) benefits (18,857) (9,989) 722 Foreign dividend — 12,806 1,026 Debt repurchases (5,050) (3,442) — Other 133 74 109 Provision (benefit) for income taxes $ 5,408 $ (30,868) $ (23,198)</t>
        </is>
      </c>
    </row>
    <row r="7">
      <c r="A7" s="4" t="inlineStr">
        <is>
          <t>Schedule of Deferred Tax Assets (Liabilities)</t>
        </is>
      </c>
      <c r="B7" s="4" t="inlineStr">
        <is>
          <t>Deferred tax assets (liabilities) consist of the following as of September 30, 2021 and 2020 (dollars in thousands): September 30, 2021 September 30, 2020 Deferred tax assets: Net operating loss carryforwards $ 104,780 $ 121,375 Capital loss carryforwards 265,338 169,480 Federal and state credit carryforwards 61,226 44,181 Accrued expenses and other reserves 19,434 19,703 Deferred compensation 22,090 20,088 Lease liabilities 19,680 23,874 Other 52,969 18,697 Total deferred tax assets 545,517 417,398 Valuation allowance for deferred tax assets (416,758) (230,322) Net deferred tax assets 128,759 187,076 Deferred tax liabilities: Depreciation (26,166) (20,781) Convertible debt (25,176) (86,667) Acquired intangibles (3,290) (56,794) Difference in timing of revenue related items (27,044) (26,787) Right-of-Use assets (13,175) (18,345) Net deferred tax assets (liabilities) $ 33,908 $ (22,298) Reported as: Long-term deferred tax assets $ 45,927 $ 47,818 Long-term deferred tax liabilities (12,019) (70,116) Net deferred tax assets (liabilities) $ 33,908 $ (22,298)</t>
        </is>
      </c>
    </row>
    <row r="8">
      <c r="A8" s="4" t="inlineStr">
        <is>
          <t>Aggregate Changes in Balance of Gross Unrecognized Tax Benefits</t>
        </is>
      </c>
      <c r="B8" s="4" t="inlineStr">
        <is>
          <t xml:space="preserve">The aggregate changes in the balance of our gross unrecognized tax provisions (benefits) were as follows (dollars in thousands): Year Ended September 30, 2021 2020 Balance at the beginning of the year $ 55,167 $ 18,772 Increases related to tax positions from prior fiscal years 5,413 38,006 Increases for tax positions taken during current period 3,871 6,793 Decreases for tax settlements and lapse in statutes (4,463) (8,817) Cumulative translation adjustments 153 413 Balance at the end of the year $ 60,141 $ 55,1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Current assets:</t>
        </is>
      </c>
    </row>
    <row r="3">
      <c r="A3" s="4" t="inlineStr">
        <is>
          <t>Accounts receivable, allowances for doubtful accounts</t>
        </is>
      </c>
      <c r="B3" s="5" t="n">
        <v>10073</v>
      </c>
      <c r="C3" s="5" t="n">
        <v>8649</v>
      </c>
    </row>
    <row r="4">
      <c r="A4" s="3" t="inlineStr">
        <is>
          <t>Stockholders’ equity:</t>
        </is>
      </c>
    </row>
    <row r="5">
      <c r="A5" s="4" t="inlineStr">
        <is>
          <t>Common stock, par value (in dollars per share)</t>
        </is>
      </c>
      <c r="B5" s="9" t="n">
        <v>0.001</v>
      </c>
      <c r="C5" s="9" t="n">
        <v>0.001</v>
      </c>
    </row>
    <row r="6">
      <c r="A6" s="4" t="inlineStr">
        <is>
          <t>Common stock, shares authorized (in shares)</t>
        </is>
      </c>
      <c r="B6" s="6" t="n">
        <v>560000000</v>
      </c>
      <c r="C6" s="6" t="n">
        <v>560000000</v>
      </c>
    </row>
    <row r="7">
      <c r="A7" s="4" t="inlineStr">
        <is>
          <t>Common stock, shares issued (in shares)</t>
        </is>
      </c>
      <c r="B7" s="6" t="n">
        <v>319402000</v>
      </c>
      <c r="C7" s="6" t="n">
        <v>286703000</v>
      </c>
    </row>
    <row r="8">
      <c r="A8" s="4" t="inlineStr">
        <is>
          <t>Common stock, shares outstanding (in shares)</t>
        </is>
      </c>
      <c r="B8" s="6" t="n">
        <v>315651000</v>
      </c>
      <c r="C8" s="6" t="n">
        <v>282952000</v>
      </c>
    </row>
    <row r="9">
      <c r="A9" s="4" t="inlineStr">
        <is>
          <t>Treasury stock, shares (in shares)</t>
        </is>
      </c>
      <c r="B9" s="6" t="n">
        <v>3751000</v>
      </c>
      <c r="C9" s="6" t="n">
        <v>375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Sep. 30, 2021</t>
        </is>
      </c>
    </row>
    <row r="3">
      <c r="A3" s="3" t="inlineStr">
        <is>
          <t>Segment Reporting [Abstract]</t>
        </is>
      </c>
    </row>
    <row r="4">
      <c r="A4" s="4" t="inlineStr">
        <is>
          <t>Segment Results Along with Reconciliation of Segment Profit to Income Before Income Taxes</t>
        </is>
      </c>
      <c r="B4" s="4" t="inlineStr">
        <is>
          <t>The following table presents segment results along with a reconciliation of segment profits to loss before income taxes (dollars in thousands): Year Ended September 30, 2021 2020 2019 Segment revenues: Healthcare $ 806,082 $ 720,225 $ 700,571 Enterprise 535,383 529,978 510,753 Other 20,914 33,890 61,461 Total segment revenues 1,362,379 1,284,093 1,272,785 Less: Acquisition related revenue adjustments (a) — (301) (1,536) Total consolidated revenue 1,362,379 1,283,792 1,271,249 Segment profit: Healthcare 265,063 229,618 252,549 Enterprise 137,363 144,465 126,900 Other 11,312 19,675 19,385 Total segment profit 413,738 393,758 398,834 Corporate expenses and other, net (88,334) (119,500) (137,555) Acquisition-related revenues and costs of revenues adjustment — (301) (1,536) Stock-based compensation (143,376) (129,618) (115,463) Amortization of intangible assets (59,332) (65,241) (65,171) Acquisition-related costs, net (3,734) (2,935) (6,524) Restructuring and other charges, net (36,243) (17,513) (30,128) Other expenses, net (94,683) (102,558) (107,260) Loss before income taxes $ (11,964) $ (43,908) $ (64,803) __________</t>
        </is>
      </c>
    </row>
    <row r="5">
      <c r="A5" s="4" t="inlineStr">
        <is>
          <t>Classification of Revenue By Major Geographic Areas</t>
        </is>
      </c>
      <c r="B5" s="4" t="inlineStr">
        <is>
          <t xml:space="preserve">Revenue, classified by the major geographic areas in which our customers are located, was as follows (dollars in thousands): Year Ended September 30, 2021 2020 2019 United States $ 1,090,599 $ 1,019,802 $ 1,017,106 International 271,780 263,990 254,143 Total $ 1,362,379 $ 1,283,792 $ 1,271,249 </t>
        </is>
      </c>
    </row>
    <row r="6">
      <c r="A6" s="4" t="inlineStr">
        <is>
          <t>Location of Long-Lived Assets Including Intangible Assets and Goodwill</t>
        </is>
      </c>
      <c r="B6" s="4" t="inlineStr">
        <is>
          <t xml:space="preserve">Our long-lived assets from continuing operations, including intangible assets and goodwill, were located as follows (dollars in thousands): September 30, September 30, United States $ 2,258,165 $ 2,182,515 International 524,943 595,802 Total $ 2,783,108 $ 2,778,3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Data (Unaudited) (Tables)</t>
        </is>
      </c>
      <c r="B1" s="2" t="inlineStr">
        <is>
          <t>12 Months Ended</t>
        </is>
      </c>
    </row>
    <row r="2">
      <c r="B2" s="2" t="inlineStr">
        <is>
          <t>Sep. 30, 2021</t>
        </is>
      </c>
    </row>
    <row r="3">
      <c r="A3" s="3" t="inlineStr">
        <is>
          <t>Quarterly Financial Information Disclosure [Abstract]</t>
        </is>
      </c>
    </row>
    <row r="4">
      <c r="A4" s="4" t="inlineStr">
        <is>
          <t>Quarterly Data Derived from Unaudited Consolidated Financial Statements with All Recurring Adjustments</t>
        </is>
      </c>
      <c r="B4" s="4" t="inlineStr">
        <is>
          <t>The following information has been derived from unaudited consolidated financial statements that, in the opinion of management, include all recurring adjustments necessary for a fair statement of such information (dollars in thousands, except per share amounts): First Second Third Fourth Fiscal Year 2021 Total revenue $ 345,753 $ 346,977 $ 336,582 $ 333,067 $ 1,362,379 Gross profit $ 213,975 $ 220,338 $ 206,654 $ 192,421 $ 833,388 Net income (loss) from continuing operations $ 6,954 $ 12,734 $ (26,267) $ (10,793) $ (17,372) Net income (loss) per share - continuing operations: Basic $ 0.02 $ 0.04 $ (0.09) $ (0.03) $ (0.06) Diluted $ 0.02 $ 0.04 $ (0.09) $ (0.03) $ (0.06) Weighted average common shares outstanding: Basic 283,818 285,284 294,388 314,658 294,589 Diluted 314,210 320,112 294,388 314,658 294,589 First Second Quarter (a) Third Fourth Fiscal Year 2020 Total revenue $ 361,509 $ 315,924 $ 298,620 $ 307,739 $ 1,283,792 Gross profit $ 211,803 $ 191,867 $ 178,320 $ 180,798 $ 762,788 Net income (loss) from continuing operations $ 43,624 $ (26,483) $ 2,261 $ (32,442) $ (13,040) Net income (loss) per share - continuing operations: Basic $ 0.15 $ (0.09) $ 0.01 $ (0.11) $ (0.05) Diluted $ 0.15 $ (0.09) $ 0.01 $ (0.11) $ (0.05) Weighted average common shares outstanding: Basic 284,130 282,576 281,281 282,556 282,644 Diluted 289,453 282,576 287,852 282,556 282,644 _________ (a) On March 27, 2020, the CARES Act was enacted, which provided a technical correction to a provision in the TCJA related to the characterization of federal net operating losses ("NOLs") generated during fiscal year 2018. Under the TCJA, NOLs generated in fiscal years that straddled December 31, 2017 were designated as indefinite-lived NOLs. The CARES Act amended this legislation to designate these NOLs as definite-lived NOLs. This recharacterization resulted in an increase of $6.5 million in deferred tax assets related to our definite lived NOLs, thus requiring additional valuation allowance of the same amount. This adjustment was identified during the fiscal third quarter ending June 30, 2020. We determined that these amounts are not material to our previously issued consolidated financial statements for the three months ended March 31, 2020. The amounts for the second quarter of fiscal year 2020 above have been adjusted to reflect this adjust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42" customWidth="1" min="5" max="5"/>
    <col width="27" customWidth="1" min="6" max="6"/>
    <col width="52" customWidth="1" min="7" max="7"/>
    <col width="24" customWidth="1" min="8" max="8"/>
    <col width="21" customWidth="1" min="9" max="9"/>
    <col width="21" customWidth="1" min="10" max="10"/>
  </cols>
  <sheetData>
    <row r="1">
      <c r="A1" s="1" t="inlineStr">
        <is>
          <t>Organization and Presentation (Details) $ / shares in Units, shares in Thousands</t>
        </is>
      </c>
      <c r="B1" s="2" t="inlineStr">
        <is>
          <t>1 Months Ended</t>
        </is>
      </c>
      <c r="E1" s="2" t="inlineStr">
        <is>
          <t>3 Months Ended</t>
        </is>
      </c>
      <c r="G1" s="2" t="inlineStr">
        <is>
          <t>12 Months Ended</t>
        </is>
      </c>
    </row>
    <row r="2">
      <c r="B2" s="2" t="inlineStr">
        <is>
          <t>Mar. 31, 2017day</t>
        </is>
      </c>
      <c r="C2" s="2" t="inlineStr">
        <is>
          <t>Dec. 31, 2015day</t>
        </is>
      </c>
      <c r="D2" s="2" t="inlineStr">
        <is>
          <t>Jun. 30, 2015day</t>
        </is>
      </c>
      <c r="E2" s="2" t="inlineStr">
        <is>
          <t>Sep. 30, 2021USD ($)convertibleNoteshares</t>
        </is>
      </c>
      <c r="F2" s="2" t="inlineStr">
        <is>
          <t>Jun. 30, 2021USD ($)shares</t>
        </is>
      </c>
      <c r="G2" s="2" t="inlineStr">
        <is>
          <t>Sep. 30, 2021USD ($)segmentdayconvertibleNoteshares</t>
        </is>
      </c>
      <c r="H2" s="2" t="inlineStr">
        <is>
          <t>Dec. 31, 2021$ / shares</t>
        </is>
      </c>
      <c r="I2" s="2" t="inlineStr">
        <is>
          <t>Sep. 30, 2020USD ($)</t>
        </is>
      </c>
      <c r="J2" s="2" t="inlineStr">
        <is>
          <t>Mar. 31, 2020USD ($)</t>
        </is>
      </c>
    </row>
    <row r="3">
      <c r="A3" s="3" t="inlineStr">
        <is>
          <t>Debt Instrument [Line Items]</t>
        </is>
      </c>
    </row>
    <row r="4">
      <c r="A4" s="4" t="inlineStr">
        <is>
          <t>Number of reportable segments | segment</t>
        </is>
      </c>
      <c r="G4" s="6" t="n">
        <v>3</v>
      </c>
    </row>
    <row r="5">
      <c r="A5" s="4" t="inlineStr">
        <is>
          <t>Stock price trigger</t>
        </is>
      </c>
      <c r="G5" s="4" t="inlineStr">
        <is>
          <t>130.00%</t>
        </is>
      </c>
    </row>
    <row r="6">
      <c r="A6" s="4" t="inlineStr">
        <is>
          <t>Trading days | day</t>
        </is>
      </c>
      <c r="G6" s="6" t="n">
        <v>20</v>
      </c>
    </row>
    <row r="7">
      <c r="A7" s="4" t="inlineStr">
        <is>
          <t>Consecutive trading days | day</t>
        </is>
      </c>
      <c r="G7" s="6" t="n">
        <v>30</v>
      </c>
    </row>
    <row r="8">
      <c r="A8" s="4" t="inlineStr">
        <is>
          <t>Number of convertible notes | convertibleNote</t>
        </is>
      </c>
      <c r="E8" s="6" t="n">
        <v>3</v>
      </c>
      <c r="G8" s="6" t="n">
        <v>3</v>
      </c>
    </row>
    <row r="9">
      <c r="A9" s="4" t="inlineStr">
        <is>
          <t>Net book value</t>
        </is>
      </c>
      <c r="E9" s="5" t="n">
        <v>373000000</v>
      </c>
      <c r="G9" s="5" t="n">
        <v>373000000</v>
      </c>
    </row>
    <row r="10">
      <c r="A10" s="4" t="inlineStr">
        <is>
          <t>Current portion of long-term debt</t>
        </is>
      </c>
      <c r="E10" s="6" t="n">
        <v>372999000</v>
      </c>
      <c r="G10" s="6" t="n">
        <v>372999000</v>
      </c>
      <c r="I10" s="5" t="n">
        <v>432209000</v>
      </c>
    </row>
    <row r="11">
      <c r="A11" s="4" t="inlineStr">
        <is>
          <t>Principal amount</t>
        </is>
      </c>
      <c r="E11" s="5" t="n">
        <v>918037000</v>
      </c>
      <c r="G11" s="5" t="n">
        <v>918037000</v>
      </c>
    </row>
    <row r="12">
      <c r="A12" s="4" t="inlineStr">
        <is>
          <t>Nuance Communications, Inc. | Microsoft Corporation | Forecast</t>
        </is>
      </c>
    </row>
    <row r="13">
      <c r="A13" s="3" t="inlineStr">
        <is>
          <t>Debt Instrument [Line Items]</t>
        </is>
      </c>
    </row>
    <row r="14">
      <c r="A14" s="4" t="inlineStr">
        <is>
          <t>Acquisition cost (in dollars per share) | $ / shares</t>
        </is>
      </c>
      <c r="H14" s="5" t="n">
        <v>56</v>
      </c>
    </row>
    <row r="15">
      <c r="A15" s="4" t="inlineStr">
        <is>
          <t>Convertible Debentures 1.25% Due 2025</t>
        </is>
      </c>
    </row>
    <row r="16">
      <c r="A16" s="3" t="inlineStr">
        <is>
          <t>Debt Instrument [Line Items]</t>
        </is>
      </c>
    </row>
    <row r="17">
      <c r="A17" s="4" t="inlineStr">
        <is>
          <t>Trading days | day</t>
        </is>
      </c>
      <c r="B17" s="6" t="n">
        <v>5</v>
      </c>
    </row>
    <row r="18">
      <c r="A18" s="4" t="inlineStr">
        <is>
          <t>Consecutive trading days | day</t>
        </is>
      </c>
      <c r="B18" s="6" t="n">
        <v>5</v>
      </c>
    </row>
    <row r="19">
      <c r="A19" s="4" t="inlineStr">
        <is>
          <t>Convertible debentures, interest rate</t>
        </is>
      </c>
      <c r="B19" s="4" t="inlineStr">
        <is>
          <t>1.25%</t>
        </is>
      </c>
      <c r="E19" s="4" t="inlineStr">
        <is>
          <t>1.25%</t>
        </is>
      </c>
      <c r="G19" s="4" t="inlineStr">
        <is>
          <t>1.25%</t>
        </is>
      </c>
    </row>
    <row r="20">
      <c r="A20" s="4" t="inlineStr">
        <is>
          <t>Notional amount</t>
        </is>
      </c>
      <c r="E20" s="5" t="n">
        <v>1200000</v>
      </c>
      <c r="G20" s="5" t="n">
        <v>1200000</v>
      </c>
      <c r="J20" s="5" t="n">
        <v>87300000</v>
      </c>
    </row>
    <row r="21">
      <c r="A21" s="4" t="inlineStr">
        <is>
          <t>Shares converted (in shares) | shares</t>
        </is>
      </c>
      <c r="G21" s="6" t="n">
        <v>40</v>
      </c>
    </row>
    <row r="22">
      <c r="A22" s="4" t="inlineStr">
        <is>
          <t>Convertible Debentures 1.5% Due 2035</t>
        </is>
      </c>
    </row>
    <row r="23">
      <c r="A23" s="3" t="inlineStr">
        <is>
          <t>Debt Instrument [Line Items]</t>
        </is>
      </c>
    </row>
    <row r="24">
      <c r="A24" s="4" t="inlineStr">
        <is>
          <t>Trading days | day</t>
        </is>
      </c>
      <c r="D24" s="6" t="n">
        <v>5</v>
      </c>
    </row>
    <row r="25">
      <c r="A25" s="4" t="inlineStr">
        <is>
          <t>Consecutive trading days | day</t>
        </is>
      </c>
      <c r="D25" s="6" t="n">
        <v>5</v>
      </c>
    </row>
    <row r="26">
      <c r="A26" s="4" t="inlineStr">
        <is>
          <t>Convertible debentures, interest rate</t>
        </is>
      </c>
      <c r="D26" s="4" t="inlineStr">
        <is>
          <t>1.50%</t>
        </is>
      </c>
      <c r="E26" s="4" t="inlineStr">
        <is>
          <t>1.50%</t>
        </is>
      </c>
      <c r="G26" s="4" t="inlineStr">
        <is>
          <t>1.50%</t>
        </is>
      </c>
    </row>
    <row r="27">
      <c r="A27" s="4" t="inlineStr">
        <is>
          <t>Notional amount</t>
        </is>
      </c>
      <c r="E27" s="5" t="n">
        <v>19000000</v>
      </c>
      <c r="G27" s="5" t="n">
        <v>19000000</v>
      </c>
      <c r="J27" s="5" t="n">
        <v>36500000</v>
      </c>
    </row>
    <row r="28">
      <c r="A28" s="4" t="inlineStr">
        <is>
          <t>Repayment of debt, cash</t>
        </is>
      </c>
      <c r="E28" s="5" t="n">
        <v>19000000</v>
      </c>
    </row>
    <row r="29">
      <c r="A29" s="4" t="inlineStr">
        <is>
          <t>Shares converted (in shares) | shares</t>
        </is>
      </c>
      <c r="E29" s="6" t="n">
        <v>600</v>
      </c>
    </row>
    <row r="30">
      <c r="A30" s="4" t="inlineStr">
        <is>
          <t>Convertible Debentures 1.5% Due 2035 | Debt Instrument, Redemption, Period One</t>
        </is>
      </c>
    </row>
    <row r="31">
      <c r="A31" s="3" t="inlineStr">
        <is>
          <t>Debt Instrument [Line Items]</t>
        </is>
      </c>
    </row>
    <row r="32">
      <c r="A32" s="4" t="inlineStr">
        <is>
          <t>Notional amount</t>
        </is>
      </c>
      <c r="E32" s="5" t="n">
        <v>137400000</v>
      </c>
      <c r="F32" s="5" t="n">
        <v>118300000</v>
      </c>
      <c r="G32" s="6" t="n">
        <v>137400000</v>
      </c>
    </row>
    <row r="33">
      <c r="A33" s="4" t="inlineStr">
        <is>
          <t>Repayment of debt, cash</t>
        </is>
      </c>
      <c r="F33" s="5" t="n">
        <v>118300000</v>
      </c>
      <c r="G33" s="5" t="n">
        <v>137400000</v>
      </c>
    </row>
    <row r="34">
      <c r="A34" s="4" t="inlineStr">
        <is>
          <t>Shares converted (in shares) | shares</t>
        </is>
      </c>
      <c r="F34" s="6" t="n">
        <v>3500</v>
      </c>
      <c r="G34" s="6" t="n">
        <v>4100</v>
      </c>
    </row>
    <row r="35">
      <c r="A35" s="4" t="inlineStr">
        <is>
          <t>Principal amount</t>
        </is>
      </c>
      <c r="E35" s="5" t="n">
        <v>25100000</v>
      </c>
      <c r="G35" s="5" t="n">
        <v>25100000</v>
      </c>
    </row>
    <row r="36">
      <c r="A36" s="4" t="inlineStr">
        <is>
          <t>Convertible Debentures 1.5% Due 2035 | Debt Instrument, Redemption, Period Two</t>
        </is>
      </c>
    </row>
    <row r="37">
      <c r="A37" s="3" t="inlineStr">
        <is>
          <t>Debt Instrument [Line Items]</t>
        </is>
      </c>
    </row>
    <row r="38">
      <c r="A38" s="4" t="inlineStr">
        <is>
          <t>Notional amount</t>
        </is>
      </c>
      <c r="F38" s="5" t="n">
        <v>64900000</v>
      </c>
    </row>
    <row r="39">
      <c r="A39" s="4" t="inlineStr">
        <is>
          <t>Repayment of debt, cash</t>
        </is>
      </c>
      <c r="F39" s="5" t="n">
        <v>500000</v>
      </c>
    </row>
    <row r="40">
      <c r="A40" s="4" t="inlineStr">
        <is>
          <t>Shares converted (in shares) | shares</t>
        </is>
      </c>
      <c r="F40" s="6" t="n">
        <v>3200</v>
      </c>
    </row>
    <row r="41">
      <c r="A41" s="4" t="inlineStr">
        <is>
          <t>Convertible Debentures 1.0% Due 2035</t>
        </is>
      </c>
    </row>
    <row r="42">
      <c r="A42" s="3" t="inlineStr">
        <is>
          <t>Debt Instrument [Line Items]</t>
        </is>
      </c>
    </row>
    <row r="43">
      <c r="A43" s="4" t="inlineStr">
        <is>
          <t>Trading days | day</t>
        </is>
      </c>
      <c r="C43" s="6" t="n">
        <v>10</v>
      </c>
    </row>
    <row r="44">
      <c r="A44" s="4" t="inlineStr">
        <is>
          <t>Consecutive trading days | day</t>
        </is>
      </c>
      <c r="C44" s="6" t="n">
        <v>5</v>
      </c>
    </row>
    <row r="45">
      <c r="A45" s="4" t="inlineStr">
        <is>
          <t>Convertible debentures, interest rate</t>
        </is>
      </c>
      <c r="C45" s="4" t="inlineStr">
        <is>
          <t>1.00%</t>
        </is>
      </c>
      <c r="E45" s="4" t="inlineStr">
        <is>
          <t>1.00%</t>
        </is>
      </c>
      <c r="F45" s="4" t="inlineStr">
        <is>
          <t>1.00%</t>
        </is>
      </c>
      <c r="G45" s="4" t="inlineStr">
        <is>
          <t>1.00%</t>
        </is>
      </c>
    </row>
    <row r="46">
      <c r="A46" s="4" t="inlineStr">
        <is>
          <t>Notional amount</t>
        </is>
      </c>
      <c r="E46" s="5" t="n">
        <v>89200000</v>
      </c>
      <c r="F46" s="5" t="n">
        <v>457000000</v>
      </c>
      <c r="G46" s="5" t="n">
        <v>89200000</v>
      </c>
    </row>
    <row r="47">
      <c r="A47" s="4" t="inlineStr">
        <is>
          <t>Repayment of debt, cash</t>
        </is>
      </c>
      <c r="E47" s="5" t="n">
        <v>89200000</v>
      </c>
      <c r="F47" s="5" t="n">
        <v>5000000</v>
      </c>
    </row>
    <row r="48">
      <c r="A48" s="4" t="inlineStr">
        <is>
          <t>Shares converted (in shares) | shares</t>
        </is>
      </c>
      <c r="E48" s="6" t="n">
        <v>2100</v>
      </c>
    </row>
    <row r="49">
      <c r="A49" s="4" t="inlineStr">
        <is>
          <t>Principal amount</t>
        </is>
      </c>
      <c r="E49" s="5" t="n">
        <v>130300000</v>
      </c>
      <c r="G49" s="6" t="n">
        <v>130300000</v>
      </c>
    </row>
    <row r="50">
      <c r="A50" s="4" t="inlineStr">
        <is>
          <t>Convertible Debentures 1.0% Due 2035 | Debt Instrument, Redemption, Period One</t>
        </is>
      </c>
    </row>
    <row r="51">
      <c r="A51" s="3" t="inlineStr">
        <is>
          <t>Debt Instrument [Line Items]</t>
        </is>
      </c>
    </row>
    <row r="52">
      <c r="A52" s="4" t="inlineStr">
        <is>
          <t>Shares converted (in shares) | shares</t>
        </is>
      </c>
      <c r="F52" s="6" t="n">
        <v>18900</v>
      </c>
    </row>
    <row r="53">
      <c r="A53" s="4" t="inlineStr">
        <is>
          <t>Convertible Debentures 1.0% Due 2035 | Debt Instrument, Redemption, Period Two</t>
        </is>
      </c>
    </row>
    <row r="54">
      <c r="A54" s="3" t="inlineStr">
        <is>
          <t>Debt Instrument [Line Items]</t>
        </is>
      </c>
    </row>
    <row r="55">
      <c r="A55" s="4" t="inlineStr">
        <is>
          <t>Notional amount</t>
        </is>
      </c>
      <c r="E55" s="5" t="n">
        <v>2300000</v>
      </c>
      <c r="G55" s="5" t="n">
        <v>2300000</v>
      </c>
    </row>
    <row r="56">
      <c r="A56" s="4" t="inlineStr">
        <is>
          <t>Shares converted (in shares) | shares</t>
        </is>
      </c>
      <c r="G56" s="6" t="n">
        <v>1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Goodwill impairment</t>
        </is>
      </c>
      <c r="B4" s="5" t="n">
        <v>0</v>
      </c>
    </row>
    <row r="5">
      <c r="A5" s="4" t="inlineStr">
        <is>
          <t>Intangible asset impairment</t>
        </is>
      </c>
      <c r="B5" s="6" t="n">
        <v>0</v>
      </c>
    </row>
    <row r="6">
      <c r="A6" s="4" t="inlineStr">
        <is>
          <t>Litigation settlement</t>
        </is>
      </c>
      <c r="B6" s="6" t="n">
        <v>24000000</v>
      </c>
    </row>
    <row r="7">
      <c r="A7" s="4" t="inlineStr">
        <is>
          <t>Capitalized internal-use software costs</t>
        </is>
      </c>
      <c r="B7" s="6" t="n">
        <v>81500000</v>
      </c>
      <c r="C7" s="5" t="n">
        <v>54100000</v>
      </c>
    </row>
    <row r="8">
      <c r="A8" s="4" t="inlineStr">
        <is>
          <t>Advertising costs incurred</t>
        </is>
      </c>
      <c r="B8" s="6" t="n">
        <v>16300000</v>
      </c>
      <c r="C8" s="6" t="n">
        <v>16200000</v>
      </c>
      <c r="D8" s="5" t="n">
        <v>16900000</v>
      </c>
    </row>
    <row r="9">
      <c r="A9" s="4" t="inlineStr">
        <is>
          <t>Foreign currency transaction gains (losses)</t>
        </is>
      </c>
      <c r="B9" s="5" t="n">
        <v>200000</v>
      </c>
      <c r="C9" s="5" t="n">
        <v>1300000</v>
      </c>
      <c r="D9" s="5" t="n">
        <v>11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ivable Allowances (Details) - USD ($) $ in Thousands</t>
        </is>
      </c>
      <c r="B1" s="2" t="inlineStr">
        <is>
          <t>12 Months Ended</t>
        </is>
      </c>
    </row>
    <row r="2">
      <c r="B2" s="2" t="inlineStr">
        <is>
          <t>Sep. 30, 2021</t>
        </is>
      </c>
      <c r="C2" s="2" t="inlineStr">
        <is>
          <t>Sep. 30, 2020</t>
        </is>
      </c>
      <c r="D2" s="2" t="inlineStr">
        <is>
          <t>Sep. 30, 2019</t>
        </is>
      </c>
    </row>
    <row r="3">
      <c r="A3" s="4" t="inlineStr">
        <is>
          <t>Allowance for Doubtful Accounts</t>
        </is>
      </c>
    </row>
    <row r="4">
      <c r="A4" s="3" t="inlineStr">
        <is>
          <t>Accounts Receivable, Allowance for Credit Loss [Roll Forward]</t>
        </is>
      </c>
    </row>
    <row r="5">
      <c r="A5" s="4" t="inlineStr">
        <is>
          <t>Beginning balance</t>
        </is>
      </c>
      <c r="B5" s="5" t="n">
        <v>8649</v>
      </c>
      <c r="C5" s="5" t="n">
        <v>7302</v>
      </c>
      <c r="D5" s="5" t="n">
        <v>6662</v>
      </c>
    </row>
    <row r="6">
      <c r="A6" s="4" t="inlineStr">
        <is>
          <t>Bad debt provision</t>
        </is>
      </c>
      <c r="B6" s="6" t="n">
        <v>2853</v>
      </c>
      <c r="C6" s="6" t="n">
        <v>2115</v>
      </c>
      <c r="D6" s="6" t="n">
        <v>2372</v>
      </c>
    </row>
    <row r="7">
      <c r="A7" s="4" t="inlineStr">
        <is>
          <t>Write-offs, net of recoveries</t>
        </is>
      </c>
      <c r="B7" s="6" t="n">
        <v>-1429</v>
      </c>
      <c r="C7" s="6" t="n">
        <v>-768</v>
      </c>
      <c r="D7" s="6" t="n">
        <v>-1732</v>
      </c>
    </row>
    <row r="8">
      <c r="A8" s="4" t="inlineStr">
        <is>
          <t>Revenue adjustments, net</t>
        </is>
      </c>
      <c r="B8" s="6" t="n">
        <v>0</v>
      </c>
      <c r="C8" s="6" t="n">
        <v>0</v>
      </c>
      <c r="D8" s="6" t="n">
        <v>0</v>
      </c>
    </row>
    <row r="9">
      <c r="A9" s="4" t="inlineStr">
        <is>
          <t>Ending balance</t>
        </is>
      </c>
      <c r="B9" s="6" t="n">
        <v>10073</v>
      </c>
      <c r="C9" s="6" t="n">
        <v>8649</v>
      </c>
      <c r="D9" s="6" t="n">
        <v>7302</v>
      </c>
    </row>
    <row r="10">
      <c r="A10" s="4" t="inlineStr">
        <is>
          <t>Allowance for Sales Returns</t>
        </is>
      </c>
    </row>
    <row r="11">
      <c r="A11" s="3" t="inlineStr">
        <is>
          <t>Accounts Receivable, Allowance for Credit Loss [Roll Forward]</t>
        </is>
      </c>
    </row>
    <row r="12">
      <c r="A12" s="4" t="inlineStr">
        <is>
          <t>Beginning balance</t>
        </is>
      </c>
      <c r="B12" s="6" t="n">
        <v>2930</v>
      </c>
      <c r="C12" s="6" t="n">
        <v>3396</v>
      </c>
      <c r="D12" s="6" t="n">
        <v>3232</v>
      </c>
    </row>
    <row r="13">
      <c r="A13" s="4" t="inlineStr">
        <is>
          <t>Bad debt provision</t>
        </is>
      </c>
      <c r="B13" s="6" t="n">
        <v>0</v>
      </c>
      <c r="C13" s="6" t="n">
        <v>0</v>
      </c>
      <c r="D13" s="6" t="n">
        <v>0</v>
      </c>
    </row>
    <row r="14">
      <c r="A14" s="4" t="inlineStr">
        <is>
          <t>Write-offs, net of recoveries</t>
        </is>
      </c>
      <c r="B14" s="6" t="n">
        <v>0</v>
      </c>
      <c r="C14" s="6" t="n">
        <v>0</v>
      </c>
      <c r="D14" s="6" t="n">
        <v>0</v>
      </c>
    </row>
    <row r="15">
      <c r="A15" s="4" t="inlineStr">
        <is>
          <t>Revenue adjustments, net</t>
        </is>
      </c>
      <c r="B15" s="6" t="n">
        <v>-1446</v>
      </c>
      <c r="C15" s="6" t="n">
        <v>-466</v>
      </c>
      <c r="D15" s="6" t="n">
        <v>164</v>
      </c>
    </row>
    <row r="16">
      <c r="A16" s="4" t="inlineStr">
        <is>
          <t>Ending balance</t>
        </is>
      </c>
      <c r="B16" s="5" t="n">
        <v>1484</v>
      </c>
      <c r="C16" s="5" t="n">
        <v>2930</v>
      </c>
      <c r="D16" s="5" t="n">
        <v>33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quisition-Related Costs (Details) - USD ($) $ in Thousands</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Transition and integration costs</t>
        </is>
      </c>
      <c r="B4" s="5" t="n">
        <v>4963</v>
      </c>
      <c r="C4" s="5" t="n">
        <v>3778</v>
      </c>
      <c r="D4" s="5" t="n">
        <v>6125</v>
      </c>
    </row>
    <row r="5">
      <c r="A5" s="4" t="inlineStr">
        <is>
          <t>Professional service fees</t>
        </is>
      </c>
      <c r="B5" s="6" t="n">
        <v>834</v>
      </c>
      <c r="C5" s="6" t="n">
        <v>28</v>
      </c>
      <c r="D5" s="6" t="n">
        <v>1942</v>
      </c>
    </row>
    <row r="6">
      <c r="A6" s="4" t="inlineStr">
        <is>
          <t>Acquisition-related adjustments</t>
        </is>
      </c>
      <c r="B6" s="6" t="n">
        <v>-2063</v>
      </c>
      <c r="C6" s="6" t="n">
        <v>-871</v>
      </c>
      <c r="D6" s="6" t="n">
        <v>-1543</v>
      </c>
    </row>
    <row r="7">
      <c r="A7" s="4" t="inlineStr">
        <is>
          <t>Total</t>
        </is>
      </c>
      <c r="B7" s="5" t="n">
        <v>3734</v>
      </c>
      <c r="C7" s="5" t="n">
        <v>2935</v>
      </c>
      <c r="D7" s="5" t="n">
        <v>65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Other Comprehensive Income (Details) - USD ($) $ in Thousands</t>
        </is>
      </c>
      <c r="B1" s="2" t="inlineStr">
        <is>
          <t>Sep. 30, 2021</t>
        </is>
      </c>
      <c r="C1" s="2" t="inlineStr">
        <is>
          <t>Sep. 30, 2020</t>
        </is>
      </c>
    </row>
    <row r="2">
      <c r="A2" s="3" t="inlineStr">
        <is>
          <t>Accounting Policies [Abstract]</t>
        </is>
      </c>
    </row>
    <row r="3">
      <c r="A3" s="4" t="inlineStr">
        <is>
          <t>Foreign currency translation adjustment</t>
        </is>
      </c>
      <c r="B3" s="5" t="n">
        <v>-99262</v>
      </c>
      <c r="C3" s="5" t="n">
        <v>-110110</v>
      </c>
    </row>
    <row r="4">
      <c r="A4" s="4" t="inlineStr">
        <is>
          <t>Net unrealized losses on post-retirement benefits</t>
        </is>
      </c>
      <c r="B4" s="6" t="n">
        <v>-5394</v>
      </c>
      <c r="C4" s="6" t="n">
        <v>-7873</v>
      </c>
    </row>
    <row r="5">
      <c r="A5" s="4" t="inlineStr">
        <is>
          <t>Unrealized gain on marketable securities</t>
        </is>
      </c>
      <c r="B5" s="6" t="n">
        <v>7</v>
      </c>
      <c r="C5" s="6" t="n">
        <v>65</v>
      </c>
    </row>
    <row r="6">
      <c r="A6" s="4" t="inlineStr">
        <is>
          <t>Accumulated other comprehensive loss</t>
        </is>
      </c>
      <c r="B6" s="5" t="n">
        <v>-104649</v>
      </c>
      <c r="C6" s="5" t="n">
        <v>-1179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Sep. 30, 2021</t>
        </is>
      </c>
      <c r="C2" s="2" t="inlineStr">
        <is>
          <t>Sep. 30, 2020</t>
        </is>
      </c>
    </row>
    <row r="3">
      <c r="A3" s="3" t="inlineStr">
        <is>
          <t>Disaggregation of Revenue [Line Items]</t>
        </is>
      </c>
    </row>
    <row r="4">
      <c r="A4" s="4" t="inlineStr">
        <is>
          <t>Hardware revenue</t>
        </is>
      </c>
      <c r="B4" s="10" t="n">
        <v>27.1</v>
      </c>
      <c r="C4" s="5" t="n">
        <v>28</v>
      </c>
    </row>
    <row r="5">
      <c r="A5" s="4" t="inlineStr">
        <is>
          <t>Current contract acquisition costs</t>
        </is>
      </c>
      <c r="B5" s="11" t="n">
        <v>40.5</v>
      </c>
      <c r="C5" s="11" t="n">
        <v>20.9</v>
      </c>
    </row>
    <row r="6">
      <c r="A6" s="4" t="inlineStr">
        <is>
          <t>Noncurrent contract acquisition costs</t>
        </is>
      </c>
      <c r="B6" s="11" t="n">
        <v>86.09999999999999</v>
      </c>
      <c r="C6" s="11" t="n">
        <v>51.6</v>
      </c>
    </row>
    <row r="7">
      <c r="A7" s="4" t="inlineStr">
        <is>
          <t>Amortization expense related to contract acquisition costs</t>
        </is>
      </c>
      <c r="B7" s="11" t="n">
        <v>20.8</v>
      </c>
      <c r="C7" s="11" t="n">
        <v>16.5</v>
      </c>
    </row>
    <row r="8">
      <c r="A8" s="4" t="inlineStr">
        <is>
          <t>Short-term contract costs</t>
        </is>
      </c>
      <c r="B8" s="11" t="n">
        <v>21.3</v>
      </c>
      <c r="C8" s="6" t="n">
        <v>18</v>
      </c>
    </row>
    <row r="9">
      <c r="A9" s="4" t="inlineStr">
        <is>
          <t>Long-term costs</t>
        </is>
      </c>
      <c r="B9" s="11" t="n">
        <v>35.3</v>
      </c>
      <c r="C9" s="11" t="n">
        <v>30.7</v>
      </c>
    </row>
    <row r="10">
      <c r="A10" s="4" t="inlineStr">
        <is>
          <t>Current contract assets</t>
        </is>
      </c>
      <c r="B10" s="11" t="n">
        <v>72.59999999999999</v>
      </c>
      <c r="C10" s="11" t="n">
        <v>48.7</v>
      </c>
    </row>
    <row r="11">
      <c r="A11" s="4" t="inlineStr">
        <is>
          <t>Noncurrent contract assets</t>
        </is>
      </c>
      <c r="B11" s="10" t="n">
        <v>88.90000000000001</v>
      </c>
      <c r="C11" s="10" t="n">
        <v>107.4</v>
      </c>
    </row>
    <row r="12">
      <c r="A12" s="4" t="inlineStr">
        <is>
          <t>Minimum</t>
        </is>
      </c>
    </row>
    <row r="13">
      <c r="A13" s="3" t="inlineStr">
        <is>
          <t>Disaggregation of Revenue [Line Items]</t>
        </is>
      </c>
    </row>
    <row r="14">
      <c r="A14" s="4" t="inlineStr">
        <is>
          <t>Contract term</t>
        </is>
      </c>
      <c r="B14" s="4" t="inlineStr">
        <is>
          <t>1 year</t>
        </is>
      </c>
    </row>
    <row r="15">
      <c r="A15" s="4" t="inlineStr">
        <is>
          <t>Capitalized contract costs term</t>
        </is>
      </c>
      <c r="B15" s="4" t="inlineStr">
        <is>
          <t>1 year</t>
        </is>
      </c>
    </row>
    <row r="16">
      <c r="A16" s="4" t="inlineStr">
        <is>
          <t>Maximum</t>
        </is>
      </c>
    </row>
    <row r="17">
      <c r="A17" s="3" t="inlineStr">
        <is>
          <t>Disaggregation of Revenue [Line Items]</t>
        </is>
      </c>
    </row>
    <row r="18">
      <c r="A18" s="4" t="inlineStr">
        <is>
          <t>Contract term</t>
        </is>
      </c>
      <c r="B18" s="4" t="inlineStr">
        <is>
          <t>5 years</t>
        </is>
      </c>
    </row>
    <row r="19">
      <c r="A19" s="4" t="inlineStr">
        <is>
          <t>Capitalized contract costs term</t>
        </is>
      </c>
      <c r="B19"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Disaggregation of Revenue [Line Items]</t>
        </is>
      </c>
    </row>
    <row r="4">
      <c r="A4" s="4" t="inlineStr">
        <is>
          <t>Hosting and professional services</t>
        </is>
      </c>
      <c r="J4" s="5" t="n">
        <v>812314</v>
      </c>
      <c r="K4" s="5" t="n">
        <v>731195</v>
      </c>
      <c r="L4" s="5" t="n">
        <v>663378</v>
      </c>
    </row>
    <row r="5">
      <c r="A5" s="4" t="inlineStr">
        <is>
          <t>Product and licensing</t>
        </is>
      </c>
      <c r="J5" s="6" t="n">
        <v>299368</v>
      </c>
      <c r="K5" s="6" t="n">
        <v>295908</v>
      </c>
      <c r="L5" s="6" t="n">
        <v>339640</v>
      </c>
    </row>
    <row r="6">
      <c r="A6" s="4" t="inlineStr">
        <is>
          <t>Maintenance and support</t>
        </is>
      </c>
      <c r="J6" s="6" t="n">
        <v>250697</v>
      </c>
      <c r="K6" s="6" t="n">
        <v>256689</v>
      </c>
      <c r="L6" s="6" t="n">
        <v>268231</v>
      </c>
    </row>
    <row r="7">
      <c r="A7" s="4" t="inlineStr">
        <is>
          <t>Total revenues</t>
        </is>
      </c>
      <c r="B7" s="5" t="n">
        <v>333067</v>
      </c>
      <c r="C7" s="5" t="n">
        <v>336582</v>
      </c>
      <c r="D7" s="5" t="n">
        <v>346977</v>
      </c>
      <c r="E7" s="5" t="n">
        <v>345753</v>
      </c>
      <c r="F7" s="5" t="n">
        <v>307739</v>
      </c>
      <c r="G7" s="5" t="n">
        <v>298620</v>
      </c>
      <c r="H7" s="5" t="n">
        <v>315924</v>
      </c>
      <c r="I7" s="5" t="n">
        <v>361509</v>
      </c>
      <c r="J7" s="6" t="n">
        <v>1362379</v>
      </c>
      <c r="K7" s="6" t="n">
        <v>1283792</v>
      </c>
      <c r="L7" s="5" t="n">
        <v>1271249</v>
      </c>
    </row>
    <row r="8">
      <c r="A8" s="4" t="inlineStr">
        <is>
          <t>Healthcare</t>
        </is>
      </c>
    </row>
    <row r="9">
      <c r="A9" s="3" t="inlineStr">
        <is>
          <t>Disaggregation of Revenue [Line Items]</t>
        </is>
      </c>
    </row>
    <row r="10">
      <c r="A10" s="4" t="inlineStr">
        <is>
          <t>Hosting and professional services</t>
        </is>
      </c>
      <c r="J10" s="6" t="n">
        <v>481234</v>
      </c>
      <c r="K10" s="6" t="n">
        <v>382938</v>
      </c>
    </row>
    <row r="11">
      <c r="A11" s="4" t="inlineStr">
        <is>
          <t>Product and licensing</t>
        </is>
      </c>
      <c r="J11" s="6" t="n">
        <v>196591</v>
      </c>
      <c r="K11" s="6" t="n">
        <v>200988</v>
      </c>
    </row>
    <row r="12">
      <c r="A12" s="4" t="inlineStr">
        <is>
          <t>Maintenance and support</t>
        </is>
      </c>
      <c r="J12" s="6" t="n">
        <v>128257</v>
      </c>
      <c r="K12" s="6" t="n">
        <v>136299</v>
      </c>
    </row>
    <row r="13">
      <c r="A13" s="4" t="inlineStr">
        <is>
          <t>Total revenues</t>
        </is>
      </c>
      <c r="J13" s="6" t="n">
        <v>806082</v>
      </c>
      <c r="K13" s="6" t="n">
        <v>720225</v>
      </c>
    </row>
    <row r="14">
      <c r="A14" s="4" t="inlineStr">
        <is>
          <t>Enterprise</t>
        </is>
      </c>
    </row>
    <row r="15">
      <c r="A15" s="3" t="inlineStr">
        <is>
          <t>Disaggregation of Revenue [Line Items]</t>
        </is>
      </c>
    </row>
    <row r="16">
      <c r="A16" s="4" t="inlineStr">
        <is>
          <t>Hosting and professional services</t>
        </is>
      </c>
      <c r="J16" s="6" t="n">
        <v>312175</v>
      </c>
      <c r="K16" s="6" t="n">
        <v>319347</v>
      </c>
    </row>
    <row r="17">
      <c r="A17" s="4" t="inlineStr">
        <is>
          <t>Product and licensing</t>
        </is>
      </c>
      <c r="J17" s="6" t="n">
        <v>100825</v>
      </c>
      <c r="K17" s="6" t="n">
        <v>89950</v>
      </c>
    </row>
    <row r="18">
      <c r="A18" s="4" t="inlineStr">
        <is>
          <t>Maintenance and support</t>
        </is>
      </c>
      <c r="J18" s="6" t="n">
        <v>122383</v>
      </c>
      <c r="K18" s="6" t="n">
        <v>120380</v>
      </c>
    </row>
    <row r="19">
      <c r="A19" s="4" t="inlineStr">
        <is>
          <t>Total revenues</t>
        </is>
      </c>
      <c r="J19" s="6" t="n">
        <v>535383</v>
      </c>
      <c r="K19" s="6" t="n">
        <v>529677</v>
      </c>
    </row>
    <row r="20">
      <c r="A20" s="4" t="inlineStr">
        <is>
          <t>Other</t>
        </is>
      </c>
    </row>
    <row r="21">
      <c r="A21" s="3" t="inlineStr">
        <is>
          <t>Disaggregation of Revenue [Line Items]</t>
        </is>
      </c>
    </row>
    <row r="22">
      <c r="A22" s="4" t="inlineStr">
        <is>
          <t>Hosting and professional services</t>
        </is>
      </c>
      <c r="J22" s="6" t="n">
        <v>18905</v>
      </c>
      <c r="K22" s="6" t="n">
        <v>28910</v>
      </c>
    </row>
    <row r="23">
      <c r="A23" s="4" t="inlineStr">
        <is>
          <t>Product and licensing</t>
        </is>
      </c>
      <c r="J23" s="6" t="n">
        <v>1952</v>
      </c>
      <c r="K23" s="6" t="n">
        <v>4970</v>
      </c>
    </row>
    <row r="24">
      <c r="A24" s="4" t="inlineStr">
        <is>
          <t>Maintenance and support</t>
        </is>
      </c>
      <c r="J24" s="6" t="n">
        <v>57</v>
      </c>
      <c r="K24" s="6" t="n">
        <v>10</v>
      </c>
    </row>
    <row r="25">
      <c r="A25" s="4" t="inlineStr">
        <is>
          <t>Total revenues</t>
        </is>
      </c>
      <c r="J25" s="5" t="n">
        <v>20914</v>
      </c>
      <c r="K25" s="5" t="n">
        <v>3389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venue Recognition - Contract Assets (Details) $ in Thousands</t>
        </is>
      </c>
      <c r="B1" s="2" t="inlineStr">
        <is>
          <t>12 Months Ended</t>
        </is>
      </c>
    </row>
    <row r="2">
      <c r="B2" s="2" t="inlineStr">
        <is>
          <t>Sep. 30, 2021USD ($)</t>
        </is>
      </c>
    </row>
    <row r="3">
      <c r="A3" s="3" t="inlineStr">
        <is>
          <t>Contract assets</t>
        </is>
      </c>
    </row>
    <row r="4">
      <c r="A4" s="4" t="inlineStr">
        <is>
          <t>Beginning balance</t>
        </is>
      </c>
      <c r="B4" s="5" t="n">
        <v>156142</v>
      </c>
    </row>
    <row r="5">
      <c r="A5" s="4" t="inlineStr">
        <is>
          <t>Revenues recognized but not billed</t>
        </is>
      </c>
      <c r="B5" s="6" t="n">
        <v>391002</v>
      </c>
    </row>
    <row r="6">
      <c r="A6" s="4" t="inlineStr">
        <is>
          <t>Amounts reclassified to accounts receivable</t>
        </is>
      </c>
      <c r="B6" s="6" t="n">
        <v>-385632</v>
      </c>
    </row>
    <row r="7">
      <c r="A7" s="4" t="inlineStr">
        <is>
          <t>Ending balance</t>
        </is>
      </c>
      <c r="B7" s="5" t="n">
        <v>1615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5" customWidth="1" min="6" max="6"/>
    <col width="37" customWidth="1" min="7" max="7"/>
    <col width="20" customWidth="1" min="8" max="8"/>
    <col width="25" customWidth="1" min="9" max="9"/>
  </cols>
  <sheetData>
    <row r="1">
      <c r="A1" s="1" t="inlineStr">
        <is>
          <t>CONSOLIDATED STATEMENTS OF STOCKHOLDERS' EQUITY - USD ($) $ in Thousands</t>
        </is>
      </c>
      <c r="C1" s="2" t="inlineStr">
        <is>
          <t>Total</t>
        </is>
      </c>
      <c r="D1" s="2" t="inlineStr">
        <is>
          <t>Common Stock</t>
        </is>
      </c>
      <c r="E1" s="2" t="inlineStr">
        <is>
          <t>Additional Paid-In Capital</t>
        </is>
      </c>
      <c r="F1" s="2" t="inlineStr">
        <is>
          <t>Treasury Stock</t>
        </is>
      </c>
      <c r="G1" s="2" t="inlineStr">
        <is>
          <t>Accumulated Other Comprehensive Loss</t>
        </is>
      </c>
      <c r="H1" s="2" t="inlineStr">
        <is>
          <t>Accumulated Deficit</t>
        </is>
      </c>
      <c r="I1" s="2" t="inlineStr">
        <is>
          <t>Noncontrolling Interests</t>
        </is>
      </c>
    </row>
    <row r="2">
      <c r="A2" s="4" t="inlineStr">
        <is>
          <t>Beginning balance (in shares) at Sep. 30, 2018</t>
        </is>
      </c>
      <c r="D2" s="6" t="n">
        <v>291504000</v>
      </c>
      <c r="F2" s="6" t="n">
        <v>3751000</v>
      </c>
    </row>
    <row r="3">
      <c r="A3" s="4" t="inlineStr">
        <is>
          <t>Beginning balance at Sep. 30, 2018</t>
        </is>
      </c>
      <c r="C3" s="5" t="n">
        <v>1717496</v>
      </c>
      <c r="D3" s="5" t="n">
        <v>291</v>
      </c>
      <c r="E3" s="5" t="n">
        <v>2597693</v>
      </c>
      <c r="F3" s="5" t="n">
        <v>-16788</v>
      </c>
      <c r="G3" s="5" t="n">
        <v>-122863</v>
      </c>
      <c r="H3" s="5" t="n">
        <v>-740837</v>
      </c>
      <c r="I3" s="5" t="n">
        <v>0</v>
      </c>
    </row>
    <row r="4">
      <c r="A4" s="3" t="inlineStr">
        <is>
          <t>Stockholders' Equity [Roll Forward]</t>
        </is>
      </c>
    </row>
    <row r="5">
      <c r="A5" s="4" t="inlineStr">
        <is>
          <t>Accumulated adjustment related to the adoption of ASC 606</t>
        </is>
      </c>
      <c r="C5" s="6" t="n">
        <v>233415</v>
      </c>
      <c r="H5" s="6" t="n">
        <v>233415</v>
      </c>
    </row>
    <row r="6">
      <c r="A6" s="4" t="inlineStr">
        <is>
          <t>Issuance of common stock under employee stock plans (in shares)</t>
        </is>
      </c>
      <c r="D6" s="6" t="n">
        <v>8981000</v>
      </c>
    </row>
    <row r="7">
      <c r="A7" s="4" t="inlineStr">
        <is>
          <t>Issuance of common stock under employee stock plans</t>
        </is>
      </c>
      <c r="C7" s="6" t="n">
        <v>16597</v>
      </c>
      <c r="D7" s="5" t="n">
        <v>9</v>
      </c>
      <c r="E7" s="6" t="n">
        <v>16588</v>
      </c>
    </row>
    <row r="8">
      <c r="A8" s="4" t="inlineStr">
        <is>
          <t>Cancellation of restricted stock, and repurchase of common stock at cost for employee tax withholding (in shares)</t>
        </is>
      </c>
      <c r="D8" s="6" t="n">
        <v>-2645000</v>
      </c>
    </row>
    <row r="9">
      <c r="A9" s="4" t="inlineStr">
        <is>
          <t>Cancellation of restricted stock, and repurchase of common stock at cost for employee tax withholding</t>
        </is>
      </c>
      <c r="C9" s="6" t="n">
        <v>-42554</v>
      </c>
      <c r="D9" s="5" t="n">
        <v>-2</v>
      </c>
      <c r="E9" s="6" t="n">
        <v>-42552</v>
      </c>
    </row>
    <row r="10">
      <c r="A10" s="4" t="inlineStr">
        <is>
          <t>Stock-based compensation</t>
        </is>
      </c>
      <c r="C10" s="5" t="n">
        <v>161371</v>
      </c>
      <c r="E10" s="6" t="n">
        <v>161371</v>
      </c>
    </row>
    <row r="11">
      <c r="A11" s="4" t="inlineStr">
        <is>
          <t>Repurchase and retirement of common stock (in shares)</t>
        </is>
      </c>
      <c r="C11" s="6" t="n">
        <v>-8200000</v>
      </c>
      <c r="D11" s="6" t="n">
        <v>-8160000</v>
      </c>
    </row>
    <row r="12">
      <c r="A12" s="4" t="inlineStr">
        <is>
          <t>Repurchase and retirement of common stock</t>
        </is>
      </c>
      <c r="C12" s="5" t="n">
        <v>-126938</v>
      </c>
      <c r="D12" s="5" t="n">
        <v>-8</v>
      </c>
      <c r="E12" s="6" t="n">
        <v>-126930</v>
      </c>
    </row>
    <row r="13">
      <c r="A13" s="4" t="inlineStr">
        <is>
          <t>Noncontrolling interests</t>
        </is>
      </c>
      <c r="C13" s="6" t="n">
        <v>9863</v>
      </c>
      <c r="E13" s="6" t="n">
        <v>-8281</v>
      </c>
      <c r="I13" s="6" t="n">
        <v>18144</v>
      </c>
    </row>
    <row r="14">
      <c r="A14" s="4" t="inlineStr">
        <is>
          <t>Net (loss) income</t>
        </is>
      </c>
      <c r="C14" s="6" t="n">
        <v>213810</v>
      </c>
      <c r="H14" s="6" t="n">
        <v>213810</v>
      </c>
    </row>
    <row r="15">
      <c r="A15" s="4" t="inlineStr">
        <is>
          <t>Other comprehensive income (loss)</t>
        </is>
      </c>
      <c r="C15" s="6" t="n">
        <v>-9910</v>
      </c>
      <c r="G15" s="6" t="n">
        <v>-9910</v>
      </c>
    </row>
    <row r="16">
      <c r="A16" s="4" t="inlineStr">
        <is>
          <t>Ending balance (in shares) at Sep. 30, 2019</t>
        </is>
      </c>
      <c r="D16" s="6" t="n">
        <v>289680000</v>
      </c>
      <c r="F16" s="6" t="n">
        <v>3751000</v>
      </c>
    </row>
    <row r="17">
      <c r="A17" s="4" t="inlineStr">
        <is>
          <t>Ending balance at Sep. 30, 2019</t>
        </is>
      </c>
      <c r="C17" s="6" t="n">
        <v>2173150</v>
      </c>
      <c r="D17" s="5" t="n">
        <v>290</v>
      </c>
      <c r="E17" s="6" t="n">
        <v>2597889</v>
      </c>
      <c r="F17" s="5" t="n">
        <v>-16788</v>
      </c>
      <c r="G17" s="6" t="n">
        <v>-132773</v>
      </c>
      <c r="H17" s="6" t="n">
        <v>-293612</v>
      </c>
      <c r="I17" s="6" t="n">
        <v>18144</v>
      </c>
    </row>
    <row r="18">
      <c r="A18" s="3" t="inlineStr">
        <is>
          <t>Stockholders' Equity [Roll Forward]</t>
        </is>
      </c>
    </row>
    <row r="19">
      <c r="A19" s="4" t="inlineStr">
        <is>
          <t>Cerence Spin-off</t>
        </is>
      </c>
      <c r="C19" s="6" t="n">
        <v>-928380</v>
      </c>
      <c r="E19" s="6" t="n">
        <v>-922567</v>
      </c>
      <c r="G19" s="6" t="n">
        <v>12331</v>
      </c>
      <c r="I19" s="6" t="n">
        <v>-18144</v>
      </c>
    </row>
    <row r="20">
      <c r="A20" s="4" t="inlineStr">
        <is>
          <t>Issuance of common stock under employee stock plans (in shares)</t>
        </is>
      </c>
      <c r="D20" s="6" t="n">
        <v>9387000</v>
      </c>
    </row>
    <row r="21">
      <c r="A21" s="4" t="inlineStr">
        <is>
          <t>Issuance of common stock under employee stock plans</t>
        </is>
      </c>
      <c r="C21" s="6" t="n">
        <v>14840</v>
      </c>
      <c r="D21" s="5" t="n">
        <v>9</v>
      </c>
      <c r="E21" s="6" t="n">
        <v>14831</v>
      </c>
    </row>
    <row r="22">
      <c r="A22" s="4" t="inlineStr">
        <is>
          <t>Cancellation of restricted stock, and repurchase of common stock at cost for employee tax withholding (in shares)</t>
        </is>
      </c>
      <c r="D22" s="6" t="n">
        <v>-2907000</v>
      </c>
    </row>
    <row r="23">
      <c r="A23" s="4" t="inlineStr">
        <is>
          <t>Cancellation of restricted stock, and repurchase of common stock at cost for employee tax withholding</t>
        </is>
      </c>
      <c r="C23" s="6" t="n">
        <v>-56460</v>
      </c>
      <c r="D23" s="5" t="n">
        <v>-3</v>
      </c>
      <c r="E23" s="6" t="n">
        <v>-56457</v>
      </c>
    </row>
    <row r="24">
      <c r="A24" s="4" t="inlineStr">
        <is>
          <t>Stock-based compensation</t>
        </is>
      </c>
      <c r="C24" s="5" t="n">
        <v>132201</v>
      </c>
      <c r="E24" s="6" t="n">
        <v>132201</v>
      </c>
    </row>
    <row r="25">
      <c r="A25" s="4" t="inlineStr">
        <is>
          <t>Repurchase and retirement of common stock (in shares)</t>
        </is>
      </c>
      <c r="C25" s="6" t="n">
        <v>-9500000</v>
      </c>
      <c r="D25" s="6" t="n">
        <v>-9457000</v>
      </c>
    </row>
    <row r="26">
      <c r="A26" s="4" t="inlineStr">
        <is>
          <t>Repurchase and retirement of common stock</t>
        </is>
      </c>
      <c r="C26" s="5" t="n">
        <v>-169217</v>
      </c>
      <c r="D26" s="5" t="n">
        <v>-9</v>
      </c>
      <c r="E26" s="6" t="n">
        <v>-169208</v>
      </c>
    </row>
    <row r="27">
      <c r="A27" s="4" t="inlineStr">
        <is>
          <t>Repurchase of convertible notes</t>
        </is>
      </c>
      <c r="B27" s="4" t="inlineStr">
        <is>
          <t>[1]</t>
        </is>
      </c>
      <c r="C27" s="6" t="n">
        <v>-46121</v>
      </c>
      <c r="E27" s="6" t="n">
        <v>-46121</v>
      </c>
    </row>
    <row r="28">
      <c r="A28" s="4" t="inlineStr">
        <is>
          <t>Net (loss) income</t>
        </is>
      </c>
      <c r="C28" s="6" t="n">
        <v>21396</v>
      </c>
    </row>
    <row r="29">
      <c r="A29" s="4" t="inlineStr">
        <is>
          <t>Other comprehensive income (loss)</t>
        </is>
      </c>
      <c r="C29" s="6" t="n">
        <v>14855</v>
      </c>
    </row>
    <row r="30">
      <c r="A30" s="4" t="inlineStr">
        <is>
          <t>Other comprehensive income (loss)</t>
        </is>
      </c>
      <c r="C30" s="6" t="n">
        <v>2524</v>
      </c>
      <c r="G30" s="6" t="n">
        <v>2524</v>
      </c>
    </row>
    <row r="31">
      <c r="A31" s="4" t="inlineStr">
        <is>
          <t>Ending balance (in shares) at Sep. 30, 2020</t>
        </is>
      </c>
      <c r="D31" s="6" t="n">
        <v>286703000</v>
      </c>
      <c r="F31" s="6" t="n">
        <v>3751000</v>
      </c>
    </row>
    <row r="32">
      <c r="A32" s="4" t="inlineStr">
        <is>
          <t>Ending balance at Sep. 30, 2020</t>
        </is>
      </c>
      <c r="C32" s="6" t="n">
        <v>1143933</v>
      </c>
      <c r="D32" s="5" t="n">
        <v>287</v>
      </c>
      <c r="E32" s="6" t="n">
        <v>1550568</v>
      </c>
      <c r="F32" s="5" t="n">
        <v>-16788</v>
      </c>
      <c r="G32" s="6" t="n">
        <v>-117918</v>
      </c>
      <c r="H32" s="6" t="n">
        <v>-272216</v>
      </c>
      <c r="I32" s="6" t="n">
        <v>0</v>
      </c>
    </row>
    <row r="33">
      <c r="A33" s="3" t="inlineStr">
        <is>
          <t>Stockholders' Equity [Roll Forward]</t>
        </is>
      </c>
    </row>
    <row r="34">
      <c r="A34" s="4" t="inlineStr">
        <is>
          <t>Issuance of common stock under employee stock plans (in shares)</t>
        </is>
      </c>
      <c r="D34" s="6" t="n">
        <v>6696000</v>
      </c>
    </row>
    <row r="35">
      <c r="A35" s="4" t="inlineStr">
        <is>
          <t>Issuance of common stock under employee stock plans</t>
        </is>
      </c>
      <c r="C35" s="6" t="n">
        <v>17068</v>
      </c>
      <c r="D35" s="5" t="n">
        <v>7</v>
      </c>
      <c r="E35" s="6" t="n">
        <v>17061</v>
      </c>
    </row>
    <row r="36">
      <c r="A36" s="4" t="inlineStr">
        <is>
          <t>Cancellation of restricted stock, and repurchase of common stock at cost for employee tax withholding (in shares)</t>
        </is>
      </c>
      <c r="D36" s="6" t="n">
        <v>-2246000</v>
      </c>
    </row>
    <row r="37">
      <c r="A37" s="4" t="inlineStr">
        <is>
          <t>Cancellation of restricted stock, and repurchase of common stock at cost for employee tax withholding</t>
        </is>
      </c>
      <c r="C37" s="6" t="n">
        <v>-101965</v>
      </c>
      <c r="D37" s="5" t="n">
        <v>-2</v>
      </c>
      <c r="E37" s="6" t="n">
        <v>-101963</v>
      </c>
    </row>
    <row r="38">
      <c r="A38" s="4" t="inlineStr">
        <is>
          <t>Stock-based compensation</t>
        </is>
      </c>
      <c r="C38" s="5" t="n">
        <v>140340</v>
      </c>
      <c r="E38" s="6" t="n">
        <v>140340</v>
      </c>
    </row>
    <row r="39">
      <c r="A39" s="4" t="inlineStr">
        <is>
          <t>Repurchase and retirement of common stock (in shares)</t>
        </is>
      </c>
      <c r="C39" s="6" t="n">
        <v>0</v>
      </c>
    </row>
    <row r="40">
      <c r="A40" s="4" t="inlineStr">
        <is>
          <t>Repurchase of convertible notes</t>
        </is>
      </c>
      <c r="C40" s="5" t="n">
        <v>-45038</v>
      </c>
      <c r="E40" s="6" t="n">
        <v>-45038</v>
      </c>
    </row>
    <row r="41">
      <c r="A41" s="4" t="inlineStr">
        <is>
          <t>Redemption of Convertible Notes (in shares)</t>
        </is>
      </c>
      <c r="B41" s="4" t="inlineStr">
        <is>
          <t>[1]</t>
        </is>
      </c>
      <c r="D41" s="6" t="n">
        <v>28249000</v>
      </c>
    </row>
    <row r="42">
      <c r="A42" s="4" t="inlineStr">
        <is>
          <t>Redemption of Convertible Notes</t>
        </is>
      </c>
      <c r="B42" s="4" t="inlineStr">
        <is>
          <t>[1]</t>
        </is>
      </c>
      <c r="C42" s="6" t="n">
        <v>494053</v>
      </c>
      <c r="D42" s="5" t="n">
        <v>27</v>
      </c>
      <c r="E42" s="6" t="n">
        <v>494026</v>
      </c>
    </row>
    <row r="43">
      <c r="A43" s="4" t="inlineStr">
        <is>
          <t>Net (loss) income</t>
        </is>
      </c>
      <c r="C43" s="6" t="n">
        <v>-26726</v>
      </c>
      <c r="H43" s="6" t="n">
        <v>-26726</v>
      </c>
    </row>
    <row r="44">
      <c r="A44" s="4" t="inlineStr">
        <is>
          <t>Other comprehensive income (loss)</t>
        </is>
      </c>
      <c r="C44" s="6" t="n">
        <v>13269</v>
      </c>
      <c r="G44" s="6" t="n">
        <v>13269</v>
      </c>
    </row>
    <row r="45">
      <c r="A45" s="4" t="inlineStr">
        <is>
          <t>Ending balance (in shares) at Sep. 30, 2021</t>
        </is>
      </c>
      <c r="D45" s="6" t="n">
        <v>319402000</v>
      </c>
      <c r="F45" s="6" t="n">
        <v>3751000</v>
      </c>
    </row>
    <row r="46">
      <c r="A46" s="4" t="inlineStr">
        <is>
          <t>Ending balance at Sep. 30, 2021</t>
        </is>
      </c>
      <c r="C46" s="5" t="n">
        <v>1634934</v>
      </c>
      <c r="D46" s="5" t="n">
        <v>319</v>
      </c>
      <c r="E46" s="5" t="n">
        <v>2054994</v>
      </c>
      <c r="F46" s="5" t="n">
        <v>-16788</v>
      </c>
      <c r="G46" s="5" t="n">
        <v>-104649</v>
      </c>
      <c r="H46" s="5" t="n">
        <v>-298942</v>
      </c>
      <c r="I46" s="5" t="n">
        <v>0</v>
      </c>
    </row>
    <row r="47"/>
    <row r="48">
      <c r="A48" s="4" t="inlineStr">
        <is>
          <t>[1]</t>
        </is>
      </c>
      <c r="B48" s="4" t="inlineStr">
        <is>
          <t>According to ASC 470-20, cash consideration paid to repurchase and retire our convertible notes was first allocated to debt component based on the actual fair value on the trading date, and the remaining consideration was allocated to additional paid-in capital.</t>
        </is>
      </c>
    </row>
  </sheetData>
  <mergeCells count="3">
    <mergeCell ref="A1:B1"/>
    <mergeCell ref="A47:H47"/>
    <mergeCell ref="B48:H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Revenue Recognition - Deferred Revenue (Details) $ in Thousands</t>
        </is>
      </c>
      <c r="B1" s="2" t="inlineStr">
        <is>
          <t>12 Months Ended</t>
        </is>
      </c>
    </row>
    <row r="2">
      <c r="B2" s="2" t="inlineStr">
        <is>
          <t>Sep. 30, 2021USD ($)</t>
        </is>
      </c>
    </row>
    <row r="3">
      <c r="A3" s="3" t="inlineStr">
        <is>
          <t>Deferred revenue</t>
        </is>
      </c>
    </row>
    <row r="4">
      <c r="A4" s="4" t="inlineStr">
        <is>
          <t>Beginning balance</t>
        </is>
      </c>
      <c r="B4" s="5" t="n">
        <v>348180</v>
      </c>
    </row>
    <row r="5">
      <c r="A5" s="4" t="inlineStr">
        <is>
          <t>Amounts bill but not recognized</t>
        </is>
      </c>
      <c r="B5" s="6" t="n">
        <v>768827</v>
      </c>
    </row>
    <row r="6">
      <c r="A6" s="4" t="inlineStr">
        <is>
          <t>Revenue recognized</t>
        </is>
      </c>
      <c r="B6" s="6" t="n">
        <v>-767948</v>
      </c>
    </row>
    <row r="7">
      <c r="A7" s="4" t="inlineStr">
        <is>
          <t>Ending balance</t>
        </is>
      </c>
      <c r="B7" s="5" t="n">
        <v>3490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Sep. 30, 2021USD ($)</t>
        </is>
      </c>
    </row>
    <row r="2">
      <c r="A2" s="3" t="inlineStr">
        <is>
          <t>Revenue, Remaining Performance Obligation, Expected Timing of Satisfaction [Line Items]</t>
        </is>
      </c>
    </row>
    <row r="3">
      <c r="A3" s="4" t="inlineStr">
        <is>
          <t>Total revenue</t>
        </is>
      </c>
      <c r="B3" s="5" t="n">
        <v>1731529000</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Total revenue</t>
        </is>
      </c>
      <c r="B6" s="5" t="n">
        <v>722360000</v>
      </c>
    </row>
    <row r="7">
      <c r="A7" s="4" t="inlineStr">
        <is>
          <t>Revenue, remaining performance obligation, period</t>
        </is>
      </c>
      <c r="B7" s="4" t="inlineStr">
        <is>
          <t>1 year</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Total revenue</t>
        </is>
      </c>
      <c r="B10" s="5" t="n">
        <v>961396000</v>
      </c>
    </row>
    <row r="11">
      <c r="A11" s="4" t="inlineStr">
        <is>
          <t>Revenue, remaining performance obligation, period</t>
        </is>
      </c>
      <c r="B11" s="4" t="inlineStr">
        <is>
          <t>2 years</t>
        </is>
      </c>
    </row>
    <row r="12">
      <c r="A12" s="4" t="inlineStr">
        <is>
          <t>Revenue, Remaining Performance Obligation, Expected Timing of Satisfaction, Start Date [Axis]: 2024-10-01</t>
        </is>
      </c>
    </row>
    <row r="13">
      <c r="A13" s="3" t="inlineStr">
        <is>
          <t>Revenue, Remaining Performance Obligation, Expected Timing of Satisfaction [Line Items]</t>
        </is>
      </c>
    </row>
    <row r="14">
      <c r="A14" s="4" t="inlineStr">
        <is>
          <t>Total revenue</t>
        </is>
      </c>
      <c r="B14" s="5" t="n">
        <v>47773000</v>
      </c>
    </row>
    <row r="15">
      <c r="A15" s="4" t="inlineStr">
        <is>
          <t>Revenue, remaining performance obligation, period</t>
        </is>
      </c>
      <c r="B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ition of Businesses - Narrative (Details) - USD ($) $ in Thousands</t>
        </is>
      </c>
      <c r="B1" s="2" t="inlineStr">
        <is>
          <t>Mar. 01, 2021</t>
        </is>
      </c>
      <c r="C1" s="2" t="inlineStr">
        <is>
          <t>Sep. 30, 2019</t>
        </is>
      </c>
      <c r="D1" s="2" t="inlineStr">
        <is>
          <t>Feb. 01, 2019</t>
        </is>
      </c>
      <c r="E1" s="2" t="inlineStr">
        <is>
          <t>Sep. 30, 2021</t>
        </is>
      </c>
      <c r="F1" s="2" t="inlineStr">
        <is>
          <t>Sep. 30, 2020</t>
        </is>
      </c>
      <c r="G1" s="2" t="inlineStr">
        <is>
          <t>Sep. 30, 2019</t>
        </is>
      </c>
    </row>
    <row r="2">
      <c r="A2" s="3" t="inlineStr">
        <is>
          <t>Income Statement, Balance Sheet and Additional Disclosures by Disposal Groups, Including Discontinued Operations [Line Items]</t>
        </is>
      </c>
    </row>
    <row r="3">
      <c r="A3" s="4" t="inlineStr">
        <is>
          <t>Proceeds from dispositions of businesses, net of transaction fees</t>
        </is>
      </c>
      <c r="E3" s="5" t="n">
        <v>9885</v>
      </c>
      <c r="F3" s="5" t="n">
        <v>150</v>
      </c>
      <c r="G3" s="5" t="n">
        <v>407043</v>
      </c>
    </row>
    <row r="4">
      <c r="A4" s="4" t="inlineStr">
        <is>
          <t>Equity interest</t>
        </is>
      </c>
      <c r="C4" s="4" t="inlineStr">
        <is>
          <t>1.80%</t>
        </is>
      </c>
    </row>
    <row r="5">
      <c r="A5" s="4" t="inlineStr">
        <is>
          <t>Total cash consideration</t>
        </is>
      </c>
      <c r="C5" s="5" t="n">
        <v>9800</v>
      </c>
      <c r="G5" s="5" t="n">
        <v>9800</v>
      </c>
    </row>
    <row r="6">
      <c r="A6" s="4" t="inlineStr">
        <is>
          <t>Electronic Healthcare Record Implementation Business | Disposal Group, Disposed of by Sale, Not Discontinued Operations</t>
        </is>
      </c>
    </row>
    <row r="7">
      <c r="A7" s="3" t="inlineStr">
        <is>
          <t>Income Statement, Balance Sheet and Additional Disclosures by Disposal Groups, Including Discontinued Operations [Line Items]</t>
        </is>
      </c>
    </row>
    <row r="8">
      <c r="A8" s="4" t="inlineStr">
        <is>
          <t>Proceeds from dispositions of businesses, net of transaction fees</t>
        </is>
      </c>
      <c r="B8" s="5" t="n">
        <v>29800</v>
      </c>
    </row>
    <row r="9">
      <c r="A9" s="4" t="inlineStr">
        <is>
          <t>Gain (loss) on disposition</t>
        </is>
      </c>
      <c r="B9" s="5" t="n">
        <v>-12500</v>
      </c>
    </row>
    <row r="10">
      <c r="A10" s="4" t="inlineStr">
        <is>
          <t>Imaging | Disposal Group, Disposed of by Sale, Not Discontinued Operations</t>
        </is>
      </c>
    </row>
    <row r="11">
      <c r="A11" s="3" t="inlineStr">
        <is>
          <t>Income Statement, Balance Sheet and Additional Disclosures by Disposal Groups, Including Discontinued Operations [Line Items]</t>
        </is>
      </c>
    </row>
    <row r="12">
      <c r="A12" s="4" t="inlineStr">
        <is>
          <t>Proceeds from dispositions of businesses, net of transaction fees</t>
        </is>
      </c>
      <c r="D12" s="5" t="n">
        <v>404000</v>
      </c>
    </row>
    <row r="13">
      <c r="A13" s="4" t="inlineStr">
        <is>
          <t>Gain (loss) on disposition</t>
        </is>
      </c>
      <c r="D13" s="5" t="n">
        <v>102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Businesses - Schedules (Details) - USD ($) $ in Thousands</t>
        </is>
      </c>
      <c r="B1" s="2" t="inlineStr">
        <is>
          <t>12 Months Ended</t>
        </is>
      </c>
    </row>
    <row r="2">
      <c r="B2" s="2" t="inlineStr">
        <is>
          <t>Sep. 30, 2021</t>
        </is>
      </c>
      <c r="C2" s="2" t="inlineStr">
        <is>
          <t>Sep. 30, 2020</t>
        </is>
      </c>
      <c r="D2" s="2" t="inlineStr">
        <is>
          <t>Sep. 30, 2019</t>
        </is>
      </c>
    </row>
    <row r="3">
      <c r="A3" s="3" t="inlineStr">
        <is>
          <t>Major line items constituting net (loss) income of discontinued operations:</t>
        </is>
      </c>
    </row>
    <row r="4">
      <c r="A4" s="4" t="inlineStr">
        <is>
          <t>Net (loss) income from discontinued operations</t>
        </is>
      </c>
      <c r="B4" s="5" t="n">
        <v>-9354</v>
      </c>
      <c r="C4" s="5" t="n">
        <v>34436</v>
      </c>
      <c r="D4" s="5" t="n">
        <v>255415</v>
      </c>
    </row>
    <row r="5">
      <c r="A5" s="3" t="inlineStr">
        <is>
          <t>Major classes of assets of discontinued operations:</t>
        </is>
      </c>
    </row>
    <row r="6">
      <c r="A6" s="4" t="inlineStr">
        <is>
          <t>Accounts receivable, net</t>
        </is>
      </c>
      <c r="C6" s="6" t="n">
        <v>24993</v>
      </c>
    </row>
    <row r="7">
      <c r="A7" s="4" t="inlineStr">
        <is>
          <t>Prepaid expenses and other current assets</t>
        </is>
      </c>
      <c r="C7" s="6" t="n">
        <v>10499</v>
      </c>
    </row>
    <row r="8">
      <c r="A8" s="4" t="inlineStr">
        <is>
          <t>Land, building and equipment, net</t>
        </is>
      </c>
      <c r="C8" s="6" t="n">
        <v>6129</v>
      </c>
    </row>
    <row r="9">
      <c r="A9" s="4" t="inlineStr">
        <is>
          <t>Goodwill</t>
        </is>
      </c>
      <c r="C9" s="6" t="n">
        <v>13217</v>
      </c>
    </row>
    <row r="10">
      <c r="A10" s="4" t="inlineStr">
        <is>
          <t>Intangible assets, net</t>
        </is>
      </c>
      <c r="C10" s="6" t="n">
        <v>46214</v>
      </c>
    </row>
    <row r="11">
      <c r="A11" s="4" t="inlineStr">
        <is>
          <t>Right-of-use assets</t>
        </is>
      </c>
      <c r="C11" s="6" t="n">
        <v>5437</v>
      </c>
    </row>
    <row r="12">
      <c r="A12" s="4" t="inlineStr">
        <is>
          <t>Other noncurrent assets</t>
        </is>
      </c>
      <c r="C12" s="6" t="n">
        <v>8033</v>
      </c>
    </row>
    <row r="13">
      <c r="A13" s="4" t="inlineStr">
        <is>
          <t>Total assets</t>
        </is>
      </c>
      <c r="C13" s="6" t="n">
        <v>114522</v>
      </c>
    </row>
    <row r="14">
      <c r="A14" s="3" t="inlineStr">
        <is>
          <t>Major classes of liabilities of discontinued operations:</t>
        </is>
      </c>
    </row>
    <row r="15">
      <c r="A15" s="4" t="inlineStr">
        <is>
          <t>Accounts payable</t>
        </is>
      </c>
      <c r="C15" s="6" t="n">
        <v>3289</v>
      </c>
    </row>
    <row r="16">
      <c r="A16" s="4" t="inlineStr">
        <is>
          <t>Accrued expenses and other current liabilities</t>
        </is>
      </c>
      <c r="C16" s="6" t="n">
        <v>14010</v>
      </c>
    </row>
    <row r="17">
      <c r="A17" s="4" t="inlineStr">
        <is>
          <t>Deferred revenue</t>
        </is>
      </c>
      <c r="C17" s="6" t="n">
        <v>17452</v>
      </c>
    </row>
    <row r="18">
      <c r="A18" s="4" t="inlineStr">
        <is>
          <t>Operating lease liabilities</t>
        </is>
      </c>
      <c r="C18" s="6" t="n">
        <v>3625</v>
      </c>
    </row>
    <row r="19">
      <c r="A19" s="4" t="inlineStr">
        <is>
          <t>Other noncurrent liabilities</t>
        </is>
      </c>
      <c r="C19" s="6" t="n">
        <v>12150</v>
      </c>
    </row>
    <row r="20">
      <c r="A20" s="4" t="inlineStr">
        <is>
          <t>Total liabilities</t>
        </is>
      </c>
      <c r="C20" s="6" t="n">
        <v>50526</v>
      </c>
    </row>
    <row r="21">
      <c r="A21" s="4" t="inlineStr">
        <is>
          <t>Medical Transcription and EHR Implementation</t>
        </is>
      </c>
    </row>
    <row r="22">
      <c r="A22" s="3" t="inlineStr">
        <is>
          <t>Major line items constituting net (loss) income of discontinued operations:</t>
        </is>
      </c>
    </row>
    <row r="23">
      <c r="A23" s="4" t="inlineStr">
        <is>
          <t>Revenue</t>
        </is>
      </c>
      <c r="B23" s="6" t="n">
        <v>81071</v>
      </c>
      <c r="C23" s="6" t="n">
        <v>195107</v>
      </c>
      <c r="D23" s="6" t="n">
        <v>619273</v>
      </c>
    </row>
    <row r="24">
      <c r="A24" s="4" t="inlineStr">
        <is>
          <t>Cost of revenue</t>
        </is>
      </c>
      <c r="B24" s="6" t="n">
        <v>54834</v>
      </c>
      <c r="C24" s="6" t="n">
        <v>117935</v>
      </c>
      <c r="D24" s="6" t="n">
        <v>266932</v>
      </c>
    </row>
    <row r="25">
      <c r="A25" s="4" t="inlineStr">
        <is>
          <t>Income from discontinued operations before income taxes</t>
        </is>
      </c>
      <c r="B25" s="6" t="n">
        <v>7825</v>
      </c>
      <c r="C25" s="6" t="n">
        <v>46552</v>
      </c>
      <c r="D25" s="6" t="n">
        <v>84960</v>
      </c>
    </row>
    <row r="26">
      <c r="A26" s="4" t="inlineStr">
        <is>
          <t>Provision (benefit) for income taxes</t>
        </is>
      </c>
      <c r="B26" s="6" t="n">
        <v>4635</v>
      </c>
      <c r="C26" s="6" t="n">
        <v>12116</v>
      </c>
      <c r="D26" s="6" t="n">
        <v>-68084</v>
      </c>
    </row>
    <row r="27">
      <c r="A27" s="4" t="inlineStr">
        <is>
          <t>(Loss) gain on disposition</t>
        </is>
      </c>
      <c r="B27" s="6" t="n">
        <v>-12544</v>
      </c>
      <c r="C27" s="6" t="n">
        <v>0</v>
      </c>
      <c r="D27" s="6" t="n">
        <v>102371</v>
      </c>
    </row>
    <row r="28">
      <c r="A28" s="4" t="inlineStr">
        <is>
          <t>Net (loss) income from discontinued operations</t>
        </is>
      </c>
      <c r="B28" s="6" t="n">
        <v>-9354</v>
      </c>
      <c r="C28" s="6" t="n">
        <v>34436</v>
      </c>
      <c r="D28" s="6" t="n">
        <v>255415</v>
      </c>
    </row>
    <row r="29">
      <c r="A29" s="3" t="inlineStr">
        <is>
          <t>Supplemental information:</t>
        </is>
      </c>
    </row>
    <row r="30">
      <c r="A30" s="4" t="inlineStr">
        <is>
          <t>Depreciation</t>
        </is>
      </c>
      <c r="B30" s="6" t="n">
        <v>1802</v>
      </c>
      <c r="C30" s="6" t="n">
        <v>7234</v>
      </c>
      <c r="D30" s="6" t="n">
        <v>19539</v>
      </c>
    </row>
    <row r="31">
      <c r="A31" s="4" t="inlineStr">
        <is>
          <t>Amortization</t>
        </is>
      </c>
      <c r="B31" s="6" t="n">
        <v>4073</v>
      </c>
      <c r="C31" s="6" t="n">
        <v>13466</v>
      </c>
      <c r="D31" s="6" t="n">
        <v>44961</v>
      </c>
    </row>
    <row r="32">
      <c r="A32" s="4" t="inlineStr">
        <is>
          <t>Stock compensation</t>
        </is>
      </c>
      <c r="B32" s="6" t="n">
        <v>1436</v>
      </c>
      <c r="C32" s="6" t="n">
        <v>3676</v>
      </c>
      <c r="D32" s="6" t="n">
        <v>32852</v>
      </c>
    </row>
    <row r="33">
      <c r="A33" s="4" t="inlineStr">
        <is>
          <t>Capital expenditures</t>
        </is>
      </c>
      <c r="B33" s="6" t="n">
        <v>57</v>
      </c>
      <c r="C33" s="6" t="n">
        <v>1369</v>
      </c>
      <c r="D33" s="6" t="n">
        <v>7509</v>
      </c>
    </row>
    <row r="34">
      <c r="A34" s="4" t="inlineStr">
        <is>
          <t>Medical Transcription and EHR Implementation | Research and development</t>
        </is>
      </c>
    </row>
    <row r="35">
      <c r="A35" s="3" t="inlineStr">
        <is>
          <t>Major line items constituting net (loss) income of discontinued operations:</t>
        </is>
      </c>
    </row>
    <row r="36">
      <c r="A36" s="4" t="inlineStr">
        <is>
          <t>Operating expense</t>
        </is>
      </c>
      <c r="B36" s="6" t="n">
        <v>2535</v>
      </c>
      <c r="C36" s="6" t="n">
        <v>6317</v>
      </c>
      <c r="D36" s="6" t="n">
        <v>101659</v>
      </c>
    </row>
    <row r="37">
      <c r="A37" s="4" t="inlineStr">
        <is>
          <t>Medical Transcription and EHR Implementation | Sales and marketing</t>
        </is>
      </c>
    </row>
    <row r="38">
      <c r="A38" s="3" t="inlineStr">
        <is>
          <t>Major line items constituting net (loss) income of discontinued operations:</t>
        </is>
      </c>
    </row>
    <row r="39">
      <c r="A39" s="4" t="inlineStr">
        <is>
          <t>Operating expense</t>
        </is>
      </c>
      <c r="B39" s="6" t="n">
        <v>1964</v>
      </c>
      <c r="C39" s="6" t="n">
        <v>3095</v>
      </c>
      <c r="D39" s="6" t="n">
        <v>62135</v>
      </c>
    </row>
    <row r="40">
      <c r="A40" s="4" t="inlineStr">
        <is>
          <t>Medical Transcription and EHR Implementation | General and administrative</t>
        </is>
      </c>
    </row>
    <row r="41">
      <c r="A41" s="3" t="inlineStr">
        <is>
          <t>Major line items constituting net (loss) income of discontinued operations:</t>
        </is>
      </c>
    </row>
    <row r="42">
      <c r="A42" s="4" t="inlineStr">
        <is>
          <t>Operating expense</t>
        </is>
      </c>
      <c r="B42" s="6" t="n">
        <v>66</v>
      </c>
      <c r="C42" s="6" t="n">
        <v>473</v>
      </c>
      <c r="D42" s="6" t="n">
        <v>4370</v>
      </c>
    </row>
    <row r="43">
      <c r="A43" s="4" t="inlineStr">
        <is>
          <t>Medical Transcription and EHR Implementation | Amortization of intangible assets</t>
        </is>
      </c>
    </row>
    <row r="44">
      <c r="A44" s="3" t="inlineStr">
        <is>
          <t>Major line items constituting net (loss) income of discontinued operations:</t>
        </is>
      </c>
    </row>
    <row r="45">
      <c r="A45" s="4" t="inlineStr">
        <is>
          <t>Operating expense</t>
        </is>
      </c>
      <c r="B45" s="6" t="n">
        <v>4073</v>
      </c>
      <c r="C45" s="6" t="n">
        <v>13233</v>
      </c>
      <c r="D45" s="6" t="n">
        <v>33962</v>
      </c>
    </row>
    <row r="46">
      <c r="A46" s="4" t="inlineStr">
        <is>
          <t>Medical Transcription and EHR Implementation | Acquisition-related costs, net</t>
        </is>
      </c>
    </row>
    <row r="47">
      <c r="A47" s="3" t="inlineStr">
        <is>
          <t>Major line items constituting net (loss) income of discontinued operations:</t>
        </is>
      </c>
    </row>
    <row r="48">
      <c r="A48" s="4" t="inlineStr">
        <is>
          <t>Operating expense</t>
        </is>
      </c>
      <c r="B48" s="6" t="n">
        <v>0</v>
      </c>
      <c r="C48" s="6" t="n">
        <v>-51</v>
      </c>
      <c r="D48" s="6" t="n">
        <v>1999</v>
      </c>
    </row>
    <row r="49">
      <c r="A49" s="4" t="inlineStr">
        <is>
          <t>Medical Transcription and EHR Implementation | Restructuring and other charges, net</t>
        </is>
      </c>
    </row>
    <row r="50">
      <c r="A50" s="3" t="inlineStr">
        <is>
          <t>Major line items constituting net (loss) income of discontinued operations:</t>
        </is>
      </c>
    </row>
    <row r="51">
      <c r="A51" s="4" t="inlineStr">
        <is>
          <t>Operating expense</t>
        </is>
      </c>
      <c r="B51" s="6" t="n">
        <v>9774</v>
      </c>
      <c r="C51" s="6" t="n">
        <v>7553</v>
      </c>
      <c r="D51" s="6" t="n">
        <v>63588</v>
      </c>
    </row>
    <row r="52">
      <c r="A52" s="4" t="inlineStr">
        <is>
          <t>Other</t>
        </is>
      </c>
      <c r="B52" s="5" t="n">
        <v>0</v>
      </c>
      <c r="C52" s="5" t="n">
        <v>0</v>
      </c>
      <c r="D52" s="5" t="n">
        <v>-3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21" customWidth="1" min="2" max="2"/>
    <col width="29" customWidth="1" min="3" max="3"/>
    <col width="21" customWidth="1" min="4" max="4"/>
  </cols>
  <sheetData>
    <row r="1">
      <c r="A1" s="1" t="inlineStr">
        <is>
          <t>Business Acquisitions (Details) $ in Thousands</t>
        </is>
      </c>
      <c r="B1" s="2" t="inlineStr">
        <is>
          <t>12 Months Ended</t>
        </is>
      </c>
    </row>
    <row r="2">
      <c r="B2" s="2" t="inlineStr">
        <is>
          <t>Sep. 30, 2021USD ($)</t>
        </is>
      </c>
      <c r="C2" s="2" t="inlineStr">
        <is>
          <t>Sep. 30, 2019USD ($)business</t>
        </is>
      </c>
      <c r="D2" s="2" t="inlineStr">
        <is>
          <t>Sep. 30, 2020USD ($)</t>
        </is>
      </c>
    </row>
    <row r="3">
      <c r="A3" s="3" t="inlineStr">
        <is>
          <t>Business Acquisition [Line Items]</t>
        </is>
      </c>
    </row>
    <row r="4">
      <c r="A4" s="4" t="inlineStr">
        <is>
          <t>Goodwill</t>
        </is>
      </c>
      <c r="B4" s="5" t="n">
        <v>2155270</v>
      </c>
      <c r="C4" s="5" t="n">
        <v>2114707</v>
      </c>
      <c r="D4" s="5" t="n">
        <v>2120495</v>
      </c>
    </row>
    <row r="5">
      <c r="A5" s="4" t="inlineStr">
        <is>
          <t>Number of businesses acquired | business</t>
        </is>
      </c>
      <c r="C5" s="6" t="n">
        <v>1</v>
      </c>
    </row>
    <row r="6">
      <c r="A6" s="4" t="inlineStr">
        <is>
          <t>Useful life</t>
        </is>
      </c>
      <c r="C6" s="4" t="inlineStr">
        <is>
          <t>5 years</t>
        </is>
      </c>
    </row>
    <row r="7">
      <c r="A7" s="4" t="inlineStr">
        <is>
          <t>Other Acquisitions</t>
        </is>
      </c>
    </row>
    <row r="8">
      <c r="A8" s="3" t="inlineStr">
        <is>
          <t>Business Acquisition [Line Items]</t>
        </is>
      </c>
    </row>
    <row r="9">
      <c r="A9" s="4" t="inlineStr">
        <is>
          <t>Consideration</t>
        </is>
      </c>
      <c r="B9" s="6" t="n">
        <v>45200</v>
      </c>
      <c r="C9" s="5" t="n">
        <v>19700</v>
      </c>
    </row>
    <row r="10">
      <c r="A10" s="4" t="inlineStr">
        <is>
          <t>Goodwill</t>
        </is>
      </c>
      <c r="B10" s="6" t="n">
        <v>27200</v>
      </c>
    </row>
    <row r="11">
      <c r="A11" s="4" t="inlineStr">
        <is>
          <t>Intangible assets</t>
        </is>
      </c>
      <c r="B11" s="5" t="n">
        <v>19800</v>
      </c>
      <c r="C11" s="6" t="n">
        <v>10500</v>
      </c>
    </row>
    <row r="12">
      <c r="A12" s="4" t="inlineStr">
        <is>
          <t>Intangible assets, useful life</t>
        </is>
      </c>
      <c r="B12" s="4" t="inlineStr">
        <is>
          <t>5 years</t>
        </is>
      </c>
    </row>
    <row r="13">
      <c r="A13" s="4" t="inlineStr">
        <is>
          <t>Goodwill recognized</t>
        </is>
      </c>
      <c r="C13" s="6" t="n">
        <v>8800</v>
      </c>
    </row>
    <row r="14">
      <c r="A14" s="4" t="inlineStr">
        <is>
          <t>Other Acquisitions | Cash and Cash Equivalents</t>
        </is>
      </c>
    </row>
    <row r="15">
      <c r="A15" s="3" t="inlineStr">
        <is>
          <t>Business Acquisition [Line Items]</t>
        </is>
      </c>
    </row>
    <row r="16">
      <c r="A16" s="4" t="inlineStr">
        <is>
          <t>Consideration</t>
        </is>
      </c>
      <c r="C16" s="6" t="n">
        <v>17800</v>
      </c>
    </row>
    <row r="17">
      <c r="A17" s="4" t="inlineStr">
        <is>
          <t>Other Acquisitions | Contingent Consideration Payments</t>
        </is>
      </c>
    </row>
    <row r="18">
      <c r="A18" s="3" t="inlineStr">
        <is>
          <t>Business Acquisition [Line Items]</t>
        </is>
      </c>
    </row>
    <row r="19">
      <c r="A19" s="4" t="inlineStr">
        <is>
          <t>Consideration</t>
        </is>
      </c>
      <c r="C19" s="6" t="n">
        <v>1500</v>
      </c>
    </row>
    <row r="20">
      <c r="A20" s="4" t="inlineStr">
        <is>
          <t>Other Acquisitions | Warrant</t>
        </is>
      </c>
    </row>
    <row r="21">
      <c r="A21" s="3" t="inlineStr">
        <is>
          <t>Business Acquisition [Line Items]</t>
        </is>
      </c>
    </row>
    <row r="22">
      <c r="A22" s="4" t="inlineStr">
        <is>
          <t>Consideration</t>
        </is>
      </c>
      <c r="C22" s="5" t="n">
        <v>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Sep. 30, 2021</t>
        </is>
      </c>
      <c r="C2" s="2" t="inlineStr">
        <is>
          <t>Sep. 30, 2020</t>
        </is>
      </c>
    </row>
    <row r="3">
      <c r="A3" s="3" t="inlineStr">
        <is>
          <t>Goodwill</t>
        </is>
      </c>
    </row>
    <row r="4">
      <c r="A4" s="4" t="inlineStr">
        <is>
          <t>Beginning balance</t>
        </is>
      </c>
      <c r="B4" s="5" t="n">
        <v>2120495</v>
      </c>
      <c r="C4" s="5" t="n">
        <v>2114707</v>
      </c>
    </row>
    <row r="5">
      <c r="A5" s="4" t="inlineStr">
        <is>
          <t>Acquisitions</t>
        </is>
      </c>
      <c r="B5" s="6" t="n">
        <v>27206</v>
      </c>
    </row>
    <row r="6">
      <c r="A6" s="4" t="inlineStr">
        <is>
          <t>Purchase accounting adjustments</t>
        </is>
      </c>
      <c r="C6" s="6" t="n">
        <v>-31</v>
      </c>
    </row>
    <row r="7">
      <c r="A7" s="4" t="inlineStr">
        <is>
          <t>Effect of foreign currency translation</t>
        </is>
      </c>
      <c r="B7" s="6" t="n">
        <v>7569</v>
      </c>
      <c r="C7" s="6" t="n">
        <v>5819</v>
      </c>
    </row>
    <row r="8">
      <c r="A8" s="4" t="inlineStr">
        <is>
          <t>Ending balance</t>
        </is>
      </c>
      <c r="B8" s="6" t="n">
        <v>2155270</v>
      </c>
      <c r="C8" s="6" t="n">
        <v>2120495</v>
      </c>
    </row>
    <row r="9">
      <c r="A9" s="4" t="inlineStr">
        <is>
          <t>Healthcare</t>
        </is>
      </c>
    </row>
    <row r="10">
      <c r="A10" s="3" t="inlineStr">
        <is>
          <t>Goodwill</t>
        </is>
      </c>
    </row>
    <row r="11">
      <c r="A11" s="4" t="inlineStr">
        <is>
          <t>Beginning balance</t>
        </is>
      </c>
      <c r="B11" s="6" t="n">
        <v>1424959</v>
      </c>
      <c r="C11" s="6" t="n">
        <v>1421955</v>
      </c>
    </row>
    <row r="12">
      <c r="A12" s="4" t="inlineStr">
        <is>
          <t>Acquisitions</t>
        </is>
      </c>
      <c r="B12" s="6" t="n">
        <v>27206</v>
      </c>
    </row>
    <row r="13">
      <c r="A13" s="4" t="inlineStr">
        <is>
          <t>Purchase accounting adjustments</t>
        </is>
      </c>
      <c r="C13" s="6" t="n">
        <v>-31</v>
      </c>
    </row>
    <row r="14">
      <c r="A14" s="4" t="inlineStr">
        <is>
          <t>Effect of foreign currency translation</t>
        </is>
      </c>
      <c r="B14" s="6" t="n">
        <v>1671</v>
      </c>
      <c r="C14" s="6" t="n">
        <v>3035</v>
      </c>
    </row>
    <row r="15">
      <c r="A15" s="4" t="inlineStr">
        <is>
          <t>Ending balance</t>
        </is>
      </c>
      <c r="B15" s="6" t="n">
        <v>1453836</v>
      </c>
      <c r="C15" s="6" t="n">
        <v>1424959</v>
      </c>
    </row>
    <row r="16">
      <c r="A16" s="4" t="inlineStr">
        <is>
          <t>Enterprise</t>
        </is>
      </c>
    </row>
    <row r="17">
      <c r="A17" s="3" t="inlineStr">
        <is>
          <t>Goodwill</t>
        </is>
      </c>
    </row>
    <row r="18">
      <c r="A18" s="4" t="inlineStr">
        <is>
          <t>Beginning balance</t>
        </is>
      </c>
      <c r="B18" s="6" t="n">
        <v>682600</v>
      </c>
      <c r="C18" s="6" t="n">
        <v>679903</v>
      </c>
    </row>
    <row r="19">
      <c r="A19" s="4" t="inlineStr">
        <is>
          <t>Acquisitions</t>
        </is>
      </c>
      <c r="B19" s="6" t="n">
        <v>0</v>
      </c>
    </row>
    <row r="20">
      <c r="A20" s="4" t="inlineStr">
        <is>
          <t>Purchase accounting adjustments</t>
        </is>
      </c>
      <c r="C20" s="6" t="n">
        <v>0</v>
      </c>
    </row>
    <row r="21">
      <c r="A21" s="4" t="inlineStr">
        <is>
          <t>Effect of foreign currency translation</t>
        </is>
      </c>
      <c r="B21" s="6" t="n">
        <v>5563</v>
      </c>
      <c r="C21" s="6" t="n">
        <v>2697</v>
      </c>
    </row>
    <row r="22">
      <c r="A22" s="4" t="inlineStr">
        <is>
          <t>Ending balance</t>
        </is>
      </c>
      <c r="B22" s="6" t="n">
        <v>688163</v>
      </c>
      <c r="C22" s="6" t="n">
        <v>682600</v>
      </c>
    </row>
    <row r="23">
      <c r="A23" s="4" t="inlineStr">
        <is>
          <t>Other</t>
        </is>
      </c>
    </row>
    <row r="24">
      <c r="A24" s="3" t="inlineStr">
        <is>
          <t>Goodwill</t>
        </is>
      </c>
    </row>
    <row r="25">
      <c r="A25" s="4" t="inlineStr">
        <is>
          <t>Beginning balance</t>
        </is>
      </c>
      <c r="B25" s="6" t="n">
        <v>12936</v>
      </c>
      <c r="C25" s="6" t="n">
        <v>12849</v>
      </c>
    </row>
    <row r="26">
      <c r="A26" s="4" t="inlineStr">
        <is>
          <t>Acquisitions</t>
        </is>
      </c>
      <c r="B26" s="6" t="n">
        <v>0</v>
      </c>
    </row>
    <row r="27">
      <c r="A27" s="4" t="inlineStr">
        <is>
          <t>Purchase accounting adjustments</t>
        </is>
      </c>
      <c r="C27" s="6" t="n">
        <v>0</v>
      </c>
    </row>
    <row r="28">
      <c r="A28" s="4" t="inlineStr">
        <is>
          <t>Effect of foreign currency translation</t>
        </is>
      </c>
      <c r="B28" s="6" t="n">
        <v>335</v>
      </c>
      <c r="C28" s="6" t="n">
        <v>87</v>
      </c>
    </row>
    <row r="29">
      <c r="A29" s="4" t="inlineStr">
        <is>
          <t>Ending balance</t>
        </is>
      </c>
      <c r="B29" s="5" t="n">
        <v>13271</v>
      </c>
      <c r="C29" s="5" t="n">
        <v>129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Intangible Assets (Details) - USD ($) $ in Thousands</t>
        </is>
      </c>
      <c r="B1" s="2" t="inlineStr">
        <is>
          <t>12 Months Ended</t>
        </is>
      </c>
    </row>
    <row r="2">
      <c r="B2" s="2" t="inlineStr">
        <is>
          <t>Sep. 30, 2021</t>
        </is>
      </c>
      <c r="C2" s="2" t="inlineStr">
        <is>
          <t>Sep. 30, 2020</t>
        </is>
      </c>
    </row>
    <row r="3">
      <c r="A3" s="3" t="inlineStr">
        <is>
          <t>Finite-Lived Intangible Assets [Line Items]</t>
        </is>
      </c>
    </row>
    <row r="4">
      <c r="A4" s="4" t="inlineStr">
        <is>
          <t>Gross Carrying Amount</t>
        </is>
      </c>
      <c r="B4" s="5" t="n">
        <v>616209</v>
      </c>
      <c r="C4" s="5" t="n">
        <v>595102</v>
      </c>
    </row>
    <row r="5">
      <c r="A5" s="4" t="inlineStr">
        <is>
          <t>Accumulated Amortization</t>
        </is>
      </c>
      <c r="B5" s="6" t="n">
        <v>-487878</v>
      </c>
      <c r="C5" s="6" t="n">
        <v>-427832</v>
      </c>
    </row>
    <row r="6">
      <c r="A6" s="4" t="inlineStr">
        <is>
          <t>Net Carrying Amount</t>
        </is>
      </c>
      <c r="B6" s="6" t="n">
        <v>128331</v>
      </c>
      <c r="C6" s="6" t="n">
        <v>167270</v>
      </c>
    </row>
    <row r="7">
      <c r="A7" s="4" t="inlineStr">
        <is>
          <t>Customer relationships</t>
        </is>
      </c>
    </row>
    <row r="8">
      <c r="A8" s="3" t="inlineStr">
        <is>
          <t>Finite-Lived Intangible Assets [Line Items]</t>
        </is>
      </c>
    </row>
    <row r="9">
      <c r="A9" s="4" t="inlineStr">
        <is>
          <t>Gross Carrying Amount</t>
        </is>
      </c>
      <c r="B9" s="6" t="n">
        <v>387275</v>
      </c>
      <c r="C9" s="6" t="n">
        <v>386112</v>
      </c>
    </row>
    <row r="10">
      <c r="A10" s="4" t="inlineStr">
        <is>
          <t>Accumulated Amortization</t>
        </is>
      </c>
      <c r="B10" s="6" t="n">
        <v>-309704</v>
      </c>
      <c r="C10" s="6" t="n">
        <v>-269901</v>
      </c>
    </row>
    <row r="11">
      <c r="A11" s="4" t="inlineStr">
        <is>
          <t>Net Carrying Amount</t>
        </is>
      </c>
      <c r="B11" s="5" t="n">
        <v>77571</v>
      </c>
      <c r="C11" s="5" t="n">
        <v>116211</v>
      </c>
    </row>
    <row r="12">
      <c r="A12" s="4" t="inlineStr">
        <is>
          <t>Weighted Average Remaining Life (Years)</t>
        </is>
      </c>
      <c r="B12" s="4" t="inlineStr">
        <is>
          <t>3 years 8 months 12 days</t>
        </is>
      </c>
      <c r="C12" s="4" t="inlineStr">
        <is>
          <t>4 years 3 months 18 days</t>
        </is>
      </c>
    </row>
    <row r="13">
      <c r="A13" s="4" t="inlineStr">
        <is>
          <t>Technology and patents</t>
        </is>
      </c>
    </row>
    <row r="14">
      <c r="A14" s="3" t="inlineStr">
        <is>
          <t>Finite-Lived Intangible Assets [Line Items]</t>
        </is>
      </c>
    </row>
    <row r="15">
      <c r="A15" s="4" t="inlineStr">
        <is>
          <t>Gross Carrying Amount</t>
        </is>
      </c>
      <c r="B15" s="5" t="n">
        <v>223827</v>
      </c>
      <c r="C15" s="5" t="n">
        <v>203883</v>
      </c>
    </row>
    <row r="16">
      <c r="A16" s="4" t="inlineStr">
        <is>
          <t>Accumulated Amortization</t>
        </is>
      </c>
      <c r="B16" s="6" t="n">
        <v>-173067</v>
      </c>
      <c r="C16" s="6" t="n">
        <v>-153358</v>
      </c>
    </row>
    <row r="17">
      <c r="A17" s="4" t="inlineStr">
        <is>
          <t>Net Carrying Amount</t>
        </is>
      </c>
      <c r="B17" s="5" t="n">
        <v>50760</v>
      </c>
      <c r="C17" s="5" t="n">
        <v>50525</v>
      </c>
    </row>
    <row r="18">
      <c r="A18" s="4" t="inlineStr">
        <is>
          <t>Weighted Average Remaining Life (Years)</t>
        </is>
      </c>
      <c r="B18" s="4" t="inlineStr">
        <is>
          <t>2 years 10 months 24 days</t>
        </is>
      </c>
      <c r="C18" s="4" t="inlineStr">
        <is>
          <t>3 years 1 month 6 days</t>
        </is>
      </c>
    </row>
    <row r="19">
      <c r="A19" s="4" t="inlineStr">
        <is>
          <t>Trade names, trademarks, and other</t>
        </is>
      </c>
    </row>
    <row r="20">
      <c r="A20" s="3" t="inlineStr">
        <is>
          <t>Finite-Lived Intangible Assets [Line Items]</t>
        </is>
      </c>
    </row>
    <row r="21">
      <c r="A21" s="4" t="inlineStr">
        <is>
          <t>Gross Carrying Amount</t>
        </is>
      </c>
      <c r="B21" s="5" t="n">
        <v>5107</v>
      </c>
      <c r="C21" s="5" t="n">
        <v>5107</v>
      </c>
    </row>
    <row r="22">
      <c r="A22" s="4" t="inlineStr">
        <is>
          <t>Accumulated Amortization</t>
        </is>
      </c>
      <c r="B22" s="6" t="n">
        <v>-5107</v>
      </c>
      <c r="C22" s="6" t="n">
        <v>-4573</v>
      </c>
    </row>
    <row r="23">
      <c r="A23" s="4" t="inlineStr">
        <is>
          <t>Net Carrying Amount</t>
        </is>
      </c>
      <c r="B23" s="5" t="n">
        <v>0</v>
      </c>
      <c r="C23" s="5" t="n">
        <v>534</v>
      </c>
    </row>
    <row r="24">
      <c r="A24" s="4" t="inlineStr">
        <is>
          <t>Weighted Average Remaining Life (Years)</t>
        </is>
      </c>
      <c r="B24" s="4" t="inlineStr">
        <is>
          <t>0 years</t>
        </is>
      </c>
      <c r="C24" s="4" t="inlineStr">
        <is>
          <t>10 months 24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expense</t>
        </is>
      </c>
      <c r="B4" s="5" t="n">
        <v>19700</v>
      </c>
      <c r="C4" s="5" t="n">
        <v>27600</v>
      </c>
      <c r="D4" s="5" t="n">
        <v>27200</v>
      </c>
    </row>
    <row r="5">
      <c r="A5" s="4" t="inlineStr">
        <is>
          <t>Amortization of intangible assets</t>
        </is>
      </c>
      <c r="B5" s="5" t="n">
        <v>39636</v>
      </c>
      <c r="C5" s="5" t="n">
        <v>37664</v>
      </c>
      <c r="D5" s="5" t="n">
        <v>379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Sep. 30, 2021</t>
        </is>
      </c>
      <c r="C1" s="2" t="inlineStr">
        <is>
          <t>Sep. 30, 2020</t>
        </is>
      </c>
    </row>
    <row r="2">
      <c r="A2" s="3" t="inlineStr">
        <is>
          <t>Finite-Lived Intangible Assets [Line Items]</t>
        </is>
      </c>
    </row>
    <row r="3">
      <c r="A3" s="4" t="inlineStr">
        <is>
          <t>2022</t>
        </is>
      </c>
      <c r="B3" s="5" t="n">
        <v>47325</v>
      </c>
    </row>
    <row r="4">
      <c r="A4" s="4" t="inlineStr">
        <is>
          <t>2023</t>
        </is>
      </c>
      <c r="B4" s="6" t="n">
        <v>38179</v>
      </c>
    </row>
    <row r="5">
      <c r="A5" s="4" t="inlineStr">
        <is>
          <t>2024</t>
        </is>
      </c>
      <c r="B5" s="6" t="n">
        <v>20252</v>
      </c>
    </row>
    <row r="6">
      <c r="A6" s="4" t="inlineStr">
        <is>
          <t>2025</t>
        </is>
      </c>
      <c r="B6" s="6" t="n">
        <v>14016</v>
      </c>
    </row>
    <row r="7">
      <c r="A7" s="4" t="inlineStr">
        <is>
          <t>2026</t>
        </is>
      </c>
      <c r="B7" s="6" t="n">
        <v>8559</v>
      </c>
    </row>
    <row r="8">
      <c r="A8" s="4" t="inlineStr">
        <is>
          <t>Thereafter</t>
        </is>
      </c>
      <c r="B8" s="6" t="n">
        <v>0</v>
      </c>
    </row>
    <row r="9">
      <c r="A9" s="4" t="inlineStr">
        <is>
          <t>Total</t>
        </is>
      </c>
      <c r="B9" s="6" t="n">
        <v>128331</v>
      </c>
      <c r="C9" s="5" t="n">
        <v>167270</v>
      </c>
    </row>
    <row r="10">
      <c r="A10" s="4" t="inlineStr">
        <is>
          <t>Cost of Revenue</t>
        </is>
      </c>
    </row>
    <row r="11">
      <c r="A11" s="3" t="inlineStr">
        <is>
          <t>Finite-Lived Intangible Assets [Line Items]</t>
        </is>
      </c>
    </row>
    <row r="12">
      <c r="A12" s="4" t="inlineStr">
        <is>
          <t>2022</t>
        </is>
      </c>
      <c r="B12" s="6" t="n">
        <v>20261</v>
      </c>
    </row>
    <row r="13">
      <c r="A13" s="4" t="inlineStr">
        <is>
          <t>2023</t>
        </is>
      </c>
      <c r="B13" s="6" t="n">
        <v>16304</v>
      </c>
    </row>
    <row r="14">
      <c r="A14" s="4" t="inlineStr">
        <is>
          <t>2024</t>
        </is>
      </c>
      <c r="B14" s="6" t="n">
        <v>8904</v>
      </c>
    </row>
    <row r="15">
      <c r="A15" s="4" t="inlineStr">
        <is>
          <t>2025</t>
        </is>
      </c>
      <c r="B15" s="6" t="n">
        <v>3968</v>
      </c>
    </row>
    <row r="16">
      <c r="A16" s="4" t="inlineStr">
        <is>
          <t>2026</t>
        </is>
      </c>
      <c r="B16" s="6" t="n">
        <v>1323</v>
      </c>
    </row>
    <row r="17">
      <c r="A17" s="4" t="inlineStr">
        <is>
          <t>Thereafter</t>
        </is>
      </c>
      <c r="B17" s="6" t="n">
        <v>0</v>
      </c>
    </row>
    <row r="18">
      <c r="A18" s="4" t="inlineStr">
        <is>
          <t>Total</t>
        </is>
      </c>
      <c r="B18" s="6" t="n">
        <v>50760</v>
      </c>
    </row>
    <row r="19">
      <c r="A19" s="4" t="inlineStr">
        <is>
          <t>Other Operating Expenses</t>
        </is>
      </c>
    </row>
    <row r="20">
      <c r="A20" s="3" t="inlineStr">
        <is>
          <t>Finite-Lived Intangible Assets [Line Items]</t>
        </is>
      </c>
    </row>
    <row r="21">
      <c r="A21" s="4" t="inlineStr">
        <is>
          <t>2022</t>
        </is>
      </c>
      <c r="B21" s="6" t="n">
        <v>27064</v>
      </c>
    </row>
    <row r="22">
      <c r="A22" s="4" t="inlineStr">
        <is>
          <t>2023</t>
        </is>
      </c>
      <c r="B22" s="6" t="n">
        <v>21875</v>
      </c>
    </row>
    <row r="23">
      <c r="A23" s="4" t="inlineStr">
        <is>
          <t>2024</t>
        </is>
      </c>
      <c r="B23" s="6" t="n">
        <v>11348</v>
      </c>
    </row>
    <row r="24">
      <c r="A24" s="4" t="inlineStr">
        <is>
          <t>2025</t>
        </is>
      </c>
      <c r="B24" s="6" t="n">
        <v>10048</v>
      </c>
    </row>
    <row r="25">
      <c r="A25" s="4" t="inlineStr">
        <is>
          <t>2026</t>
        </is>
      </c>
      <c r="B25" s="6" t="n">
        <v>7236</v>
      </c>
    </row>
    <row r="26">
      <c r="A26" s="4" t="inlineStr">
        <is>
          <t>Thereafter</t>
        </is>
      </c>
      <c r="B26" s="6" t="n">
        <v>0</v>
      </c>
    </row>
    <row r="27">
      <c r="A27" s="4" t="inlineStr">
        <is>
          <t>Total</t>
        </is>
      </c>
      <c r="B27" s="5" t="n">
        <v>775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1</t>
        </is>
      </c>
      <c r="C1" s="2" t="inlineStr">
        <is>
          <t>Sep. 30, 2020</t>
        </is>
      </c>
    </row>
    <row r="2">
      <c r="A2" s="3" t="inlineStr">
        <is>
          <t>Receivables [Abstract]</t>
        </is>
      </c>
    </row>
    <row r="3">
      <c r="A3" s="4" t="inlineStr">
        <is>
          <t>Accounts receivable, gross</t>
        </is>
      </c>
      <c r="B3" s="5" t="n">
        <v>173849</v>
      </c>
      <c r="C3" s="5" t="n">
        <v>187162</v>
      </c>
    </row>
    <row r="4">
      <c r="A4" s="4" t="inlineStr">
        <is>
          <t>Less: allowance for doubtful accounts</t>
        </is>
      </c>
      <c r="B4" s="6" t="n">
        <v>-10073</v>
      </c>
      <c r="C4" s="6" t="n">
        <v>-8649</v>
      </c>
    </row>
    <row r="5">
      <c r="A5" s="4" t="inlineStr">
        <is>
          <t>Less: allowance for sales returns</t>
        </is>
      </c>
      <c r="B5" s="6" t="n">
        <v>-1484</v>
      </c>
      <c r="C5" s="6" t="n">
        <v>-2930</v>
      </c>
    </row>
    <row r="6">
      <c r="A6" s="4" t="inlineStr">
        <is>
          <t>Accounts receivable, net</t>
        </is>
      </c>
      <c r="B6" s="5" t="n">
        <v>162292</v>
      </c>
      <c r="C6" s="5" t="n">
        <v>1755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loss from continuing operations</t>
        </is>
      </c>
      <c r="B4" s="5" t="n">
        <v>-17372</v>
      </c>
      <c r="C4" s="5" t="n">
        <v>-13040</v>
      </c>
      <c r="D4" s="5" t="n">
        <v>-41605</v>
      </c>
    </row>
    <row r="5">
      <c r="A5" s="3" t="inlineStr">
        <is>
          <t>Adjustments to reconcile net loss to net cash provided by operating activities:</t>
        </is>
      </c>
    </row>
    <row r="6">
      <c r="A6" s="4" t="inlineStr">
        <is>
          <t>Depreciation</t>
        </is>
      </c>
      <c r="B6" s="6" t="n">
        <v>33708</v>
      </c>
      <c r="C6" s="6" t="n">
        <v>30538</v>
      </c>
      <c r="D6" s="6" t="n">
        <v>36082</v>
      </c>
    </row>
    <row r="7">
      <c r="A7" s="4" t="inlineStr">
        <is>
          <t>Amortization</t>
        </is>
      </c>
      <c r="B7" s="6" t="n">
        <v>59332</v>
      </c>
      <c r="C7" s="6" t="n">
        <v>65241</v>
      </c>
      <c r="D7" s="6" t="n">
        <v>65171</v>
      </c>
    </row>
    <row r="8">
      <c r="A8" s="4" t="inlineStr">
        <is>
          <t>Stock-based compensation</t>
        </is>
      </c>
      <c r="B8" s="6" t="n">
        <v>143376</v>
      </c>
      <c r="C8" s="6" t="n">
        <v>129618</v>
      </c>
      <c r="D8" s="6" t="n">
        <v>115463</v>
      </c>
    </row>
    <row r="9">
      <c r="A9" s="4" t="inlineStr">
        <is>
          <t>Non-cash interest expense</t>
        </is>
      </c>
      <c r="B9" s="6" t="n">
        <v>37997</v>
      </c>
      <c r="C9" s="6" t="n">
        <v>49440</v>
      </c>
      <c r="D9" s="6" t="n">
        <v>49488</v>
      </c>
    </row>
    <row r="10">
      <c r="A10" s="4" t="inlineStr">
        <is>
          <t>Deferred tax benefit</t>
        </is>
      </c>
      <c r="B10" s="6" t="n">
        <v>-2911</v>
      </c>
      <c r="C10" s="6" t="n">
        <v>-47892</v>
      </c>
      <c r="D10" s="6" t="n">
        <v>-40616</v>
      </c>
    </row>
    <row r="11">
      <c r="A11" s="4" t="inlineStr">
        <is>
          <t>Loss on extinguishment of debt</t>
        </is>
      </c>
      <c r="B11" s="6" t="n">
        <v>19261</v>
      </c>
      <c r="C11" s="6" t="n">
        <v>18656</v>
      </c>
      <c r="D11" s="6" t="n">
        <v>910</v>
      </c>
    </row>
    <row r="12">
      <c r="A12" s="4" t="inlineStr">
        <is>
          <t>Other</t>
        </is>
      </c>
      <c r="B12" s="6" t="n">
        <v>6709</v>
      </c>
      <c r="C12" s="6" t="n">
        <v>3697</v>
      </c>
      <c r="D12" s="6" t="n">
        <v>8951</v>
      </c>
    </row>
    <row r="13">
      <c r="A13" s="3" t="inlineStr">
        <is>
          <t>Changes in operating assets and liabilities, excluding effects of acquisitions:</t>
        </is>
      </c>
    </row>
    <row r="14">
      <c r="A14" s="4" t="inlineStr">
        <is>
          <t>Accounts receivable</t>
        </is>
      </c>
      <c r="B14" s="6" t="n">
        <v>-12114</v>
      </c>
      <c r="C14" s="6" t="n">
        <v>32536</v>
      </c>
      <c r="D14" s="6" t="n">
        <v>4765</v>
      </c>
    </row>
    <row r="15">
      <c r="A15" s="4" t="inlineStr">
        <is>
          <t>Prepaid expenses and other assets</t>
        </is>
      </c>
      <c r="B15" s="6" t="n">
        <v>-39101</v>
      </c>
      <c r="C15" s="6" t="n">
        <v>-8853</v>
      </c>
      <c r="D15" s="6" t="n">
        <v>-18495</v>
      </c>
    </row>
    <row r="16">
      <c r="A16" s="4" t="inlineStr">
        <is>
          <t>Accounts payable</t>
        </is>
      </c>
      <c r="B16" s="6" t="n">
        <v>20558</v>
      </c>
      <c r="C16" s="6" t="n">
        <v>-7169</v>
      </c>
      <c r="D16" s="6" t="n">
        <v>11928</v>
      </c>
    </row>
    <row r="17">
      <c r="A17" s="4" t="inlineStr">
        <is>
          <t>Accrued expenses and other liabilities</t>
        </is>
      </c>
      <c r="B17" s="6" t="n">
        <v>-949</v>
      </c>
      <c r="C17" s="6" t="n">
        <v>-81454</v>
      </c>
      <c r="D17" s="6" t="n">
        <v>31936</v>
      </c>
    </row>
    <row r="18">
      <c r="A18" s="4" t="inlineStr">
        <is>
          <t>Deferred revenue</t>
        </is>
      </c>
      <c r="B18" s="6" t="n">
        <v>-9317</v>
      </c>
      <c r="C18" s="6" t="n">
        <v>21293</v>
      </c>
      <c r="D18" s="6" t="n">
        <v>-1052</v>
      </c>
    </row>
    <row r="19">
      <c r="A19" s="4" t="inlineStr">
        <is>
          <t>Net cash provided by operating activities - continuing operations</t>
        </is>
      </c>
      <c r="B19" s="6" t="n">
        <v>239177</v>
      </c>
      <c r="C19" s="6" t="n">
        <v>192611</v>
      </c>
      <c r="D19" s="6" t="n">
        <v>222926</v>
      </c>
    </row>
    <row r="20">
      <c r="A20" s="4" t="inlineStr">
        <is>
          <t>Net cash provided by operating activities - discontinued operations</t>
        </is>
      </c>
      <c r="B20" s="6" t="n">
        <v>8462</v>
      </c>
      <c r="C20" s="6" t="n">
        <v>61953</v>
      </c>
      <c r="D20" s="6" t="n">
        <v>178431</v>
      </c>
    </row>
    <row r="21">
      <c r="A21" s="4" t="inlineStr">
        <is>
          <t>Net cash provided by operating activities</t>
        </is>
      </c>
      <c r="B21" s="6" t="n">
        <v>247639</v>
      </c>
      <c r="C21" s="6" t="n">
        <v>254564</v>
      </c>
      <c r="D21" s="6" t="n">
        <v>401357</v>
      </c>
    </row>
    <row r="22">
      <c r="A22" s="3" t="inlineStr">
        <is>
          <t>Cash flows from investing activities:</t>
        </is>
      </c>
    </row>
    <row r="23">
      <c r="A23" s="4" t="inlineStr">
        <is>
          <t>Capital expenditures</t>
        </is>
      </c>
      <c r="B23" s="6" t="n">
        <v>-56514</v>
      </c>
      <c r="C23" s="6" t="n">
        <v>-61297</v>
      </c>
      <c r="D23" s="6" t="n">
        <v>-44185</v>
      </c>
    </row>
    <row r="24">
      <c r="A24" s="4" t="inlineStr">
        <is>
          <t>Proceeds from dispositions of businesses, net of transaction fees</t>
        </is>
      </c>
      <c r="B24" s="6" t="n">
        <v>9885</v>
      </c>
      <c r="C24" s="6" t="n">
        <v>150</v>
      </c>
      <c r="D24" s="6" t="n">
        <v>407043</v>
      </c>
    </row>
    <row r="25">
      <c r="A25" s="4" t="inlineStr">
        <is>
          <t>Purchases of marketable securities and other investments</t>
        </is>
      </c>
      <c r="B25" s="6" t="n">
        <v>-78485</v>
      </c>
      <c r="C25" s="6" t="n">
        <v>-180005</v>
      </c>
      <c r="D25" s="6" t="n">
        <v>-349125</v>
      </c>
    </row>
    <row r="26">
      <c r="A26" s="4" t="inlineStr">
        <is>
          <t>Proceeds from sales and maturities of marketable securities and other investments</t>
        </is>
      </c>
      <c r="B26" s="6" t="n">
        <v>127378</v>
      </c>
      <c r="C26" s="6" t="n">
        <v>313734</v>
      </c>
      <c r="D26" s="6" t="n">
        <v>303171</v>
      </c>
    </row>
    <row r="27">
      <c r="A27" s="4" t="inlineStr">
        <is>
          <t>Payments for business and asset acquisitions, net of cash acquired</t>
        </is>
      </c>
      <c r="B27" s="6" t="n">
        <v>-45425</v>
      </c>
      <c r="C27" s="6" t="n">
        <v>-1000</v>
      </c>
      <c r="D27" s="6" t="n">
        <v>-20873</v>
      </c>
    </row>
    <row r="28">
      <c r="A28" s="4" t="inlineStr">
        <is>
          <t>Other</t>
        </is>
      </c>
      <c r="B28" s="6" t="n">
        <v>732</v>
      </c>
      <c r="C28" s="6" t="n">
        <v>1147</v>
      </c>
      <c r="D28" s="6" t="n">
        <v>0</v>
      </c>
    </row>
    <row r="29">
      <c r="A29" s="4" t="inlineStr">
        <is>
          <t>Net cash (used in) provided by investing activities</t>
        </is>
      </c>
      <c r="B29" s="6" t="n">
        <v>-42429</v>
      </c>
      <c r="C29" s="6" t="n">
        <v>72729</v>
      </c>
      <c r="D29" s="6" t="n">
        <v>296031</v>
      </c>
    </row>
    <row r="30">
      <c r="A30" s="3" t="inlineStr">
        <is>
          <t>Cash flows from financing activities:</t>
        </is>
      </c>
    </row>
    <row r="31">
      <c r="A31" s="4" t="inlineStr">
        <is>
          <t>Repurchase and redemption of debt</t>
        </is>
      </c>
      <c r="B31" s="6" t="n">
        <v>-230076</v>
      </c>
      <c r="C31" s="6" t="n">
        <v>-513642</v>
      </c>
      <c r="D31" s="6" t="n">
        <v>-300000</v>
      </c>
    </row>
    <row r="32">
      <c r="A32" s="4" t="inlineStr">
        <is>
          <t>Net distribution from Cerence upon the spin-off</t>
        </is>
      </c>
      <c r="B32" s="6" t="n">
        <v>0</v>
      </c>
      <c r="C32" s="6" t="n">
        <v>139090</v>
      </c>
      <c r="D32" s="6" t="n">
        <v>0</v>
      </c>
    </row>
    <row r="33">
      <c r="A33" s="4" t="inlineStr">
        <is>
          <t>Payments for repurchase of common stock</t>
        </is>
      </c>
      <c r="B33" s="6" t="n">
        <v>0</v>
      </c>
      <c r="C33" s="6" t="n">
        <v>-169217</v>
      </c>
      <c r="D33" s="6" t="n">
        <v>-126938</v>
      </c>
    </row>
    <row r="34">
      <c r="A34" s="4" t="inlineStr">
        <is>
          <t>Proceeds from issuance of common stock from employee stock plans</t>
        </is>
      </c>
      <c r="B34" s="6" t="n">
        <v>17068</v>
      </c>
      <c r="C34" s="6" t="n">
        <v>14840</v>
      </c>
      <c r="D34" s="6" t="n">
        <v>16597</v>
      </c>
    </row>
    <row r="35">
      <c r="A35" s="4" t="inlineStr">
        <is>
          <t>Proceeds from the revolving credit facility</t>
        </is>
      </c>
      <c r="B35" s="6" t="n">
        <v>0</v>
      </c>
      <c r="C35" s="6" t="n">
        <v>230000</v>
      </c>
      <c r="D35" s="6" t="n">
        <v>0</v>
      </c>
    </row>
    <row r="36">
      <c r="A36" s="4" t="inlineStr">
        <is>
          <t>Repayment of the revolving credit facility</t>
        </is>
      </c>
      <c r="B36" s="6" t="n">
        <v>0</v>
      </c>
      <c r="C36" s="6" t="n">
        <v>-230000</v>
      </c>
      <c r="D36" s="6" t="n">
        <v>0</v>
      </c>
    </row>
    <row r="37">
      <c r="A37" s="4" t="inlineStr">
        <is>
          <t>Payments for taxes related to net share settlement of equity awards</t>
        </is>
      </c>
      <c r="B37" s="6" t="n">
        <v>-104368</v>
      </c>
      <c r="C37" s="6" t="n">
        <v>-54056</v>
      </c>
      <c r="D37" s="6" t="n">
        <v>-49428</v>
      </c>
    </row>
    <row r="38">
      <c r="A38" s="4" t="inlineStr">
        <is>
          <t>Proceeds from sale of noncontrolling interests in a subsidiary</t>
        </is>
      </c>
      <c r="B38" s="6" t="n">
        <v>0</v>
      </c>
      <c r="C38" s="6" t="n">
        <v>0</v>
      </c>
      <c r="D38" s="6" t="n">
        <v>9863</v>
      </c>
    </row>
    <row r="39">
      <c r="A39" s="4" t="inlineStr">
        <is>
          <t>Other financing activities</t>
        </is>
      </c>
      <c r="B39" s="6" t="n">
        <v>-5364</v>
      </c>
      <c r="C39" s="6" t="n">
        <v>-3222</v>
      </c>
      <c r="D39" s="6" t="n">
        <v>-2131</v>
      </c>
    </row>
    <row r="40">
      <c r="A40" s="4" t="inlineStr">
        <is>
          <t>Net cash used in financing activities</t>
        </is>
      </c>
      <c r="B40" s="6" t="n">
        <v>-322740</v>
      </c>
      <c r="C40" s="6" t="n">
        <v>-586207</v>
      </c>
      <c r="D40" s="6" t="n">
        <v>-452037</v>
      </c>
    </row>
    <row r="41">
      <c r="A41" s="4" t="inlineStr">
        <is>
          <t>Effects of exchange rate changes on cash and cash equivalents</t>
        </is>
      </c>
      <c r="B41" s="6" t="n">
        <v>3604</v>
      </c>
      <c r="C41" s="6" t="n">
        <v>-814</v>
      </c>
      <c r="D41" s="6" t="n">
        <v>-353</v>
      </c>
    </row>
    <row r="42">
      <c r="A42" s="4" t="inlineStr">
        <is>
          <t>Net (decrease) increase in cash and cash equivalents</t>
        </is>
      </c>
      <c r="B42" s="6" t="n">
        <v>-113926</v>
      </c>
      <c r="C42" s="6" t="n">
        <v>-259728</v>
      </c>
      <c r="D42" s="6" t="n">
        <v>244998</v>
      </c>
    </row>
    <row r="43">
      <c r="A43" s="4" t="inlineStr">
        <is>
          <t>Cash and cash equivalents at beginning of year</t>
        </is>
      </c>
      <c r="B43" s="6" t="n">
        <v>301233</v>
      </c>
      <c r="C43" s="6" t="n">
        <v>560961</v>
      </c>
      <c r="D43" s="6" t="n">
        <v>315963</v>
      </c>
    </row>
    <row r="44">
      <c r="A44" s="4" t="inlineStr">
        <is>
          <t>Cash and cash equivalents at end of year</t>
        </is>
      </c>
      <c r="B44" s="5" t="n">
        <v>187307</v>
      </c>
      <c r="C44" s="5" t="n">
        <v>301233</v>
      </c>
      <c r="D44" s="5" t="n">
        <v>5609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and, Buildings and Equipment, Net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Total land, building and equipment</t>
        </is>
      </c>
      <c r="B4" s="5" t="n">
        <v>373763</v>
      </c>
      <c r="C4" s="5" t="n">
        <v>370902</v>
      </c>
    </row>
    <row r="5">
      <c r="A5" s="4" t="inlineStr">
        <is>
          <t>Less: accumulated depreciation</t>
        </is>
      </c>
      <c r="B5" s="6" t="n">
        <v>-227103</v>
      </c>
      <c r="C5" s="6" t="n">
        <v>-233603</v>
      </c>
    </row>
    <row r="6">
      <c r="A6" s="4" t="inlineStr">
        <is>
          <t>Total land, building and equipment, net</t>
        </is>
      </c>
      <c r="B6" s="6" t="n">
        <v>146660</v>
      </c>
      <c r="C6" s="6" t="n">
        <v>137299</v>
      </c>
    </row>
    <row r="7">
      <c r="A7" s="4" t="inlineStr">
        <is>
          <t>Depreciation of property and equipment</t>
        </is>
      </c>
      <c r="B7" s="5" t="n">
        <v>33708</v>
      </c>
      <c r="C7" s="6" t="n">
        <v>30538</v>
      </c>
      <c r="D7" s="5" t="n">
        <v>36082</v>
      </c>
    </row>
    <row r="8">
      <c r="A8" s="4" t="inlineStr">
        <is>
          <t>Land</t>
        </is>
      </c>
    </row>
    <row r="9">
      <c r="A9" s="3" t="inlineStr">
        <is>
          <t>Property, Plant and Equipment [Line Items]</t>
        </is>
      </c>
    </row>
    <row r="10">
      <c r="A10" s="4" t="inlineStr">
        <is>
          <t>Useful Life (In Years)</t>
        </is>
      </c>
      <c r="B10" s="4" t="inlineStr">
        <is>
          <t>0 years</t>
        </is>
      </c>
    </row>
    <row r="11">
      <c r="A11" s="4" t="inlineStr">
        <is>
          <t>Total land, building and equipment</t>
        </is>
      </c>
      <c r="B11" s="5" t="n">
        <v>2400</v>
      </c>
      <c r="C11" s="6" t="n">
        <v>2400</v>
      </c>
    </row>
    <row r="12">
      <c r="A12" s="4" t="inlineStr">
        <is>
          <t>Building</t>
        </is>
      </c>
    </row>
    <row r="13">
      <c r="A13" s="3" t="inlineStr">
        <is>
          <t>Property, Plant and Equipment [Line Items]</t>
        </is>
      </c>
    </row>
    <row r="14">
      <c r="A14" s="4" t="inlineStr">
        <is>
          <t>Useful Life (In Years)</t>
        </is>
      </c>
      <c r="B14" s="4" t="inlineStr">
        <is>
          <t>30 years</t>
        </is>
      </c>
    </row>
    <row r="15">
      <c r="A15" s="4" t="inlineStr">
        <is>
          <t>Total land, building and equipment</t>
        </is>
      </c>
      <c r="B15" s="5" t="n">
        <v>6732</v>
      </c>
      <c r="C15" s="6" t="n">
        <v>6741</v>
      </c>
    </row>
    <row r="16">
      <c r="A16" s="4" t="inlineStr">
        <is>
          <t>Machinery and equipment</t>
        </is>
      </c>
    </row>
    <row r="17">
      <c r="A17" s="3" t="inlineStr">
        <is>
          <t>Property, Plant and Equipment [Line Items]</t>
        </is>
      </c>
    </row>
    <row r="18">
      <c r="A18" s="4" t="inlineStr">
        <is>
          <t>Total land, building and equipment</t>
        </is>
      </c>
      <c r="B18" s="5" t="n">
        <v>114878</v>
      </c>
      <c r="C18" s="6" t="n">
        <v>138553</v>
      </c>
    </row>
    <row r="19">
      <c r="A19" s="4" t="inlineStr">
        <is>
          <t>Machinery and equipment | Minimum</t>
        </is>
      </c>
    </row>
    <row r="20">
      <c r="A20" s="3" t="inlineStr">
        <is>
          <t>Property, Plant and Equipment [Line Items]</t>
        </is>
      </c>
    </row>
    <row r="21">
      <c r="A21" s="4" t="inlineStr">
        <is>
          <t>Useful Life (In Years)</t>
        </is>
      </c>
      <c r="B21" s="4" t="inlineStr">
        <is>
          <t>3 years</t>
        </is>
      </c>
    </row>
    <row r="22">
      <c r="A22" s="4" t="inlineStr">
        <is>
          <t>Machinery and equipment | Maximum</t>
        </is>
      </c>
    </row>
    <row r="23">
      <c r="A23" s="3" t="inlineStr">
        <is>
          <t>Property, Plant and Equipment [Line Items]</t>
        </is>
      </c>
    </row>
    <row r="24">
      <c r="A24" s="4" t="inlineStr">
        <is>
          <t>Useful Life (In Years)</t>
        </is>
      </c>
      <c r="B24" s="4" t="inlineStr">
        <is>
          <t>5 years</t>
        </is>
      </c>
    </row>
    <row r="25">
      <c r="A25" s="4" t="inlineStr">
        <is>
          <t>Computers, software and equipment</t>
        </is>
      </c>
    </row>
    <row r="26">
      <c r="A26" s="3" t="inlineStr">
        <is>
          <t>Property, Plant and Equipment [Line Items]</t>
        </is>
      </c>
    </row>
    <row r="27">
      <c r="A27" s="4" t="inlineStr">
        <is>
          <t>Total land, building and equipment</t>
        </is>
      </c>
      <c r="B27" s="5" t="n">
        <v>154719</v>
      </c>
      <c r="C27" s="6" t="n">
        <v>139405</v>
      </c>
    </row>
    <row r="28">
      <c r="A28" s="4" t="inlineStr">
        <is>
          <t>Computers, software and equipment | Minimum</t>
        </is>
      </c>
    </row>
    <row r="29">
      <c r="A29" s="3" t="inlineStr">
        <is>
          <t>Property, Plant and Equipment [Line Items]</t>
        </is>
      </c>
    </row>
    <row r="30">
      <c r="A30" s="4" t="inlineStr">
        <is>
          <t>Useful Life (In Years)</t>
        </is>
      </c>
      <c r="B30" s="4" t="inlineStr">
        <is>
          <t>3 years</t>
        </is>
      </c>
    </row>
    <row r="31">
      <c r="A31" s="4" t="inlineStr">
        <is>
          <t>Computers, software and equipment | Maximum</t>
        </is>
      </c>
    </row>
    <row r="32">
      <c r="A32" s="3" t="inlineStr">
        <is>
          <t>Property, Plant and Equipment [Line Items]</t>
        </is>
      </c>
    </row>
    <row r="33">
      <c r="A33" s="4" t="inlineStr">
        <is>
          <t>Useful Life (In Years)</t>
        </is>
      </c>
      <c r="B33" s="4" t="inlineStr">
        <is>
          <t>5 years</t>
        </is>
      </c>
    </row>
    <row r="34">
      <c r="A34" s="4" t="inlineStr">
        <is>
          <t>Leasehold improvements</t>
        </is>
      </c>
    </row>
    <row r="35">
      <c r="A35" s="3" t="inlineStr">
        <is>
          <t>Property, Plant and Equipment [Line Items]</t>
        </is>
      </c>
    </row>
    <row r="36">
      <c r="A36" s="4" t="inlineStr">
        <is>
          <t>Total land, building and equipment</t>
        </is>
      </c>
      <c r="B36" s="5" t="n">
        <v>33434</v>
      </c>
      <c r="C36" s="6" t="n">
        <v>31088</v>
      </c>
    </row>
    <row r="37">
      <c r="A37" s="4" t="inlineStr">
        <is>
          <t>Leasehold improvements | Minimum</t>
        </is>
      </c>
    </row>
    <row r="38">
      <c r="A38" s="3" t="inlineStr">
        <is>
          <t>Property, Plant and Equipment [Line Items]</t>
        </is>
      </c>
    </row>
    <row r="39">
      <c r="A39" s="4" t="inlineStr">
        <is>
          <t>Useful Life (In Years)</t>
        </is>
      </c>
      <c r="B39" s="4" t="inlineStr">
        <is>
          <t>2 years</t>
        </is>
      </c>
    </row>
    <row r="40">
      <c r="A40" s="4" t="inlineStr">
        <is>
          <t>Leasehold improvements | Maximum</t>
        </is>
      </c>
    </row>
    <row r="41">
      <c r="A41" s="3" t="inlineStr">
        <is>
          <t>Property, Plant and Equipment [Line Items]</t>
        </is>
      </c>
    </row>
    <row r="42">
      <c r="A42" s="4" t="inlineStr">
        <is>
          <t>Useful Life (In Years)</t>
        </is>
      </c>
      <c r="B42" s="4" t="inlineStr">
        <is>
          <t>15 years</t>
        </is>
      </c>
    </row>
    <row r="43">
      <c r="A43" s="4" t="inlineStr">
        <is>
          <t>Furniture and fixtures</t>
        </is>
      </c>
    </row>
    <row r="44">
      <c r="A44" s="3" t="inlineStr">
        <is>
          <t>Property, Plant and Equipment [Line Items]</t>
        </is>
      </c>
    </row>
    <row r="45">
      <c r="A45" s="4" t="inlineStr">
        <is>
          <t>Total land, building and equipment</t>
        </is>
      </c>
      <c r="B45" s="5" t="n">
        <v>11020</v>
      </c>
      <c r="C45" s="6" t="n">
        <v>11021</v>
      </c>
    </row>
    <row r="46">
      <c r="A46" s="4" t="inlineStr">
        <is>
          <t>Furniture and fixtures | Minimum</t>
        </is>
      </c>
    </row>
    <row r="47">
      <c r="A47" s="3" t="inlineStr">
        <is>
          <t>Property, Plant and Equipment [Line Items]</t>
        </is>
      </c>
    </row>
    <row r="48">
      <c r="A48" s="4" t="inlineStr">
        <is>
          <t>Useful Life (In Years)</t>
        </is>
      </c>
      <c r="B48" s="4" t="inlineStr">
        <is>
          <t>5 years</t>
        </is>
      </c>
    </row>
    <row r="49">
      <c r="A49" s="4" t="inlineStr">
        <is>
          <t>Furniture and fixtures | Maximum</t>
        </is>
      </c>
    </row>
    <row r="50">
      <c r="A50" s="3" t="inlineStr">
        <is>
          <t>Property, Plant and Equipment [Line Items]</t>
        </is>
      </c>
    </row>
    <row r="51">
      <c r="A51" s="4" t="inlineStr">
        <is>
          <t>Useful Life (In Years)</t>
        </is>
      </c>
      <c r="B51" s="4" t="inlineStr">
        <is>
          <t>7 years</t>
        </is>
      </c>
    </row>
    <row r="52">
      <c r="A52" s="4" t="inlineStr">
        <is>
          <t>Construction in progress</t>
        </is>
      </c>
    </row>
    <row r="53">
      <c r="A53" s="3" t="inlineStr">
        <is>
          <t>Property, Plant and Equipment [Line Items]</t>
        </is>
      </c>
    </row>
    <row r="54">
      <c r="A54" s="4" t="inlineStr">
        <is>
          <t>Useful Life (In Years)</t>
        </is>
      </c>
      <c r="B54" s="4" t="inlineStr">
        <is>
          <t>0 years</t>
        </is>
      </c>
    </row>
    <row r="55">
      <c r="A55" s="4" t="inlineStr">
        <is>
          <t>Total land, building and equipment</t>
        </is>
      </c>
      <c r="B55" s="5" t="n">
        <v>50580</v>
      </c>
      <c r="C55" s="6" t="n">
        <v>41694</v>
      </c>
    </row>
    <row r="56">
      <c r="A56" s="4" t="inlineStr">
        <is>
          <t>Development software costs</t>
        </is>
      </c>
    </row>
    <row r="57">
      <c r="A57" s="3" t="inlineStr">
        <is>
          <t>Property, Plant and Equipment [Line Items]</t>
        </is>
      </c>
    </row>
    <row r="58">
      <c r="A58" s="4" t="inlineStr">
        <is>
          <t>Depreciation of property and equipment</t>
        </is>
      </c>
      <c r="B58" s="5" t="n">
        <v>5000</v>
      </c>
      <c r="C58" s="5" t="n">
        <v>4800</v>
      </c>
      <c r="D58" s="5" t="n">
        <v>2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Sep. 30, 2020</t>
        </is>
      </c>
    </row>
    <row r="2">
      <c r="A2" s="3" t="inlineStr">
        <is>
          <t>Accrued Liabilities, Current [Abstract]</t>
        </is>
      </c>
    </row>
    <row r="3">
      <c r="A3" s="4" t="inlineStr">
        <is>
          <t>Operating lease, liability, current, statement of financial position, extensible list</t>
        </is>
      </c>
      <c r="B3" s="4" t="inlineStr">
        <is>
          <t>Total</t>
        </is>
      </c>
      <c r="C3" s="4" t="inlineStr">
        <is>
          <t>Total</t>
        </is>
      </c>
    </row>
    <row r="4">
      <c r="A4" s="4" t="inlineStr">
        <is>
          <t>Compensation</t>
        </is>
      </c>
      <c r="B4" s="5" t="n">
        <v>133194</v>
      </c>
      <c r="C4" s="5" t="n">
        <v>110827</v>
      </c>
    </row>
    <row r="5">
      <c r="A5" s="4" t="inlineStr">
        <is>
          <t>Accrued interest payable</t>
        </is>
      </c>
      <c r="B5" s="6" t="n">
        <v>9038</v>
      </c>
      <c r="C5" s="6" t="n">
        <v>13484</v>
      </c>
    </row>
    <row r="6">
      <c r="A6" s="4" t="inlineStr">
        <is>
          <t>Cost of revenue related liabilities</t>
        </is>
      </c>
      <c r="B6" s="6" t="n">
        <v>24976</v>
      </c>
      <c r="C6" s="6" t="n">
        <v>25434</v>
      </c>
    </row>
    <row r="7">
      <c r="A7" s="4" t="inlineStr">
        <is>
          <t>Consulting and professional fees</t>
        </is>
      </c>
      <c r="B7" s="6" t="n">
        <v>18130</v>
      </c>
      <c r="C7" s="6" t="n">
        <v>10589</v>
      </c>
    </row>
    <row r="8">
      <c r="A8" s="4" t="inlineStr">
        <is>
          <t>Sales and marketing incentives</t>
        </is>
      </c>
      <c r="B8" s="6" t="n">
        <v>1294</v>
      </c>
      <c r="C8" s="6" t="n">
        <v>2021</v>
      </c>
    </row>
    <row r="9">
      <c r="A9" s="4" t="inlineStr">
        <is>
          <t>Sales and other taxes payable</t>
        </is>
      </c>
      <c r="B9" s="6" t="n">
        <v>8016</v>
      </c>
      <c r="C9" s="6" t="n">
        <v>6339</v>
      </c>
    </row>
    <row r="10">
      <c r="A10" s="4" t="inlineStr">
        <is>
          <t>Operating lease obligations</t>
        </is>
      </c>
      <c r="B10" s="6" t="n">
        <v>24522</v>
      </c>
      <c r="C10" s="6" t="n">
        <v>26284</v>
      </c>
    </row>
    <row r="11">
      <c r="A11" s="4" t="inlineStr">
        <is>
          <t>Other</t>
        </is>
      </c>
      <c r="B11" s="6" t="n">
        <v>3170</v>
      </c>
      <c r="C11" s="6" t="n">
        <v>4276</v>
      </c>
    </row>
    <row r="12">
      <c r="A12" s="4" t="inlineStr">
        <is>
          <t>Total</t>
        </is>
      </c>
      <c r="B12" s="5" t="n">
        <v>222340</v>
      </c>
      <c r="C12" s="5" t="n">
        <v>1992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ferred Revenue Deferred Revenue (Details) - USD ($) $ in Thousands</t>
        </is>
      </c>
      <c r="B1" s="2" t="inlineStr">
        <is>
          <t>Sep. 30, 2021</t>
        </is>
      </c>
      <c r="C1" s="2" t="inlineStr">
        <is>
          <t>Sep. 30, 2020</t>
        </is>
      </c>
    </row>
    <row r="2">
      <c r="A2" s="3" t="inlineStr">
        <is>
          <t>Deferred Revenue Arrangement [Line Items]</t>
        </is>
      </c>
    </row>
    <row r="3">
      <c r="A3" s="4" t="inlineStr">
        <is>
          <t>Deferred Revenue, Current</t>
        </is>
      </c>
      <c r="B3" s="5" t="n">
        <v>240742</v>
      </c>
      <c r="C3" s="5" t="n">
        <v>249484</v>
      </c>
    </row>
    <row r="4">
      <c r="A4" s="4" t="inlineStr">
        <is>
          <t>Deferred Revenue, Noncurrent</t>
        </is>
      </c>
      <c r="B4" s="5" t="n">
        <v>108317</v>
      </c>
      <c r="C4" s="5" t="n">
        <v>986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Borrowing Obligations (Details) - USD ($) $ in Thousands</t>
        </is>
      </c>
      <c r="B1" s="2" t="inlineStr">
        <is>
          <t>Sep. 30, 2021</t>
        </is>
      </c>
      <c r="C1" s="2" t="inlineStr">
        <is>
          <t>Jun. 30, 2021</t>
        </is>
      </c>
      <c r="D1" s="2" t="inlineStr">
        <is>
          <t>Sep. 30, 2020</t>
        </is>
      </c>
      <c r="E1" s="2" t="inlineStr">
        <is>
          <t>Mar. 31, 2017</t>
        </is>
      </c>
      <c r="F1" s="2" t="inlineStr">
        <is>
          <t>Dec. 31, 2016</t>
        </is>
      </c>
      <c r="G1" s="2" t="inlineStr">
        <is>
          <t>Dec. 31, 2015</t>
        </is>
      </c>
      <c r="H1" s="2" t="inlineStr">
        <is>
          <t>Jun. 30, 2015</t>
        </is>
      </c>
    </row>
    <row r="2">
      <c r="A2" s="3" t="inlineStr">
        <is>
          <t>Debt Instrument [Line Items]</t>
        </is>
      </c>
    </row>
    <row r="3">
      <c r="A3" s="4" t="inlineStr">
        <is>
          <t>Deferred issuance costs related to our Revolving Credit Facility</t>
        </is>
      </c>
      <c r="B3" s="5" t="n">
        <v>-1839</v>
      </c>
      <c r="D3" s="5" t="n">
        <v>-451</v>
      </c>
    </row>
    <row r="4">
      <c r="A4" s="4" t="inlineStr">
        <is>
          <t>Total debt</t>
        </is>
      </c>
      <c r="B4" s="6" t="n">
        <v>867924</v>
      </c>
      <c r="D4" s="6" t="n">
        <v>1536673</v>
      </c>
    </row>
    <row r="5">
      <c r="A5" s="4" t="inlineStr">
        <is>
          <t>Less: current portion</t>
        </is>
      </c>
      <c r="B5" s="6" t="n">
        <v>-372999</v>
      </c>
      <c r="D5" s="6" t="n">
        <v>-432209</v>
      </c>
    </row>
    <row r="6">
      <c r="A6" s="4" t="inlineStr">
        <is>
          <t>Total long-term debt</t>
        </is>
      </c>
      <c r="B6" s="6" t="n">
        <v>494925</v>
      </c>
      <c r="D6" s="6" t="n">
        <v>1104464</v>
      </c>
    </row>
    <row r="7">
      <c r="A7" s="4" t="inlineStr">
        <is>
          <t>5.625% Senior Notes due 2026</t>
        </is>
      </c>
    </row>
    <row r="8">
      <c r="A8" s="3" t="inlineStr">
        <is>
          <t>Debt Instrument [Line Items]</t>
        </is>
      </c>
    </row>
    <row r="9">
      <c r="A9" s="4" t="inlineStr">
        <is>
          <t>Senior Notes, net of deferred issuance costs</t>
        </is>
      </c>
      <c r="B9" s="5" t="n">
        <v>496764</v>
      </c>
      <c r="D9" s="6" t="n">
        <v>496148</v>
      </c>
      <c r="F9" s="5" t="n">
        <v>500000</v>
      </c>
    </row>
    <row r="10">
      <c r="A10" s="4" t="inlineStr">
        <is>
          <t>Convertible debentures, interest rate</t>
        </is>
      </c>
      <c r="B10" s="4" t="inlineStr">
        <is>
          <t>5.625%</t>
        </is>
      </c>
      <c r="F10" s="4" t="inlineStr">
        <is>
          <t>5.625%</t>
        </is>
      </c>
    </row>
    <row r="11">
      <c r="A11" s="4" t="inlineStr">
        <is>
          <t>Debt issuance costs</t>
        </is>
      </c>
      <c r="B11" s="5" t="n">
        <v>3200</v>
      </c>
      <c r="D11" s="6" t="n">
        <v>3900</v>
      </c>
    </row>
    <row r="12">
      <c r="A12" s="4" t="inlineStr">
        <is>
          <t>Effective percentage</t>
        </is>
      </c>
      <c r="B12" s="4" t="inlineStr">
        <is>
          <t>5.625%</t>
        </is>
      </c>
      <c r="F12" s="4" t="inlineStr">
        <is>
          <t>5.625%</t>
        </is>
      </c>
    </row>
    <row r="13">
      <c r="A13" s="4" t="inlineStr">
        <is>
          <t>Convertible Debentures 1.0% Due 2035</t>
        </is>
      </c>
    </row>
    <row r="14">
      <c r="A14" s="3" t="inlineStr">
        <is>
          <t>Debt Instrument [Line Items]</t>
        </is>
      </c>
    </row>
    <row r="15">
      <c r="A15" s="4" t="inlineStr">
        <is>
          <t>Senior Notes, net of deferred issuance costs</t>
        </is>
      </c>
      <c r="B15" s="5" t="n">
        <v>122948</v>
      </c>
      <c r="D15" s="6" t="n">
        <v>608767</v>
      </c>
    </row>
    <row r="16">
      <c r="A16" s="4" t="inlineStr">
        <is>
          <t>Convertible debentures, interest rate</t>
        </is>
      </c>
      <c r="B16" s="4" t="inlineStr">
        <is>
          <t>1.00%</t>
        </is>
      </c>
      <c r="C16" s="4" t="inlineStr">
        <is>
          <t>1.00%</t>
        </is>
      </c>
      <c r="G16" s="4" t="inlineStr">
        <is>
          <t>1.00%</t>
        </is>
      </c>
    </row>
    <row r="17">
      <c r="A17" s="4" t="inlineStr">
        <is>
          <t>Debt issuance costs</t>
        </is>
      </c>
      <c r="B17" s="5" t="n">
        <v>300</v>
      </c>
      <c r="D17" s="6" t="n">
        <v>2900</v>
      </c>
    </row>
    <row r="18">
      <c r="A18" s="4" t="inlineStr">
        <is>
          <t>Unamortized discount</t>
        </is>
      </c>
      <c r="B18" s="5" t="n">
        <v>7000</v>
      </c>
      <c r="D18" s="6" t="n">
        <v>64800</v>
      </c>
    </row>
    <row r="19">
      <c r="A19" s="4" t="inlineStr">
        <is>
          <t>Effective percentage</t>
        </is>
      </c>
      <c r="B19" s="4" t="inlineStr">
        <is>
          <t>5.622%</t>
        </is>
      </c>
    </row>
    <row r="20">
      <c r="A20" s="4" t="inlineStr">
        <is>
          <t>Convertible Debentures 1.25% Due 2025</t>
        </is>
      </c>
    </row>
    <row r="21">
      <c r="A21" s="3" t="inlineStr">
        <is>
          <t>Debt Instrument [Line Items]</t>
        </is>
      </c>
    </row>
    <row r="22">
      <c r="A22" s="4" t="inlineStr">
        <is>
          <t>Senior Notes, net of deferred issuance costs</t>
        </is>
      </c>
      <c r="B22" s="5" t="n">
        <v>225067</v>
      </c>
      <c r="D22" s="6" t="n">
        <v>215582</v>
      </c>
    </row>
    <row r="23">
      <c r="A23" s="4" t="inlineStr">
        <is>
          <t>Convertible debentures, interest rate</t>
        </is>
      </c>
      <c r="B23" s="4" t="inlineStr">
        <is>
          <t>1.25%</t>
        </is>
      </c>
      <c r="E23" s="4" t="inlineStr">
        <is>
          <t>1.25%</t>
        </is>
      </c>
    </row>
    <row r="24">
      <c r="A24" s="4" t="inlineStr">
        <is>
          <t>Debt issuance costs</t>
        </is>
      </c>
      <c r="B24" s="5" t="n">
        <v>1500</v>
      </c>
      <c r="D24" s="6" t="n">
        <v>1900</v>
      </c>
    </row>
    <row r="25">
      <c r="A25" s="4" t="inlineStr">
        <is>
          <t>Unamortized discount</t>
        </is>
      </c>
      <c r="B25" s="5" t="n">
        <v>36100</v>
      </c>
      <c r="D25" s="6" t="n">
        <v>45200</v>
      </c>
    </row>
    <row r="26">
      <c r="A26" s="4" t="inlineStr">
        <is>
          <t>Effective percentage</t>
        </is>
      </c>
      <c r="B26" s="4" t="inlineStr">
        <is>
          <t>5.578%</t>
        </is>
      </c>
    </row>
    <row r="27">
      <c r="A27" s="4" t="inlineStr">
        <is>
          <t>Convertible Debentures 1.5% Due 2035</t>
        </is>
      </c>
    </row>
    <row r="28">
      <c r="A28" s="3" t="inlineStr">
        <is>
          <t>Debt Instrument [Line Items]</t>
        </is>
      </c>
    </row>
    <row r="29">
      <c r="A29" s="4" t="inlineStr">
        <is>
          <t>Convertible Debentures, net of unamortized discount</t>
        </is>
      </c>
      <c r="B29" s="5" t="n">
        <v>24984</v>
      </c>
      <c r="D29" s="6" t="n">
        <v>216627</v>
      </c>
    </row>
    <row r="30">
      <c r="A30" s="4" t="inlineStr">
        <is>
          <t>Convertible debentures, interest rate</t>
        </is>
      </c>
      <c r="B30" s="4" t="inlineStr">
        <is>
          <t>1.50%</t>
        </is>
      </c>
      <c r="H30" s="4" t="inlineStr">
        <is>
          <t>1.50%</t>
        </is>
      </c>
    </row>
    <row r="31">
      <c r="A31" s="4" t="inlineStr">
        <is>
          <t>Debt issuance costs</t>
        </is>
      </c>
      <c r="D31" s="6" t="n">
        <v>300</v>
      </c>
    </row>
    <row r="32">
      <c r="A32" s="4" t="inlineStr">
        <is>
          <t>Unamortized discount</t>
        </is>
      </c>
      <c r="B32" s="5" t="n">
        <v>100</v>
      </c>
      <c r="D32" s="5" t="n">
        <v>10400</v>
      </c>
    </row>
    <row r="33">
      <c r="A33" s="4" t="inlineStr">
        <is>
          <t>Effective percentage</t>
        </is>
      </c>
      <c r="B33" s="4" t="inlineStr">
        <is>
          <t>5.39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Summary of Maturities (Details) - USD ($)</t>
        </is>
      </c>
      <c r="B1" s="2" t="inlineStr">
        <is>
          <t>Sep. 30, 2021</t>
        </is>
      </c>
      <c r="C1" s="2" t="inlineStr">
        <is>
          <t>Jun. 30, 2021</t>
        </is>
      </c>
      <c r="D1" s="2" t="inlineStr">
        <is>
          <t>Sep. 30, 2020</t>
        </is>
      </c>
      <c r="E1" s="2" t="inlineStr">
        <is>
          <t>Mar. 31, 2017</t>
        </is>
      </c>
      <c r="F1" s="2" t="inlineStr">
        <is>
          <t>Dec. 31, 2015</t>
        </is>
      </c>
      <c r="G1" s="2" t="inlineStr">
        <is>
          <t>Jun. 30, 2015</t>
        </is>
      </c>
    </row>
    <row r="2">
      <c r="A2" s="3" t="inlineStr">
        <is>
          <t>Debt Instrument [Line Items]</t>
        </is>
      </c>
    </row>
    <row r="3">
      <c r="A3" s="4" t="inlineStr">
        <is>
          <t>2022</t>
        </is>
      </c>
      <c r="B3" s="5" t="n">
        <v>418037000</v>
      </c>
    </row>
    <row r="4">
      <c r="A4" s="4" t="inlineStr">
        <is>
          <t>2023</t>
        </is>
      </c>
      <c r="B4" s="6" t="n">
        <v>0</v>
      </c>
    </row>
    <row r="5">
      <c r="A5" s="4" t="inlineStr">
        <is>
          <t>2024</t>
        </is>
      </c>
      <c r="B5" s="6" t="n">
        <v>0</v>
      </c>
    </row>
    <row r="6">
      <c r="A6" s="4" t="inlineStr">
        <is>
          <t>2025</t>
        </is>
      </c>
      <c r="B6" s="6" t="n">
        <v>0</v>
      </c>
    </row>
    <row r="7">
      <c r="A7" s="4" t="inlineStr">
        <is>
          <t>2026</t>
        </is>
      </c>
      <c r="B7" s="6" t="n">
        <v>500000000</v>
      </c>
    </row>
    <row r="8">
      <c r="A8" s="4" t="inlineStr">
        <is>
          <t>Thereafter</t>
        </is>
      </c>
      <c r="B8" s="6" t="n">
        <v>0</v>
      </c>
    </row>
    <row r="9">
      <c r="A9" s="4" t="inlineStr">
        <is>
          <t>Total before unamortized discount</t>
        </is>
      </c>
      <c r="B9" s="6" t="n">
        <v>918037000</v>
      </c>
    </row>
    <row r="10">
      <c r="A10" s="4" t="inlineStr">
        <is>
          <t>Less: unamortized discount and issuance costs</t>
        </is>
      </c>
      <c r="B10" s="6" t="n">
        <v>-50113000</v>
      </c>
    </row>
    <row r="11">
      <c r="A11" s="4" t="inlineStr">
        <is>
          <t>Total debt</t>
        </is>
      </c>
      <c r="B11" s="5" t="n">
        <v>867924000</v>
      </c>
      <c r="D11" s="5" t="n">
        <v>1536673000</v>
      </c>
    </row>
    <row r="12">
      <c r="A12" s="4" t="inlineStr">
        <is>
          <t>Convertible Debentures 1.25% Due 2025</t>
        </is>
      </c>
    </row>
    <row r="13">
      <c r="A13" s="3" t="inlineStr">
        <is>
          <t>Debt Instrument [Line Items]</t>
        </is>
      </c>
    </row>
    <row r="14">
      <c r="A14" s="4" t="inlineStr">
        <is>
          <t>Convertible debentures, interest rate</t>
        </is>
      </c>
      <c r="B14" s="4" t="inlineStr">
        <is>
          <t>1.25%</t>
        </is>
      </c>
      <c r="E14" s="4" t="inlineStr">
        <is>
          <t>1.25%</t>
        </is>
      </c>
    </row>
    <row r="15">
      <c r="A15" s="4" t="inlineStr">
        <is>
          <t>Convertible Debentures 1.5% Due 2035</t>
        </is>
      </c>
    </row>
    <row r="16">
      <c r="A16" s="3" t="inlineStr">
        <is>
          <t>Debt Instrument [Line Items]</t>
        </is>
      </c>
    </row>
    <row r="17">
      <c r="A17" s="4" t="inlineStr">
        <is>
          <t>Convertible debentures, interest rate</t>
        </is>
      </c>
      <c r="B17" s="4" t="inlineStr">
        <is>
          <t>1.50%</t>
        </is>
      </c>
      <c r="G17" s="4" t="inlineStr">
        <is>
          <t>1.50%</t>
        </is>
      </c>
    </row>
    <row r="18">
      <c r="A18" s="4" t="inlineStr">
        <is>
          <t>Convertible Debentures 1.0% Due 2035</t>
        </is>
      </c>
    </row>
    <row r="19">
      <c r="A19" s="3" t="inlineStr">
        <is>
          <t>Debt Instrument [Line Items]</t>
        </is>
      </c>
    </row>
    <row r="20">
      <c r="A20" s="4" t="inlineStr">
        <is>
          <t>Total before unamortized discount</t>
        </is>
      </c>
      <c r="B20" s="5" t="n">
        <v>130300000</v>
      </c>
    </row>
    <row r="21">
      <c r="A21" s="4" t="inlineStr">
        <is>
          <t>Convertible debentures, interest rate</t>
        </is>
      </c>
      <c r="B21" s="4" t="inlineStr">
        <is>
          <t>1.00%</t>
        </is>
      </c>
      <c r="C21" s="4" t="inlineStr">
        <is>
          <t>1.00%</t>
        </is>
      </c>
      <c r="F21" s="4" t="inlineStr">
        <is>
          <t>1.00%</t>
        </is>
      </c>
    </row>
    <row r="22">
      <c r="A22" s="4" t="inlineStr">
        <is>
          <t>Convertible Debentures</t>
        </is>
      </c>
    </row>
    <row r="23">
      <c r="A23" s="3" t="inlineStr">
        <is>
          <t>Debt Instrument [Line Items]</t>
        </is>
      </c>
    </row>
    <row r="24">
      <c r="A24" s="4" t="inlineStr">
        <is>
          <t>2022</t>
        </is>
      </c>
      <c r="B24" s="5" t="n">
        <v>418037000</v>
      </c>
    </row>
    <row r="25">
      <c r="A25" s="4" t="inlineStr">
        <is>
          <t>2023</t>
        </is>
      </c>
      <c r="B25" s="6" t="n">
        <v>0</v>
      </c>
    </row>
    <row r="26">
      <c r="A26" s="4" t="inlineStr">
        <is>
          <t>2024</t>
        </is>
      </c>
      <c r="B26" s="6" t="n">
        <v>0</v>
      </c>
    </row>
    <row r="27">
      <c r="A27" s="4" t="inlineStr">
        <is>
          <t>2025</t>
        </is>
      </c>
      <c r="B27" s="6" t="n">
        <v>0</v>
      </c>
    </row>
    <row r="28">
      <c r="A28" s="4" t="inlineStr">
        <is>
          <t>2026</t>
        </is>
      </c>
      <c r="B28" s="6" t="n">
        <v>0</v>
      </c>
    </row>
    <row r="29">
      <c r="A29" s="4" t="inlineStr">
        <is>
          <t>Thereafter</t>
        </is>
      </c>
      <c r="B29" s="6" t="n">
        <v>0</v>
      </c>
    </row>
    <row r="30">
      <c r="A30" s="4" t="inlineStr">
        <is>
          <t>Total before unamortized discount</t>
        </is>
      </c>
      <c r="B30" s="6" t="n">
        <v>418037000</v>
      </c>
    </row>
    <row r="31">
      <c r="A31" s="4" t="inlineStr">
        <is>
          <t>Less: unamortized discount and issuance costs</t>
        </is>
      </c>
      <c r="B31" s="6" t="n">
        <v>-45038000</v>
      </c>
    </row>
    <row r="32">
      <c r="A32" s="4" t="inlineStr">
        <is>
          <t>Total debt</t>
        </is>
      </c>
      <c r="B32" s="6" t="n">
        <v>372999000</v>
      </c>
    </row>
    <row r="33">
      <c r="A33" s="4" t="inlineStr">
        <is>
          <t>Senior Notes</t>
        </is>
      </c>
    </row>
    <row r="34">
      <c r="A34" s="3" t="inlineStr">
        <is>
          <t>Debt Instrument [Line Items]</t>
        </is>
      </c>
    </row>
    <row r="35">
      <c r="A35" s="4" t="inlineStr">
        <is>
          <t>2022</t>
        </is>
      </c>
      <c r="B35" s="6" t="n">
        <v>0</v>
      </c>
    </row>
    <row r="36">
      <c r="A36" s="4" t="inlineStr">
        <is>
          <t>2023</t>
        </is>
      </c>
      <c r="B36" s="6" t="n">
        <v>0</v>
      </c>
    </row>
    <row r="37">
      <c r="A37" s="4" t="inlineStr">
        <is>
          <t>2024</t>
        </is>
      </c>
      <c r="B37" s="6" t="n">
        <v>0</v>
      </c>
    </row>
    <row r="38">
      <c r="A38" s="4" t="inlineStr">
        <is>
          <t>2025</t>
        </is>
      </c>
      <c r="B38" s="6" t="n">
        <v>0</v>
      </c>
    </row>
    <row r="39">
      <c r="A39" s="4" t="inlineStr">
        <is>
          <t>2026</t>
        </is>
      </c>
      <c r="B39" s="6" t="n">
        <v>500000000</v>
      </c>
    </row>
    <row r="40">
      <c r="A40" s="4" t="inlineStr">
        <is>
          <t>Thereafter</t>
        </is>
      </c>
      <c r="B40" s="6" t="n">
        <v>0</v>
      </c>
    </row>
    <row r="41">
      <c r="A41" s="4" t="inlineStr">
        <is>
          <t>Total before unamortized discount</t>
        </is>
      </c>
      <c r="B41" s="6" t="n">
        <v>500000000</v>
      </c>
    </row>
    <row r="42">
      <c r="A42" s="4" t="inlineStr">
        <is>
          <t>Less: unamortized discount and issuance costs</t>
        </is>
      </c>
      <c r="B42" s="6" t="n">
        <v>-5075000</v>
      </c>
    </row>
    <row r="43">
      <c r="A43" s="4" t="inlineStr">
        <is>
          <t>Total debt</t>
        </is>
      </c>
      <c r="B43" s="5" t="n">
        <v>49492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bt - 5.625% Senior Notes due 2026 (Details) - USD ($) $ in Thousands</t>
        </is>
      </c>
      <c r="B1" s="2" t="inlineStr">
        <is>
          <t>1 Months Ended</t>
        </is>
      </c>
    </row>
    <row r="2">
      <c r="B2" s="2" t="inlineStr">
        <is>
          <t>Dec. 31, 2016</t>
        </is>
      </c>
      <c r="C2" s="2" t="inlineStr">
        <is>
          <t>Sep. 30, 2021</t>
        </is>
      </c>
      <c r="D2" s="2" t="inlineStr">
        <is>
          <t>Sep. 30, 2020</t>
        </is>
      </c>
    </row>
    <row r="3">
      <c r="A3" s="4" t="inlineStr">
        <is>
          <t>5.625% Senior Notes due 2026</t>
        </is>
      </c>
    </row>
    <row r="4">
      <c r="A4" s="3" t="inlineStr">
        <is>
          <t>Debt Instrument [Line Items]</t>
        </is>
      </c>
    </row>
    <row r="5">
      <c r="A5" s="4" t="inlineStr">
        <is>
          <t>Convertible debentures, interest rate</t>
        </is>
      </c>
      <c r="B5" s="4" t="inlineStr">
        <is>
          <t>5.625%</t>
        </is>
      </c>
      <c r="C5" s="4" t="inlineStr">
        <is>
          <t>5.625%</t>
        </is>
      </c>
    </row>
    <row r="6">
      <c r="A6" s="4" t="inlineStr">
        <is>
          <t>Aggregate principal amount</t>
        </is>
      </c>
      <c r="B6" s="5" t="n">
        <v>500000</v>
      </c>
      <c r="C6" s="5" t="n">
        <v>496764</v>
      </c>
      <c r="D6" s="5" t="n">
        <v>496148</v>
      </c>
    </row>
    <row r="7">
      <c r="A7" s="4" t="inlineStr">
        <is>
          <t>Proceeds from debt</t>
        </is>
      </c>
      <c r="B7" s="5" t="n">
        <v>495000</v>
      </c>
    </row>
    <row r="8">
      <c r="A8" s="4" t="inlineStr">
        <is>
          <t>Effective percentage</t>
        </is>
      </c>
      <c r="B8" s="4" t="inlineStr">
        <is>
          <t>5.625%</t>
        </is>
      </c>
      <c r="C8" s="4" t="inlineStr">
        <is>
          <t>5.625%</t>
        </is>
      </c>
    </row>
    <row r="9">
      <c r="A9" s="4" t="inlineStr">
        <is>
          <t>Redemption period after closing</t>
        </is>
      </c>
      <c r="B9" s="4" t="inlineStr">
        <is>
          <t>120 days</t>
        </is>
      </c>
    </row>
    <row r="10">
      <c r="A10" s="4" t="inlineStr">
        <is>
          <t>5.375% Senior Notes due August 15, 2020</t>
        </is>
      </c>
    </row>
    <row r="11">
      <c r="A11" s="3" t="inlineStr">
        <is>
          <t>Debt Instrument [Line Items]</t>
        </is>
      </c>
    </row>
    <row r="12">
      <c r="A12" s="4" t="inlineStr">
        <is>
          <t>Convertible debentures, interest rate</t>
        </is>
      </c>
      <c r="B12" s="4" t="inlineStr">
        <is>
          <t>5.375%</t>
        </is>
      </c>
    </row>
    <row r="13">
      <c r="A13" s="4" t="inlineStr">
        <is>
          <t>Before December 15, 2021 | 5.625% Senior Notes due 2026</t>
        </is>
      </c>
    </row>
    <row r="14">
      <c r="A14" s="3" t="inlineStr">
        <is>
          <t>Debt Instrument [Line Items]</t>
        </is>
      </c>
    </row>
    <row r="15">
      <c r="A15" s="4" t="inlineStr">
        <is>
          <t>Redemption price percentage</t>
        </is>
      </c>
      <c r="B15" s="4" t="inlineStr">
        <is>
          <t>100.00%</t>
        </is>
      </c>
    </row>
    <row r="16">
      <c r="A16" s="4" t="inlineStr">
        <is>
          <t>Percentage of principal amount redeemed</t>
        </is>
      </c>
      <c r="B16" s="4" t="inlineStr">
        <is>
          <t>35.00%</t>
        </is>
      </c>
    </row>
    <row r="17">
      <c r="A17" s="4" t="inlineStr">
        <is>
          <t>After December 15, 2021 | 5.625% Senior Notes due 2026</t>
        </is>
      </c>
    </row>
    <row r="18">
      <c r="A18" s="3" t="inlineStr">
        <is>
          <t>Debt Instrument [Line Items]</t>
        </is>
      </c>
    </row>
    <row r="19">
      <c r="A19" s="4" t="inlineStr">
        <is>
          <t>Percentage of principal amount redeemed</t>
        </is>
      </c>
      <c r="B19" s="4" t="inlineStr">
        <is>
          <t>50.00%</t>
        </is>
      </c>
    </row>
    <row r="20">
      <c r="A20" s="4" t="inlineStr">
        <is>
          <t>From Equity Offering | 5.625% Senior Notes due 2026</t>
        </is>
      </c>
    </row>
    <row r="21">
      <c r="A21" s="3" t="inlineStr">
        <is>
          <t>Debt Instrument [Line Items]</t>
        </is>
      </c>
    </row>
    <row r="22">
      <c r="A22" s="4" t="inlineStr">
        <is>
          <t>Redemption price percentage</t>
        </is>
      </c>
      <c r="B22" s="4" t="inlineStr">
        <is>
          <t>105.625%</t>
        </is>
      </c>
    </row>
    <row r="23">
      <c r="A23" s="4" t="inlineStr">
        <is>
          <t>Change of control before December 15, 2021 | 5.625% Senior Notes due 2026</t>
        </is>
      </c>
    </row>
    <row r="24">
      <c r="A24" s="3" t="inlineStr">
        <is>
          <t>Debt Instrument [Line Items]</t>
        </is>
      </c>
    </row>
    <row r="25">
      <c r="A25" s="4" t="inlineStr">
        <is>
          <t>Redemption price percentage</t>
        </is>
      </c>
      <c r="B25" s="4" t="inlineStr">
        <is>
          <t>101.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9" customWidth="1" min="1" max="1"/>
    <col width="21" customWidth="1" min="2" max="2"/>
    <col width="24" customWidth="1" min="3" max="3"/>
    <col width="21" customWidth="1" min="4" max="4"/>
    <col width="27" customWidth="1" min="5" max="5"/>
    <col width="27" customWidth="1" min="6" max="6"/>
    <col width="30" customWidth="1" min="7" max="7"/>
    <col width="21" customWidth="1" min="8" max="8"/>
    <col width="21" customWidth="1" min="9" max="9"/>
    <col width="14" customWidth="1" min="10" max="10"/>
    <col width="14" customWidth="1" min="11" max="11"/>
  </cols>
  <sheetData>
    <row r="1">
      <c r="A1" s="1" t="inlineStr">
        <is>
          <t>Debt - 1.0% Convertible Debentures due 2035 (Details) shares in Millions</t>
        </is>
      </c>
      <c r="B1" s="2" t="inlineStr">
        <is>
          <t>1 Months Ended</t>
        </is>
      </c>
      <c r="E1" s="2" t="inlineStr">
        <is>
          <t>3 Months Ended</t>
        </is>
      </c>
      <c r="G1" s="2" t="inlineStr">
        <is>
          <t>12 Months Ended</t>
        </is>
      </c>
    </row>
    <row r="2">
      <c r="B2" s="2" t="inlineStr">
        <is>
          <t>Mar. 31, 2017USD ($)</t>
        </is>
      </c>
      <c r="C2" s="2" t="inlineStr">
        <is>
          <t>Dec. 31, 2015USD ($)day</t>
        </is>
      </c>
      <c r="D2" s="2" t="inlineStr">
        <is>
          <t>Jun. 30, 2015USD ($)</t>
        </is>
      </c>
      <c r="E2" s="2" t="inlineStr">
        <is>
          <t>Sep. 30, 2021USD ($)shares</t>
        </is>
      </c>
      <c r="F2" s="2" t="inlineStr">
        <is>
          <t>Jun. 30, 2021USD ($)shares</t>
        </is>
      </c>
      <c r="G2" s="2" t="inlineStr">
        <is>
          <t>Sep. 30, 2021USD ($)dayshares</t>
        </is>
      </c>
      <c r="H2" s="2" t="inlineStr">
        <is>
          <t>Sep. 30, 2020USD ($)</t>
        </is>
      </c>
      <c r="I2" s="2" t="inlineStr">
        <is>
          <t>Sep. 30, 2019USD ($)</t>
        </is>
      </c>
      <c r="J2" s="2" t="inlineStr">
        <is>
          <t>Mar. 31, 2016</t>
        </is>
      </c>
      <c r="K2" s="2" t="inlineStr">
        <is>
          <t>Oct. 24, 2011</t>
        </is>
      </c>
    </row>
    <row r="3">
      <c r="A3" s="3" t="inlineStr">
        <is>
          <t>Debt Instrument [Line Items]</t>
        </is>
      </c>
    </row>
    <row r="4">
      <c r="A4" s="4" t="inlineStr">
        <is>
          <t>Long-term debt, face value</t>
        </is>
      </c>
      <c r="E4" s="5" t="n">
        <v>918000000</v>
      </c>
      <c r="G4" s="5" t="n">
        <v>918000000</v>
      </c>
      <c r="H4" s="5" t="n">
        <v>1666500000</v>
      </c>
    </row>
    <row r="5">
      <c r="A5" s="4" t="inlineStr">
        <is>
          <t>Trading days | day</t>
        </is>
      </c>
      <c r="G5" s="6" t="n">
        <v>20</v>
      </c>
    </row>
    <row r="6">
      <c r="A6" s="4" t="inlineStr">
        <is>
          <t>Consecutive trading days | day</t>
        </is>
      </c>
      <c r="G6" s="6" t="n">
        <v>30</v>
      </c>
    </row>
    <row r="7">
      <c r="A7" s="4" t="inlineStr">
        <is>
          <t>Loss on extinguishment of debt</t>
        </is>
      </c>
      <c r="G7" s="5" t="n">
        <v>19261000</v>
      </c>
      <c r="H7" s="5" t="n">
        <v>18656000</v>
      </c>
      <c r="I7" s="5" t="n">
        <v>910000</v>
      </c>
    </row>
    <row r="8">
      <c r="A8" s="4" t="inlineStr">
        <is>
          <t>Principal amount</t>
        </is>
      </c>
      <c r="E8" s="5" t="n">
        <v>918037000</v>
      </c>
      <c r="G8" s="5" t="n">
        <v>918037000</v>
      </c>
    </row>
    <row r="9">
      <c r="A9" s="4" t="inlineStr">
        <is>
          <t>Convertible Debentures 1.0% Due 2035</t>
        </is>
      </c>
    </row>
    <row r="10">
      <c r="A10" s="3" t="inlineStr">
        <is>
          <t>Debt Instrument [Line Items]</t>
        </is>
      </c>
    </row>
    <row r="11">
      <c r="A11" s="4" t="inlineStr">
        <is>
          <t>Convertible debentures, interest rate</t>
        </is>
      </c>
      <c r="C11" s="4" t="inlineStr">
        <is>
          <t>1.00%</t>
        </is>
      </c>
      <c r="E11" s="4" t="inlineStr">
        <is>
          <t>1.00%</t>
        </is>
      </c>
      <c r="F11" s="4" t="inlineStr">
        <is>
          <t>1.00%</t>
        </is>
      </c>
      <c r="G11" s="4" t="inlineStr">
        <is>
          <t>1.00%</t>
        </is>
      </c>
    </row>
    <row r="12">
      <c r="A12" s="4" t="inlineStr">
        <is>
          <t>Long-term debt, face value</t>
        </is>
      </c>
      <c r="C12" s="5" t="n">
        <v>676500000</v>
      </c>
    </row>
    <row r="13">
      <c r="A13" s="4" t="inlineStr">
        <is>
          <t>Total proceeds</t>
        </is>
      </c>
      <c r="C13" s="5" t="n">
        <v>663800000</v>
      </c>
    </row>
    <row r="14">
      <c r="A14" s="4" t="inlineStr">
        <is>
          <t>Repayment of debt, cash</t>
        </is>
      </c>
      <c r="E14" s="5" t="n">
        <v>89200000</v>
      </c>
      <c r="F14" s="5" t="n">
        <v>5000000</v>
      </c>
    </row>
    <row r="15">
      <c r="A15" s="4" t="inlineStr">
        <is>
          <t>Effective percentage</t>
        </is>
      </c>
      <c r="E15" s="4" t="inlineStr">
        <is>
          <t>5.622%</t>
        </is>
      </c>
      <c r="G15" s="4" t="inlineStr">
        <is>
          <t>5.622%</t>
        </is>
      </c>
    </row>
    <row r="16">
      <c r="A16" s="4" t="inlineStr">
        <is>
          <t>Trading days | day</t>
        </is>
      </c>
      <c r="C16" s="6" t="n">
        <v>10</v>
      </c>
    </row>
    <row r="17">
      <c r="A17" s="4" t="inlineStr">
        <is>
          <t>Contingent interest amount per principal</t>
        </is>
      </c>
      <c r="C17" s="5" t="n">
        <v>1200</v>
      </c>
    </row>
    <row r="18">
      <c r="A18" s="4" t="inlineStr">
        <is>
          <t>Accrued interest rate</t>
        </is>
      </c>
      <c r="C18" s="4" t="inlineStr">
        <is>
          <t>0.50%</t>
        </is>
      </c>
    </row>
    <row r="19">
      <c r="A19" s="4" t="inlineStr">
        <is>
          <t>Long-term debt</t>
        </is>
      </c>
      <c r="C19" s="5" t="n">
        <v>495400000</v>
      </c>
    </row>
    <row r="20">
      <c r="A20" s="4" t="inlineStr">
        <is>
          <t>Debt recorded as additional paid-in capital</t>
        </is>
      </c>
      <c r="C20" s="5" t="n">
        <v>181100000</v>
      </c>
    </row>
    <row r="21">
      <c r="A21" s="4" t="inlineStr">
        <is>
          <t>Conversion ratio</t>
        </is>
      </c>
      <c r="C21" s="12" t="n">
        <v>0.0414576</v>
      </c>
    </row>
    <row r="22">
      <c r="A22" s="4" t="inlineStr">
        <is>
          <t>Consecutive business days | day</t>
        </is>
      </c>
      <c r="C22" s="6" t="n">
        <v>5</v>
      </c>
    </row>
    <row r="23">
      <c r="A23" s="4" t="inlineStr">
        <is>
          <t>Consecutive trading days | day</t>
        </is>
      </c>
      <c r="C23" s="6" t="n">
        <v>5</v>
      </c>
    </row>
    <row r="24">
      <c r="A24" s="4" t="inlineStr">
        <is>
          <t>Redemption price percentage</t>
        </is>
      </c>
      <c r="C24" s="4" t="inlineStr">
        <is>
          <t>100.00%</t>
        </is>
      </c>
    </row>
    <row r="25">
      <c r="A25" s="4" t="inlineStr">
        <is>
          <t>Percentage of principal amount redeemable</t>
        </is>
      </c>
      <c r="C25" s="4" t="inlineStr">
        <is>
          <t>100.00%</t>
        </is>
      </c>
    </row>
    <row r="26">
      <c r="A26" s="4" t="inlineStr">
        <is>
          <t>Notional amount</t>
        </is>
      </c>
      <c r="E26" s="5" t="n">
        <v>89200000</v>
      </c>
      <c r="F26" s="6" t="n">
        <v>457000000</v>
      </c>
      <c r="G26" s="5" t="n">
        <v>89200000</v>
      </c>
    </row>
    <row r="27">
      <c r="A27" s="4" t="inlineStr">
        <is>
          <t>Shares converted (in shares) | shares</t>
        </is>
      </c>
      <c r="E27" s="11" t="n">
        <v>2.1</v>
      </c>
    </row>
    <row r="28">
      <c r="A28" s="4" t="inlineStr">
        <is>
          <t>Debt repurchase allocation, debt portion</t>
        </is>
      </c>
      <c r="E28" s="5" t="n">
        <v>85400000</v>
      </c>
      <c r="F28" s="6" t="n">
        <v>435100000</v>
      </c>
      <c r="G28" s="6" t="n">
        <v>85400000</v>
      </c>
    </row>
    <row r="29">
      <c r="A29" s="4" t="inlineStr">
        <is>
          <t>Debt repurchase allocation - Equity portion</t>
        </is>
      </c>
      <c r="E29" s="6" t="n">
        <v>117600000</v>
      </c>
      <c r="F29" s="6" t="n">
        <v>567100000</v>
      </c>
      <c r="G29" s="6" t="n">
        <v>117600000</v>
      </c>
    </row>
    <row r="30">
      <c r="A30" s="4" t="inlineStr">
        <is>
          <t>Unamortized discount write-off</t>
        </is>
      </c>
      <c r="E30" s="6" t="n">
        <v>5600000</v>
      </c>
      <c r="F30" s="6" t="n">
        <v>32400000</v>
      </c>
      <c r="G30" s="6" t="n">
        <v>5600000</v>
      </c>
    </row>
    <row r="31">
      <c r="A31" s="4" t="inlineStr">
        <is>
          <t>Write-off of unamortized costs</t>
        </is>
      </c>
      <c r="E31" s="6" t="n">
        <v>300000</v>
      </c>
      <c r="F31" s="6" t="n">
        <v>1400000</v>
      </c>
    </row>
    <row r="32">
      <c r="A32" s="4" t="inlineStr">
        <is>
          <t>Loss on extinguishment of debt</t>
        </is>
      </c>
      <c r="E32" s="6" t="n">
        <v>2100000</v>
      </c>
      <c r="F32" s="6" t="n">
        <v>15000000</v>
      </c>
    </row>
    <row r="33">
      <c r="A33" s="4" t="inlineStr">
        <is>
          <t>Inducement expense</t>
        </is>
      </c>
      <c r="F33" s="6" t="n">
        <v>3100000</v>
      </c>
    </row>
    <row r="34">
      <c r="A34" s="4" t="inlineStr">
        <is>
          <t>Interest expense earned</t>
        </is>
      </c>
      <c r="F34" s="6" t="n">
        <v>1900000</v>
      </c>
    </row>
    <row r="35">
      <c r="A35" s="4" t="inlineStr">
        <is>
          <t>Value of common stock consideration</t>
        </is>
      </c>
      <c r="E35" s="6" t="n">
        <v>113800000</v>
      </c>
      <c r="F35" s="5" t="n">
        <v>1002200000</v>
      </c>
    </row>
    <row r="36">
      <c r="A36" s="4" t="inlineStr">
        <is>
          <t>Principal amount</t>
        </is>
      </c>
      <c r="E36" s="6" t="n">
        <v>130300000</v>
      </c>
      <c r="G36" s="6" t="n">
        <v>130300000</v>
      </c>
    </row>
    <row r="37">
      <c r="A37" s="4" t="inlineStr">
        <is>
          <t>Reclassification from permanent equity to mezzanine equity</t>
        </is>
      </c>
      <c r="G37" s="6" t="n">
        <v>7300000</v>
      </c>
    </row>
    <row r="38">
      <c r="A38" s="4" t="inlineStr">
        <is>
          <t>Convertible Debentures 1.0% Due 2035 | Debt Instrument, Redemption, Period Two</t>
        </is>
      </c>
    </row>
    <row r="39">
      <c r="A39" s="3" t="inlineStr">
        <is>
          <t>Debt Instrument [Line Items]</t>
        </is>
      </c>
    </row>
    <row r="40">
      <c r="A40" s="4" t="inlineStr">
        <is>
          <t>Notional amount</t>
        </is>
      </c>
      <c r="E40" s="6" t="n">
        <v>2300000</v>
      </c>
      <c r="G40" s="5" t="n">
        <v>2300000</v>
      </c>
    </row>
    <row r="41">
      <c r="A41" s="4" t="inlineStr">
        <is>
          <t>Shares converted (in shares) | shares</t>
        </is>
      </c>
      <c r="G41" s="11" t="n">
        <v>0.1</v>
      </c>
    </row>
    <row r="42">
      <c r="A42" s="4" t="inlineStr">
        <is>
          <t>Repurchase amount</t>
        </is>
      </c>
      <c r="E42" s="5" t="n">
        <v>2300000</v>
      </c>
      <c r="G42" s="5" t="n">
        <v>2300000</v>
      </c>
    </row>
    <row r="43">
      <c r="A43" s="4" t="inlineStr">
        <is>
          <t>Convertible Debentures 1.0% Due 2035 | Debt Instrument, Redemption, Period One</t>
        </is>
      </c>
    </row>
    <row r="44">
      <c r="A44" s="3" t="inlineStr">
        <is>
          <t>Debt Instrument [Line Items]</t>
        </is>
      </c>
    </row>
    <row r="45">
      <c r="A45" s="4" t="inlineStr">
        <is>
          <t>Shares converted (in shares) | shares</t>
        </is>
      </c>
      <c r="F45" s="11" t="n">
        <v>18.9</v>
      </c>
    </row>
    <row r="46">
      <c r="A46" s="4" t="inlineStr">
        <is>
          <t>Senior Convertible Debentures due in 2031</t>
        </is>
      </c>
    </row>
    <row r="47">
      <c r="A47" s="3" t="inlineStr">
        <is>
          <t>Debt Instrument [Line Items]</t>
        </is>
      </c>
    </row>
    <row r="48">
      <c r="A48" s="4" t="inlineStr">
        <is>
          <t>Convertible debentures, interest rate</t>
        </is>
      </c>
      <c r="K48" s="4" t="inlineStr">
        <is>
          <t>2.75%</t>
        </is>
      </c>
    </row>
    <row r="49">
      <c r="A49" s="4" t="inlineStr">
        <is>
          <t>Repayment of debt, cash</t>
        </is>
      </c>
      <c r="B49" s="5" t="n">
        <v>17800000</v>
      </c>
      <c r="C49" s="5" t="n">
        <v>38300000</v>
      </c>
      <c r="D49" s="5" t="n">
        <v>256200000</v>
      </c>
    </row>
    <row r="50">
      <c r="A50" s="4" t="inlineStr">
        <is>
          <t>Principal amount per note</t>
        </is>
      </c>
      <c r="D50" s="5" t="n">
        <v>1000</v>
      </c>
    </row>
    <row r="51">
      <c r="A51" s="4" t="inlineStr">
        <is>
          <t>Term Loan Facility</t>
        </is>
      </c>
    </row>
    <row r="52">
      <c r="A52" s="3" t="inlineStr">
        <is>
          <t>Debt Instrument [Line Items]</t>
        </is>
      </c>
    </row>
    <row r="53">
      <c r="A53" s="4" t="inlineStr">
        <is>
          <t>Repayments of debt</t>
        </is>
      </c>
      <c r="G53" s="5" t="n">
        <v>472500000</v>
      </c>
    </row>
    <row r="54">
      <c r="A54" s="4" t="inlineStr">
        <is>
          <t>Minimum | Convertible Debentures 1.0% Due 2035</t>
        </is>
      </c>
    </row>
    <row r="55">
      <c r="A55" s="3" t="inlineStr">
        <is>
          <t>Debt Instrument [Line Items]</t>
        </is>
      </c>
    </row>
    <row r="56">
      <c r="A56" s="4" t="inlineStr">
        <is>
          <t>Percentage of stock closing price to debt conversion price</t>
        </is>
      </c>
      <c r="C56" s="4" t="inlineStr">
        <is>
          <t>130.00%</t>
        </is>
      </c>
      <c r="J56" s="4" t="inlineStr">
        <is>
          <t>130.00%</t>
        </is>
      </c>
    </row>
    <row r="57">
      <c r="A57" s="4" t="inlineStr">
        <is>
          <t>Number of trading days</t>
        </is>
      </c>
      <c r="C57" s="4" t="inlineStr">
        <is>
          <t>20 days</t>
        </is>
      </c>
      <c r="G57" s="4" t="inlineStr">
        <is>
          <t>20 days</t>
        </is>
      </c>
    </row>
    <row r="58">
      <c r="A58" s="4" t="inlineStr">
        <is>
          <t>Maximum | Convertible Debentures 1.0% Due 2035</t>
        </is>
      </c>
    </row>
    <row r="59">
      <c r="A59" s="3" t="inlineStr">
        <is>
          <t>Debt Instrument [Line Items]</t>
        </is>
      </c>
    </row>
    <row r="60">
      <c r="A60" s="4" t="inlineStr">
        <is>
          <t>Percentage of stock closing price to debt conversion price</t>
        </is>
      </c>
      <c r="C60" s="4" t="inlineStr">
        <is>
          <t>98.00%</t>
        </is>
      </c>
    </row>
    <row r="61">
      <c r="A61" s="4" t="inlineStr">
        <is>
          <t>Number of trading days</t>
        </is>
      </c>
      <c r="C61" s="4" t="inlineStr">
        <is>
          <t>30 days</t>
        </is>
      </c>
      <c r="G61" s="4" t="inlineStr">
        <is>
          <t>30 days</t>
        </is>
      </c>
    </row>
    <row r="62">
      <c r="A62" s="4" t="inlineStr">
        <is>
          <t>Principal amount per note</t>
        </is>
      </c>
      <c r="C62" s="5" t="n">
        <v>1000</v>
      </c>
    </row>
    <row r="63">
      <c r="A63" s="4" t="inlineStr">
        <is>
          <t>If-converted value exceeding principal amount</t>
        </is>
      </c>
      <c r="G63" s="5" t="n">
        <v>167000000</v>
      </c>
    </row>
  </sheetData>
  <mergeCells count="4">
    <mergeCell ref="A1:A2"/>
    <mergeCell ref="B1:D1"/>
    <mergeCell ref="E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0" customWidth="1" min="2" max="2"/>
    <col width="24" customWidth="1" min="3" max="3"/>
    <col width="21" customWidth="1" min="4" max="4"/>
    <col width="30" customWidth="1" min="5" max="5"/>
    <col width="27" customWidth="1" min="6" max="6"/>
    <col width="27" customWidth="1" min="7" max="7"/>
    <col width="27" customWidth="1" min="8" max="8"/>
    <col width="21" customWidth="1" min="9" max="9"/>
    <col width="14" customWidth="1" min="10" max="10"/>
    <col width="14" customWidth="1" min="11" max="11"/>
  </cols>
  <sheetData>
    <row r="1">
      <c r="A1" s="1" t="inlineStr">
        <is>
          <t>Debt - 1.25% Convertible Debentures due 2025 (Details) $ in Millions</t>
        </is>
      </c>
      <c r="B1" s="2" t="inlineStr">
        <is>
          <t>1 Months Ended</t>
        </is>
      </c>
      <c r="E1" s="2" t="inlineStr">
        <is>
          <t>12 Months Ended</t>
        </is>
      </c>
      <c r="H1" s="2" t="inlineStr">
        <is>
          <t>101 Months Ended</t>
        </is>
      </c>
    </row>
    <row r="2">
      <c r="B2" s="2" t="inlineStr">
        <is>
          <t>Mar. 31, 2017USD ($)dayshares</t>
        </is>
      </c>
      <c r="C2" s="2" t="inlineStr">
        <is>
          <t>Dec. 31, 2015USD ($)day</t>
        </is>
      </c>
      <c r="D2" s="2" t="inlineStr">
        <is>
          <t>Jun. 30, 2015USD ($)</t>
        </is>
      </c>
      <c r="E2" s="2" t="inlineStr">
        <is>
          <t>Sep. 30, 2021USD ($)dayshares</t>
        </is>
      </c>
      <c r="F2" s="2" t="inlineStr">
        <is>
          <t>Sep. 30, 2020USD ($)shares</t>
        </is>
      </c>
      <c r="G2" s="2" t="inlineStr">
        <is>
          <t>Sep. 30, 2019USD ($)shares</t>
        </is>
      </c>
      <c r="H2" s="2" t="inlineStr">
        <is>
          <t>Sep. 30, 2021USD ($)shares</t>
        </is>
      </c>
      <c r="I2" s="2" t="inlineStr">
        <is>
          <t>Mar. 31, 2020USD ($)</t>
        </is>
      </c>
      <c r="J2" s="2" t="inlineStr">
        <is>
          <t>Jun. 30, 2017</t>
        </is>
      </c>
      <c r="K2" s="2" t="inlineStr">
        <is>
          <t>Oct. 24, 2011</t>
        </is>
      </c>
    </row>
    <row r="3">
      <c r="A3" s="3" t="inlineStr">
        <is>
          <t>Debt Instrument [Line Items]</t>
        </is>
      </c>
    </row>
    <row r="4">
      <c r="A4" s="4" t="inlineStr">
        <is>
          <t>Long-term debt, face value</t>
        </is>
      </c>
      <c r="E4" s="5" t="n">
        <v>918</v>
      </c>
      <c r="F4" s="10" t="n">
        <v>1666.5</v>
      </c>
      <c r="H4" s="5" t="n">
        <v>918</v>
      </c>
    </row>
    <row r="5">
      <c r="A5" s="4" t="inlineStr">
        <is>
          <t>Repurchase of common stock (in shares) | shares</t>
        </is>
      </c>
      <c r="E5" s="6" t="n">
        <v>0</v>
      </c>
      <c r="F5" s="6" t="n">
        <v>9500000</v>
      </c>
      <c r="G5" s="6" t="n">
        <v>8200000</v>
      </c>
      <c r="H5" s="6" t="n">
        <v>73800000</v>
      </c>
    </row>
    <row r="6">
      <c r="A6" s="4" t="inlineStr">
        <is>
          <t>Repurchase of common stock amount</t>
        </is>
      </c>
      <c r="F6" s="10" t="n">
        <v>169.2</v>
      </c>
      <c r="G6" s="10" t="n">
        <v>126.9</v>
      </c>
      <c r="H6" s="10" t="n">
        <v>1238.8</v>
      </c>
    </row>
    <row r="7">
      <c r="A7" s="4" t="inlineStr">
        <is>
          <t>Consecutive trading days | day</t>
        </is>
      </c>
      <c r="E7" s="6" t="n">
        <v>30</v>
      </c>
    </row>
    <row r="8">
      <c r="A8" s="4" t="inlineStr">
        <is>
          <t>Trading days | day</t>
        </is>
      </c>
      <c r="E8" s="6" t="n">
        <v>20</v>
      </c>
    </row>
    <row r="9">
      <c r="A9" s="4" t="inlineStr">
        <is>
          <t>Convertible Debentures 1.25% Due 2025</t>
        </is>
      </c>
    </row>
    <row r="10">
      <c r="A10" s="3" t="inlineStr">
        <is>
          <t>Debt Instrument [Line Items]</t>
        </is>
      </c>
    </row>
    <row r="11">
      <c r="A11" s="4" t="inlineStr">
        <is>
          <t>Convertible debentures, interest rate</t>
        </is>
      </c>
      <c r="B11" s="4" t="inlineStr">
        <is>
          <t>1.25%</t>
        </is>
      </c>
      <c r="E11" s="4" t="inlineStr">
        <is>
          <t>1.25%</t>
        </is>
      </c>
      <c r="H11" s="4" t="inlineStr">
        <is>
          <t>1.25%</t>
        </is>
      </c>
    </row>
    <row r="12">
      <c r="A12" s="4" t="inlineStr">
        <is>
          <t>Long-term debt, face value</t>
        </is>
      </c>
      <c r="B12" s="5" t="n">
        <v>350</v>
      </c>
    </row>
    <row r="13">
      <c r="A13" s="4" t="inlineStr">
        <is>
          <t>Total proceeds</t>
        </is>
      </c>
      <c r="B13" s="10" t="n">
        <v>343.6</v>
      </c>
    </row>
    <row r="14">
      <c r="A14" s="4" t="inlineStr">
        <is>
          <t>Repurchase of common stock (in shares) | shares</t>
        </is>
      </c>
      <c r="B14" s="6" t="n">
        <v>5800000</v>
      </c>
    </row>
    <row r="15">
      <c r="A15" s="4" t="inlineStr">
        <is>
          <t>Repurchase of common stock amount</t>
        </is>
      </c>
      <c r="B15" s="10" t="n">
        <v>99.09999999999999</v>
      </c>
    </row>
    <row r="16">
      <c r="A16" s="4" t="inlineStr">
        <is>
          <t>Long-term debt</t>
        </is>
      </c>
      <c r="B16" s="11" t="n">
        <v>252.1</v>
      </c>
    </row>
    <row r="17">
      <c r="A17" s="4" t="inlineStr">
        <is>
          <t>Debt recorded as additional paid-in capital</t>
        </is>
      </c>
      <c r="B17" s="10" t="n">
        <v>97.90000000000001</v>
      </c>
    </row>
    <row r="18">
      <c r="A18" s="4" t="inlineStr">
        <is>
          <t>Conversion ratio</t>
        </is>
      </c>
      <c r="C18" s="12" t="n">
        <v>0.0507957</v>
      </c>
    </row>
    <row r="19">
      <c r="A19" s="4" t="inlineStr">
        <is>
          <t>Percentage of stock closing price to debt conversion price</t>
        </is>
      </c>
      <c r="F19" s="4" t="inlineStr">
        <is>
          <t>130.00%</t>
        </is>
      </c>
      <c r="J19" s="4" t="inlineStr">
        <is>
          <t>130.00%</t>
        </is>
      </c>
    </row>
    <row r="20">
      <c r="A20" s="4" t="inlineStr">
        <is>
          <t>Consecutive business days | day</t>
        </is>
      </c>
      <c r="C20" s="6" t="n">
        <v>5</v>
      </c>
    </row>
    <row r="21">
      <c r="A21" s="4" t="inlineStr">
        <is>
          <t>Consecutive trading days | day</t>
        </is>
      </c>
      <c r="B21" s="6" t="n">
        <v>5</v>
      </c>
    </row>
    <row r="22">
      <c r="A22" s="4" t="inlineStr">
        <is>
          <t>Trading days | day</t>
        </is>
      </c>
      <c r="B22" s="6" t="n">
        <v>5</v>
      </c>
    </row>
    <row r="23">
      <c r="A23" s="4" t="inlineStr">
        <is>
          <t>Percentage of principal amount redeemable</t>
        </is>
      </c>
      <c r="B23" s="4" t="inlineStr">
        <is>
          <t>100.00%</t>
        </is>
      </c>
    </row>
    <row r="24">
      <c r="A24" s="4" t="inlineStr">
        <is>
          <t>Notional amount</t>
        </is>
      </c>
      <c r="E24" s="10" t="n">
        <v>1.2</v>
      </c>
      <c r="H24" s="10" t="n">
        <v>1.2</v>
      </c>
      <c r="I24" s="10" t="n">
        <v>87.3</v>
      </c>
    </row>
    <row r="25">
      <c r="A25" s="4" t="inlineStr">
        <is>
          <t>Repurchase amount</t>
        </is>
      </c>
      <c r="E25" s="10" t="n">
        <v>1.2</v>
      </c>
      <c r="H25" s="10" t="n">
        <v>1.2</v>
      </c>
      <c r="I25" s="11" t="n">
        <v>112.3</v>
      </c>
    </row>
    <row r="26">
      <c r="A26" s="4" t="inlineStr">
        <is>
          <t>Debt repurchase allocation, debt portion</t>
        </is>
      </c>
      <c r="I26" s="11" t="n">
        <v>72.8</v>
      </c>
    </row>
    <row r="27">
      <c r="A27" s="4" t="inlineStr">
        <is>
          <t>Debt repurchase allocation - Equity portion</t>
        </is>
      </c>
      <c r="I27" s="11" t="n">
        <v>39.5</v>
      </c>
    </row>
    <row r="28">
      <c r="A28" s="4" t="inlineStr">
        <is>
          <t>Unamortized discount write-off</t>
        </is>
      </c>
      <c r="I28" s="11" t="n">
        <v>16.7</v>
      </c>
    </row>
    <row r="29">
      <c r="A29" s="4" t="inlineStr">
        <is>
          <t>Unamortized costs</t>
        </is>
      </c>
      <c r="I29" s="11" t="n">
        <v>0.7</v>
      </c>
    </row>
    <row r="30">
      <c r="A30" s="4" t="inlineStr">
        <is>
          <t>Loss on repurchases</t>
        </is>
      </c>
      <c r="I30" s="11" t="n">
        <v>2.8</v>
      </c>
    </row>
    <row r="31">
      <c r="A31" s="4" t="inlineStr">
        <is>
          <t>Aggregate principal amount outstanding</t>
        </is>
      </c>
      <c r="I31" s="10" t="n">
        <v>262.6</v>
      </c>
    </row>
    <row r="32">
      <c r="A32" s="4" t="inlineStr">
        <is>
          <t>Shares converted (in shares) | shares</t>
        </is>
      </c>
      <c r="E32" s="6" t="n">
        <v>40000</v>
      </c>
    </row>
    <row r="33">
      <c r="A33" s="4" t="inlineStr">
        <is>
          <t>Reclassification from permanent equity to mezzanine equity</t>
        </is>
      </c>
      <c r="E33" s="10" t="n">
        <v>37.6</v>
      </c>
    </row>
    <row r="34">
      <c r="A34" s="4" t="inlineStr">
        <is>
          <t>If-converted value exceeding principal amount</t>
        </is>
      </c>
      <c r="E34" s="10" t="n">
        <v>471.6</v>
      </c>
    </row>
    <row r="35">
      <c r="A35" s="4" t="inlineStr">
        <is>
          <t>Convertible Debentures 1.25% Due 2025 | Ending on Last Trading Day of Previous Fiscal Quarter</t>
        </is>
      </c>
    </row>
    <row r="36">
      <c r="A36" s="3" t="inlineStr">
        <is>
          <t>Debt Instrument [Line Items]</t>
        </is>
      </c>
    </row>
    <row r="37">
      <c r="A37" s="4" t="inlineStr">
        <is>
          <t>Number of consecutive trading days</t>
        </is>
      </c>
      <c r="B37" s="4" t="inlineStr">
        <is>
          <t>30 days</t>
        </is>
      </c>
      <c r="E37" s="4" t="inlineStr">
        <is>
          <t>30 days</t>
        </is>
      </c>
    </row>
    <row r="38">
      <c r="A38" s="4" t="inlineStr">
        <is>
          <t>Convertible Debentures 1.25% Due 2025 | Minimum</t>
        </is>
      </c>
    </row>
    <row r="39">
      <c r="A39" s="3" t="inlineStr">
        <is>
          <t>Debt Instrument [Line Items]</t>
        </is>
      </c>
    </row>
    <row r="40">
      <c r="A40" s="4" t="inlineStr">
        <is>
          <t>Number of trading days</t>
        </is>
      </c>
      <c r="B40" s="4" t="inlineStr">
        <is>
          <t>20 days</t>
        </is>
      </c>
      <c r="E40" s="4" t="inlineStr">
        <is>
          <t>20 days</t>
        </is>
      </c>
    </row>
    <row r="41">
      <c r="A41" s="4" t="inlineStr">
        <is>
          <t>Convertible Debentures 1.25% Due 2025 | Maximum</t>
        </is>
      </c>
    </row>
    <row r="42">
      <c r="A42" s="3" t="inlineStr">
        <is>
          <t>Debt Instrument [Line Items]</t>
        </is>
      </c>
    </row>
    <row r="43">
      <c r="A43" s="4" t="inlineStr">
        <is>
          <t>Percentage of stock closing price to debt conversion price</t>
        </is>
      </c>
      <c r="B43" s="4" t="inlineStr">
        <is>
          <t>98.00%</t>
        </is>
      </c>
    </row>
    <row r="44">
      <c r="A44" s="4" t="inlineStr">
        <is>
          <t>Senior Convertible Debentures due in 2031</t>
        </is>
      </c>
    </row>
    <row r="45">
      <c r="A45" s="3" t="inlineStr">
        <is>
          <t>Debt Instrument [Line Items]</t>
        </is>
      </c>
    </row>
    <row r="46">
      <c r="A46" s="4" t="inlineStr">
        <is>
          <t>Convertible debentures, interest rate</t>
        </is>
      </c>
      <c r="K46" s="4" t="inlineStr">
        <is>
          <t>2.75%</t>
        </is>
      </c>
    </row>
    <row r="47">
      <c r="A47" s="4" t="inlineStr">
        <is>
          <t>Repayment of debt, cash</t>
        </is>
      </c>
      <c r="B47" s="10" t="n">
        <v>17.8</v>
      </c>
      <c r="C47" s="10" t="n">
        <v>38.3</v>
      </c>
      <c r="D47" s="10" t="n">
        <v>256.2</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27" customWidth="1" min="2" max="2"/>
    <col width="21" customWidth="1" min="3" max="3"/>
    <col width="24" customWidth="1" min="4" max="4"/>
    <col width="14" customWidth="1" min="5" max="5"/>
    <col width="21" customWidth="1" min="6" max="6"/>
    <col width="21" customWidth="1" min="7" max="7"/>
    <col width="24" customWidth="1" min="8" max="8"/>
    <col width="27" customWidth="1" min="9" max="9"/>
    <col width="27" customWidth="1" min="10" max="10"/>
    <col width="30" customWidth="1" min="11" max="11"/>
    <col width="21" customWidth="1" min="12" max="12"/>
    <col width="21" customWidth="1" min="13" max="13"/>
    <col width="21" customWidth="1" min="14" max="14"/>
    <col width="14" customWidth="1" min="15" max="15"/>
  </cols>
  <sheetData>
    <row r="1">
      <c r="A1" s="1" t="inlineStr">
        <is>
          <t>Debt - 1.50% Convertible Debentures due 2035 (Details) shares in Millions</t>
        </is>
      </c>
      <c r="B1" s="2" t="inlineStr">
        <is>
          <t>Nov. 05, 2021USD ($)shares</t>
        </is>
      </c>
      <c r="C1" s="2" t="inlineStr">
        <is>
          <t>Nov. 04, 2021USD ($)</t>
        </is>
      </c>
      <c r="D1" s="2" t="inlineStr">
        <is>
          <t>Nov. 01, 2021USD ($)day</t>
        </is>
      </c>
      <c r="E1" s="2" t="inlineStr">
        <is>
          <t>Sep. 29, 2021</t>
        </is>
      </c>
      <c r="F1" s="2" t="inlineStr">
        <is>
          <t>Mar. 31, 2017USD ($)</t>
        </is>
      </c>
      <c r="G1" s="2" t="inlineStr">
        <is>
          <t>Dec. 31, 2015USD ($)</t>
        </is>
      </c>
      <c r="H1" s="2" t="inlineStr">
        <is>
          <t>Jun. 30, 2015USD ($)day</t>
        </is>
      </c>
      <c r="I1" s="2" t="inlineStr">
        <is>
          <t>Sep. 30, 2021USD ($)shares</t>
        </is>
      </c>
      <c r="J1" s="2" t="inlineStr">
        <is>
          <t>Jun. 30, 2021USD ($)shares</t>
        </is>
      </c>
      <c r="K1" s="2" t="inlineStr">
        <is>
          <t>Sep. 30, 2021USD ($)dayshares</t>
        </is>
      </c>
      <c r="L1" s="2" t="inlineStr">
        <is>
          <t>Sep. 30, 2020USD ($)</t>
        </is>
      </c>
      <c r="M1" s="2" t="inlineStr">
        <is>
          <t>Sep. 30, 2019USD ($)</t>
        </is>
      </c>
      <c r="N1" s="2" t="inlineStr">
        <is>
          <t>Mar. 31, 2020USD ($)</t>
        </is>
      </c>
      <c r="O1" s="2" t="inlineStr">
        <is>
          <t>Oct. 24, 2011</t>
        </is>
      </c>
    </row>
    <row r="2">
      <c r="A2" s="3" t="inlineStr">
        <is>
          <t>Debt Instrument [Line Items]</t>
        </is>
      </c>
    </row>
    <row r="3">
      <c r="A3" s="4" t="inlineStr">
        <is>
          <t>Long-term debt, face value</t>
        </is>
      </c>
      <c r="I3" s="5" t="n">
        <v>918000000</v>
      </c>
      <c r="K3" s="5" t="n">
        <v>918000000</v>
      </c>
      <c r="L3" s="5" t="n">
        <v>1666500000</v>
      </c>
    </row>
    <row r="4">
      <c r="A4" s="4" t="inlineStr">
        <is>
          <t>Trading days | day</t>
        </is>
      </c>
      <c r="K4" s="6" t="n">
        <v>20</v>
      </c>
    </row>
    <row r="5">
      <c r="A5" s="4" t="inlineStr">
        <is>
          <t>Consecutive trading days | day</t>
        </is>
      </c>
      <c r="K5" s="6" t="n">
        <v>30</v>
      </c>
    </row>
    <row r="6">
      <c r="A6" s="4" t="inlineStr">
        <is>
          <t>Loss on extinguishment of debt</t>
        </is>
      </c>
      <c r="K6" s="5" t="n">
        <v>-19261000</v>
      </c>
      <c r="L6" s="5" t="n">
        <v>-18656000</v>
      </c>
      <c r="M6" s="5" t="n">
        <v>-910000</v>
      </c>
    </row>
    <row r="7">
      <c r="A7" s="4" t="inlineStr">
        <is>
          <t>Principal amount</t>
        </is>
      </c>
      <c r="I7" s="5" t="n">
        <v>918037000</v>
      </c>
      <c r="K7" s="5" t="n">
        <v>918037000</v>
      </c>
    </row>
    <row r="8">
      <c r="A8" s="4" t="inlineStr">
        <is>
          <t>Convertible Debentures 1.5% Due 2035</t>
        </is>
      </c>
    </row>
    <row r="9">
      <c r="A9" s="3" t="inlineStr">
        <is>
          <t>Debt Instrument [Line Items]</t>
        </is>
      </c>
    </row>
    <row r="10">
      <c r="A10" s="4" t="inlineStr">
        <is>
          <t>Convertible debentures, interest rate</t>
        </is>
      </c>
      <c r="H10" s="4" t="inlineStr">
        <is>
          <t>1.50%</t>
        </is>
      </c>
      <c r="I10" s="4" t="inlineStr">
        <is>
          <t>1.50%</t>
        </is>
      </c>
      <c r="K10" s="4" t="inlineStr">
        <is>
          <t>1.50%</t>
        </is>
      </c>
    </row>
    <row r="11">
      <c r="A11" s="4" t="inlineStr">
        <is>
          <t>Long-term debt, face value</t>
        </is>
      </c>
      <c r="H11" s="5" t="n">
        <v>263900000</v>
      </c>
    </row>
    <row r="12">
      <c r="A12" s="4" t="inlineStr">
        <is>
          <t>Repayment of debt, cash</t>
        </is>
      </c>
      <c r="I12" s="5" t="n">
        <v>19000000</v>
      </c>
    </row>
    <row r="13">
      <c r="A13" s="4" t="inlineStr">
        <is>
          <t>Debt proceeds</t>
        </is>
      </c>
      <c r="H13" s="5" t="n">
        <v>253200000</v>
      </c>
    </row>
    <row r="14">
      <c r="A14" s="4" t="inlineStr">
        <is>
          <t>Debt issuance, percentage of principal</t>
        </is>
      </c>
      <c r="H14" s="4" t="inlineStr">
        <is>
          <t>97.09%</t>
        </is>
      </c>
    </row>
    <row r="15">
      <c r="A15" s="4" t="inlineStr">
        <is>
          <t>Debt discount</t>
        </is>
      </c>
      <c r="H15" s="5" t="n">
        <v>7700000</v>
      </c>
    </row>
    <row r="16">
      <c r="A16" s="4" t="inlineStr">
        <is>
          <t>Trading days | day</t>
        </is>
      </c>
      <c r="H16" s="6" t="n">
        <v>5</v>
      </c>
    </row>
    <row r="17">
      <c r="A17" s="4" t="inlineStr">
        <is>
          <t>Long-term debt</t>
        </is>
      </c>
      <c r="H17" s="5" t="n">
        <v>208600000</v>
      </c>
    </row>
    <row r="18">
      <c r="A18" s="4" t="inlineStr">
        <is>
          <t>Debt recorded as additional paid-in capital</t>
        </is>
      </c>
      <c r="H18" s="5" t="n">
        <v>55300000</v>
      </c>
    </row>
    <row r="19">
      <c r="A19" s="4" t="inlineStr">
        <is>
          <t>Conversion ratio</t>
        </is>
      </c>
      <c r="G19" s="12" t="n">
        <v>0.0485216</v>
      </c>
    </row>
    <row r="20">
      <c r="A20" s="4" t="inlineStr">
        <is>
          <t>Consecutive business days | day</t>
        </is>
      </c>
      <c r="H20" s="6" t="n">
        <v>5</v>
      </c>
    </row>
    <row r="21">
      <c r="A21" s="4" t="inlineStr">
        <is>
          <t>Consecutive trading days | day</t>
        </is>
      </c>
      <c r="H21" s="6" t="n">
        <v>5</v>
      </c>
    </row>
    <row r="22">
      <c r="A22" s="4" t="inlineStr">
        <is>
          <t>Redemption price percentage</t>
        </is>
      </c>
      <c r="H22" s="4" t="inlineStr">
        <is>
          <t>100.00%</t>
        </is>
      </c>
    </row>
    <row r="23">
      <c r="A23" s="4" t="inlineStr">
        <is>
          <t>Percentage of principal amount redeemable</t>
        </is>
      </c>
      <c r="H23" s="4" t="inlineStr">
        <is>
          <t>100.00%</t>
        </is>
      </c>
    </row>
    <row r="24">
      <c r="A24" s="4" t="inlineStr">
        <is>
          <t>Notional amount</t>
        </is>
      </c>
      <c r="I24" s="5" t="n">
        <v>19000000</v>
      </c>
      <c r="K24" s="5" t="n">
        <v>19000000</v>
      </c>
      <c r="N24" s="5" t="n">
        <v>36500000</v>
      </c>
    </row>
    <row r="25">
      <c r="A25" s="4" t="inlineStr">
        <is>
          <t>Repurchase amount</t>
        </is>
      </c>
      <c r="N25" s="6" t="n">
        <v>41300000</v>
      </c>
    </row>
    <row r="26">
      <c r="A26" s="4" t="inlineStr">
        <is>
          <t>Debt repurchase allocation, debt portion</t>
        </is>
      </c>
      <c r="N26" s="6" t="n">
        <v>34700000</v>
      </c>
    </row>
    <row r="27">
      <c r="A27" s="4" t="inlineStr">
        <is>
          <t>Debt repurchase allocation - Equity portion</t>
        </is>
      </c>
      <c r="N27" s="6" t="n">
        <v>6600000</v>
      </c>
    </row>
    <row r="28">
      <c r="A28" s="4" t="inlineStr">
        <is>
          <t>Unamortized discount write-off</t>
        </is>
      </c>
      <c r="N28" s="6" t="n">
        <v>2500000</v>
      </c>
    </row>
    <row r="29">
      <c r="A29" s="4" t="inlineStr">
        <is>
          <t>Unamortized costs</t>
        </is>
      </c>
      <c r="N29" s="6" t="n">
        <v>100000</v>
      </c>
    </row>
    <row r="30">
      <c r="A30" s="4" t="inlineStr">
        <is>
          <t>Aggregate principal amount outstanding</t>
        </is>
      </c>
      <c r="N30" s="6" t="n">
        <v>227400000</v>
      </c>
    </row>
    <row r="31">
      <c r="A31" s="4" t="inlineStr">
        <is>
          <t>Loss on repurchases</t>
        </is>
      </c>
      <c r="N31" s="5" t="n">
        <v>800000</v>
      </c>
    </row>
    <row r="32">
      <c r="A32" s="4" t="inlineStr">
        <is>
          <t>Shares converted (in shares) | shares</t>
        </is>
      </c>
      <c r="I32" s="11" t="n">
        <v>0.6</v>
      </c>
    </row>
    <row r="33">
      <c r="A33" s="4" t="inlineStr">
        <is>
          <t>Reclassification from permanent equity to mezzanine equity</t>
        </is>
      </c>
      <c r="K33" s="6" t="n">
        <v>100000</v>
      </c>
    </row>
    <row r="34">
      <c r="A34" s="4" t="inlineStr">
        <is>
          <t>If-converted value exceeding principal amount</t>
        </is>
      </c>
      <c r="K34" s="6" t="n">
        <v>42000000</v>
      </c>
    </row>
    <row r="35">
      <c r="A35" s="4" t="inlineStr">
        <is>
          <t>Redemption price percentage</t>
        </is>
      </c>
      <c r="E35" s="4" t="inlineStr">
        <is>
          <t>100.00%</t>
        </is>
      </c>
    </row>
    <row r="36">
      <c r="A36" s="4" t="inlineStr">
        <is>
          <t>Convertible Debentures 1.5% Due 2035 | Subsequent Event</t>
        </is>
      </c>
    </row>
    <row r="37">
      <c r="A37" s="3" t="inlineStr">
        <is>
          <t>Debt Instrument [Line Items]</t>
        </is>
      </c>
    </row>
    <row r="38">
      <c r="A38" s="4" t="inlineStr">
        <is>
          <t>Convertible debentures, interest rate</t>
        </is>
      </c>
      <c r="D38" s="4" t="inlineStr">
        <is>
          <t>1.50%</t>
        </is>
      </c>
    </row>
    <row r="39">
      <c r="A39" s="4" t="inlineStr">
        <is>
          <t>Repayment of debt, cash</t>
        </is>
      </c>
      <c r="B39" s="5" t="n">
        <v>25100000</v>
      </c>
      <c r="C39" s="5" t="n">
        <v>100000</v>
      </c>
    </row>
    <row r="40">
      <c r="A40" s="4" t="inlineStr">
        <is>
          <t>Trading days | day</t>
        </is>
      </c>
      <c r="D40" s="6" t="n">
        <v>10</v>
      </c>
    </row>
    <row r="41">
      <c r="A41" s="4" t="inlineStr">
        <is>
          <t>Contingent interest amount per principal</t>
        </is>
      </c>
      <c r="D41" s="5" t="n">
        <v>1200</v>
      </c>
    </row>
    <row r="42">
      <c r="A42" s="4" t="inlineStr">
        <is>
          <t>Accrued interest rate</t>
        </is>
      </c>
      <c r="D42" s="4" t="inlineStr">
        <is>
          <t>0.50%</t>
        </is>
      </c>
    </row>
    <row r="43">
      <c r="A43" s="4" t="inlineStr">
        <is>
          <t>Notional amount</t>
        </is>
      </c>
      <c r="C43" s="6" t="n">
        <v>25000000</v>
      </c>
    </row>
    <row r="44">
      <c r="A44" s="4" t="inlineStr">
        <is>
          <t>Repurchase amount</t>
        </is>
      </c>
      <c r="C44" s="5" t="n">
        <v>100000</v>
      </c>
    </row>
    <row r="45">
      <c r="A45" s="4" t="inlineStr">
        <is>
          <t>Shares converted (in shares) | shares</t>
        </is>
      </c>
      <c r="B45" s="11" t="n">
        <v>0.8</v>
      </c>
    </row>
    <row r="46">
      <c r="A46" s="4" t="inlineStr">
        <is>
          <t>Convertible Debentures 1.5% Due 2035 | Debt Instrument, Redemption, Period One</t>
        </is>
      </c>
    </row>
    <row r="47">
      <c r="A47" s="3" t="inlineStr">
        <is>
          <t>Debt Instrument [Line Items]</t>
        </is>
      </c>
    </row>
    <row r="48">
      <c r="A48" s="4" t="inlineStr">
        <is>
          <t>Repayment of debt, cash</t>
        </is>
      </c>
      <c r="J48" s="5" t="n">
        <v>118300000</v>
      </c>
      <c r="K48" s="6" t="n">
        <v>137400000</v>
      </c>
    </row>
    <row r="49">
      <c r="A49" s="4" t="inlineStr">
        <is>
          <t>Notional amount</t>
        </is>
      </c>
      <c r="I49" s="5" t="n">
        <v>137400000</v>
      </c>
      <c r="J49" s="6" t="n">
        <v>118300000</v>
      </c>
      <c r="K49" s="6" t="n">
        <v>137400000</v>
      </c>
    </row>
    <row r="50">
      <c r="A50" s="4" t="inlineStr">
        <is>
          <t>Debt repurchase allocation, debt portion</t>
        </is>
      </c>
      <c r="I50" s="6" t="n">
        <v>18900000</v>
      </c>
      <c r="J50" s="6" t="n">
        <v>117100000</v>
      </c>
      <c r="K50" s="6" t="n">
        <v>18900000</v>
      </c>
    </row>
    <row r="51">
      <c r="A51" s="4" t="inlineStr">
        <is>
          <t>Debt repurchase allocation - Equity portion</t>
        </is>
      </c>
      <c r="I51" s="6" t="n">
        <v>31800000</v>
      </c>
      <c r="J51" s="6" t="n">
        <v>193300000</v>
      </c>
      <c r="K51" s="6" t="n">
        <v>31800000</v>
      </c>
    </row>
    <row r="52">
      <c r="A52" s="4" t="inlineStr">
        <is>
          <t>Unamortized discount write-off</t>
        </is>
      </c>
      <c r="I52" s="6" t="n">
        <v>300000</v>
      </c>
      <c r="J52" s="6" t="n">
        <v>2100000</v>
      </c>
      <c r="K52" s="6" t="n">
        <v>300000</v>
      </c>
    </row>
    <row r="53">
      <c r="A53" s="4" t="inlineStr">
        <is>
          <t>Unamortized costs</t>
        </is>
      </c>
      <c r="J53" s="6" t="n">
        <v>100000</v>
      </c>
    </row>
    <row r="54">
      <c r="A54" s="4" t="inlineStr">
        <is>
          <t>Loss on repurchases</t>
        </is>
      </c>
      <c r="I54" s="6" t="n">
        <v>100000</v>
      </c>
      <c r="J54" s="5" t="n">
        <v>1000000</v>
      </c>
      <c r="K54" s="5" t="n">
        <v>100000</v>
      </c>
    </row>
    <row r="55">
      <c r="A55" s="4" t="inlineStr">
        <is>
          <t>Shares converted (in shares) | shares</t>
        </is>
      </c>
      <c r="J55" s="11" t="n">
        <v>3.5</v>
      </c>
      <c r="K55" s="11" t="n">
        <v>4.1</v>
      </c>
    </row>
    <row r="56">
      <c r="A56" s="4" t="inlineStr">
        <is>
          <t>Value of common stock consideration</t>
        </is>
      </c>
      <c r="I56" s="6" t="n">
        <v>31600000</v>
      </c>
      <c r="J56" s="5" t="n">
        <v>192100000</v>
      </c>
    </row>
    <row r="57">
      <c r="A57" s="4" t="inlineStr">
        <is>
          <t>Principal amount</t>
        </is>
      </c>
      <c r="I57" s="5" t="n">
        <v>25100000</v>
      </c>
      <c r="K57" s="5" t="n">
        <v>25100000</v>
      </c>
    </row>
    <row r="58">
      <c r="A58" s="4" t="inlineStr">
        <is>
          <t>Convertible Debentures 1.5% Due 2035 | Debt Instrument, Redemption, Period Two</t>
        </is>
      </c>
    </row>
    <row r="59">
      <c r="A59" s="3" t="inlineStr">
        <is>
          <t>Debt Instrument [Line Items]</t>
        </is>
      </c>
    </row>
    <row r="60">
      <c r="A60" s="4" t="inlineStr">
        <is>
          <t>Repayment of debt, cash</t>
        </is>
      </c>
      <c r="J60" s="6" t="n">
        <v>500000</v>
      </c>
    </row>
    <row r="61">
      <c r="A61" s="4" t="inlineStr">
        <is>
          <t>Notional amount</t>
        </is>
      </c>
      <c r="J61" s="6" t="n">
        <v>64900000</v>
      </c>
    </row>
    <row r="62">
      <c r="A62" s="4" t="inlineStr">
        <is>
          <t>Debt repurchase allocation, debt portion</t>
        </is>
      </c>
      <c r="J62" s="6" t="n">
        <v>64200000</v>
      </c>
    </row>
    <row r="63">
      <c r="A63" s="4" t="inlineStr">
        <is>
          <t>Debt repurchase allocation - Equity portion</t>
        </is>
      </c>
      <c r="J63" s="6" t="n">
        <v>102500000</v>
      </c>
    </row>
    <row r="64">
      <c r="A64" s="4" t="inlineStr">
        <is>
          <t>Unamortized discount write-off</t>
        </is>
      </c>
      <c r="J64" s="5" t="n">
        <v>1400000</v>
      </c>
    </row>
    <row r="65">
      <c r="A65" s="4" t="inlineStr">
        <is>
          <t>Shares converted (in shares) | shares</t>
        </is>
      </c>
      <c r="J65" s="11" t="n">
        <v>3.2</v>
      </c>
    </row>
    <row r="66">
      <c r="A66" s="4" t="inlineStr">
        <is>
          <t>Loss on extinguishment of debt</t>
        </is>
      </c>
      <c r="J66" s="5" t="n">
        <v>1100000</v>
      </c>
    </row>
    <row r="67">
      <c r="A67" s="4" t="inlineStr">
        <is>
          <t>Inducement expense</t>
        </is>
      </c>
      <c r="J67" s="6" t="n">
        <v>400000</v>
      </c>
    </row>
    <row r="68">
      <c r="A68" s="4" t="inlineStr">
        <is>
          <t>Interest expense earned</t>
        </is>
      </c>
      <c r="J68" s="6" t="n">
        <v>100000</v>
      </c>
    </row>
    <row r="69">
      <c r="A69" s="4" t="inlineStr">
        <is>
          <t>Stock Issued</t>
        </is>
      </c>
      <c r="J69" s="5" t="n">
        <v>166700000</v>
      </c>
    </row>
    <row r="70">
      <c r="A70" s="4" t="inlineStr">
        <is>
          <t>Convertible Debentures 1.5% Due 2035 | Minimum</t>
        </is>
      </c>
    </row>
    <row r="71">
      <c r="A71" s="3" t="inlineStr">
        <is>
          <t>Debt Instrument [Line Items]</t>
        </is>
      </c>
    </row>
    <row r="72">
      <c r="A72" s="4" t="inlineStr">
        <is>
          <t>Number of trading days</t>
        </is>
      </c>
      <c r="H72" s="4" t="inlineStr">
        <is>
          <t>20 days</t>
        </is>
      </c>
    </row>
    <row r="73">
      <c r="A73" s="4" t="inlineStr">
        <is>
          <t>Percentage of stock closing price to debt conversion price</t>
        </is>
      </c>
      <c r="H73" s="4" t="inlineStr">
        <is>
          <t>130.00%</t>
        </is>
      </c>
      <c r="I73" s="4" t="inlineStr">
        <is>
          <t>130.00%</t>
        </is>
      </c>
      <c r="K73" s="4" t="inlineStr">
        <is>
          <t>130.00%</t>
        </is>
      </c>
    </row>
    <row r="74">
      <c r="A74" s="4" t="inlineStr">
        <is>
          <t>Convertible Debentures 1.5% Due 2035 | Maximum</t>
        </is>
      </c>
    </row>
    <row r="75">
      <c r="A75" s="3" t="inlineStr">
        <is>
          <t>Debt Instrument [Line Items]</t>
        </is>
      </c>
    </row>
    <row r="76">
      <c r="A76" s="4" t="inlineStr">
        <is>
          <t>Percentage of stock closing price to debt conversion price</t>
        </is>
      </c>
      <c r="H76" s="4" t="inlineStr">
        <is>
          <t>98.00%</t>
        </is>
      </c>
    </row>
    <row r="77">
      <c r="A77" s="4" t="inlineStr">
        <is>
          <t>Senior Convertible Debentures due in 2031</t>
        </is>
      </c>
    </row>
    <row r="78">
      <c r="A78" s="3" t="inlineStr">
        <is>
          <t>Debt Instrument [Line Items]</t>
        </is>
      </c>
    </row>
    <row r="79">
      <c r="A79" s="4" t="inlineStr">
        <is>
          <t>Convertible debentures, interest rate</t>
        </is>
      </c>
      <c r="O79" s="4" t="inlineStr">
        <is>
          <t>2.75%</t>
        </is>
      </c>
    </row>
    <row r="80">
      <c r="A80" s="4" t="inlineStr">
        <is>
          <t>Repayment of debt, cash</t>
        </is>
      </c>
      <c r="F80" s="5" t="n">
        <v>17800000</v>
      </c>
      <c r="G80" s="5" t="n">
        <v>38300000</v>
      </c>
      <c r="H80" s="5" t="n">
        <v>256200000</v>
      </c>
    </row>
    <row r="81">
      <c r="A81" s="4" t="inlineStr">
        <is>
          <t>Ending on Last Trading Day of Previous Fiscal Quarter | Convertible Debentures 1.5% Due 2035</t>
        </is>
      </c>
    </row>
    <row r="82">
      <c r="A82" s="3" t="inlineStr">
        <is>
          <t>Debt Instrument [Line Items]</t>
        </is>
      </c>
    </row>
    <row r="83">
      <c r="A83" s="4" t="inlineStr">
        <is>
          <t>Number of consecutive trading days</t>
        </is>
      </c>
      <c r="H83" s="4" t="inlineStr">
        <is>
          <t>30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Debt - Revolving Credit Facility (Details)</t>
        </is>
      </c>
      <c r="B1" s="2" t="inlineStr">
        <is>
          <t>Feb. 04, 2021USD ($)</t>
        </is>
      </c>
      <c r="C1" s="2" t="inlineStr">
        <is>
          <t>Jul. 31, 2020USD ($)</t>
        </is>
      </c>
      <c r="D1" s="2" t="inlineStr">
        <is>
          <t>Sep. 30, 2021USD ($)</t>
        </is>
      </c>
    </row>
    <row r="2">
      <c r="A2" s="3" t="inlineStr">
        <is>
          <t>Line of Credit Facility [Line Items]</t>
        </is>
      </c>
    </row>
    <row r="3">
      <c r="A3" s="4" t="inlineStr">
        <is>
          <t>Issued and undrawn letters of credit</t>
        </is>
      </c>
      <c r="C3" s="5" t="n">
        <v>25000000</v>
      </c>
    </row>
    <row r="4">
      <c r="A4" s="4" t="inlineStr">
        <is>
          <t>Revolving Credit Facility</t>
        </is>
      </c>
    </row>
    <row r="5">
      <c r="A5" s="3" t="inlineStr">
        <is>
          <t>Line of Credit Facility [Line Items]</t>
        </is>
      </c>
    </row>
    <row r="6">
      <c r="A6" s="4" t="inlineStr">
        <is>
          <t>Borrowing commitments</t>
        </is>
      </c>
      <c r="B6" s="5" t="n">
        <v>300000000</v>
      </c>
      <c r="C6" s="5" t="n">
        <v>300000000</v>
      </c>
    </row>
    <row r="7">
      <c r="A7" s="4" t="inlineStr">
        <is>
          <t>Leverage ratio</t>
        </is>
      </c>
      <c r="B7" s="6" t="n">
        <v>4</v>
      </c>
      <c r="C7" s="6" t="n">
        <v>4</v>
      </c>
    </row>
    <row r="8">
      <c r="A8" s="4" t="inlineStr">
        <is>
          <t>Outstanding letters of credit</t>
        </is>
      </c>
      <c r="D8" s="5" t="n">
        <v>1900000</v>
      </c>
    </row>
    <row r="9">
      <c r="A9" s="4" t="inlineStr">
        <is>
          <t>Available for borrowing</t>
        </is>
      </c>
      <c r="D9" s="5" t="n">
        <v>298100000</v>
      </c>
    </row>
    <row r="10">
      <c r="A10" s="4" t="inlineStr">
        <is>
          <t>Minimum | London Interbank Offered Rate | Revolving Credit Facility</t>
        </is>
      </c>
    </row>
    <row r="11">
      <c r="A11" s="3" t="inlineStr">
        <is>
          <t>Line of Credit Facility [Line Items]</t>
        </is>
      </c>
    </row>
    <row r="12">
      <c r="A12" s="4" t="inlineStr">
        <is>
          <t>Basis spread on variable rate</t>
        </is>
      </c>
      <c r="B12" s="4" t="inlineStr">
        <is>
          <t>0.50%</t>
        </is>
      </c>
      <c r="C12" s="4" t="inlineStr">
        <is>
          <t>1.50%</t>
        </is>
      </c>
    </row>
    <row r="13">
      <c r="A13" s="4" t="inlineStr">
        <is>
          <t>Minimum | Base Rate | Revolving Credit Facility</t>
        </is>
      </c>
    </row>
    <row r="14">
      <c r="A14" s="3" t="inlineStr">
        <is>
          <t>Line of Credit Facility [Line Items]</t>
        </is>
      </c>
    </row>
    <row r="15">
      <c r="A15" s="4" t="inlineStr">
        <is>
          <t>Basis spread on variable rate</t>
        </is>
      </c>
      <c r="B15" s="4" t="inlineStr">
        <is>
          <t>1.50%</t>
        </is>
      </c>
      <c r="C15" s="4" t="inlineStr">
        <is>
          <t>0.50%</t>
        </is>
      </c>
    </row>
    <row r="16">
      <c r="A16" s="4" t="inlineStr">
        <is>
          <t>Maximum | London Interbank Offered Rate | Revolving Credit Facility</t>
        </is>
      </c>
    </row>
    <row r="17">
      <c r="A17" s="3" t="inlineStr">
        <is>
          <t>Line of Credit Facility [Line Items]</t>
        </is>
      </c>
    </row>
    <row r="18">
      <c r="A18" s="4" t="inlineStr">
        <is>
          <t>Basis spread on variable rate</t>
        </is>
      </c>
      <c r="B18" s="4" t="inlineStr">
        <is>
          <t>0.75%</t>
        </is>
      </c>
      <c r="C18" s="4" t="inlineStr">
        <is>
          <t>1.75%</t>
        </is>
      </c>
    </row>
    <row r="19">
      <c r="A19" s="4" t="inlineStr">
        <is>
          <t>Maximum | Base Rate | Revolving Credit Facility</t>
        </is>
      </c>
    </row>
    <row r="20">
      <c r="A20" s="3" t="inlineStr">
        <is>
          <t>Line of Credit Facility [Line Items]</t>
        </is>
      </c>
    </row>
    <row r="21">
      <c r="A21" s="4" t="inlineStr">
        <is>
          <t>Basis spread on variable rate</t>
        </is>
      </c>
      <c r="B21" s="4" t="inlineStr">
        <is>
          <t>1.75%</t>
        </is>
      </c>
      <c r="C21" s="4" t="inlineStr">
        <is>
          <t>0.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esentation</t>
        </is>
      </c>
      <c r="B1" s="2" t="inlineStr">
        <is>
          <t>12 Months Ended</t>
        </is>
      </c>
    </row>
    <row r="2">
      <c r="B2" s="2" t="inlineStr">
        <is>
          <t>Sep. 30, 2021</t>
        </is>
      </c>
    </row>
    <row r="3">
      <c r="A3" s="3" t="inlineStr">
        <is>
          <t>Organization, Consolidation and Presentation of Financial Statements [Abstract]</t>
        </is>
      </c>
    </row>
    <row r="4">
      <c r="A4" s="4" t="inlineStr">
        <is>
          <t>Organization and Presentation</t>
        </is>
      </c>
      <c r="B4" s="4" t="inlineStr">
        <is>
          <t>Organization and Presentation Nuance Communications, Inc. ("We", "Nuance", or the "Company") is a pioneer and leader in conversational and cognitive AI innovations that bring intelligence to everyday work and life. Our solutions and technologies can understand, analyze and respond to human language to increase productivity and amplify human intelligence. Our solutions are used by businesses in the healthcare, financial services, telecommunications and travel industries, among others. We have three reportable segments as of September 30, 2021: Healthcare, Enterprise, and Other. See Note 22 for a description of each of these segments. On April 11, 2021, we entered into the Merger Agreement with Microsoft. Subject to the terms and conditions of the Merger Agreement, Microsoft has agreed to acquire Nuance for $56.00 per share in an all-cash transaction. Pursuant to the Merger Agreement, following consummation of the Merger, Nuance will be a wholly-owned subsidiary of Microsoft. As a result of the Merger, we will cease to be a publicly traded company. We have agreed to various customary covenants and agreements, including, among others, agreements to conduct our business in the ordinary course during the period between the execution of the Merger Agreement and the effective time of the Merger. We do not believe these restrictions will prevent us from meeting our debt service obligations, ongoing costs of operations, working capital needs, or capital expenditure requirements. The consummation of the Merger is subject to certain conditions, including the satisfaction of certain regulatory approvals and other customary closing conditions, but it is currently expected to close by the end of our first quarter or early in our second quarter of fiscal year 2022 . For additional information related to the Merger Agreement, please refer to the definitive proxy statement previously filed with the SEC and other relevant materials in connection with the transaction that we will file with the SEC and that will contain important information about Nuance and the Merger. As more fully described in Note 10, during the fourth quarter of fiscal year 2021, our common stock price exceeded the conversion threshold price of 130% of the applicable conversion price per share for each of our convertible debentures for at least 20 trading days during the 30 consecutive trading days ending September 30, 2021. As a result, the holders of our 1.25% 2025 Debentures and 1.0% 2035 Debentures have the right to convert all or any portion of their debentures between October 1, 2021 and December 31, 2021. Additionally, on November 5, 2021, we redeemed all of the outstanding 1.5% 2035 Debentures. All three convertible notes, with a total net book value of $373.0 million, was included within current liabilities as of September 30, 2021. Should any holders elect to convert, the principal amount of the convertible debentures would be payable in cash, and any amount payable in excess of the principal amount would be paid in cash or shares of our common stock at our election. During fiscal year 2021, holders of our 1.5% 2035 Debentures exercised their right to convert $137.4 million notional amount for $137.4 million in cash and 4.1 million shares of common stock, and holders of our 1.0% 2035 Debentures exercised their right to convert $89.2 million notional amount for $89.2 million in cash and 2.1 million shares of common stock. Additionally, during fiscal year 2021, we induced the exchange of $457.0 million notional amount of our 1.0% 2035 Debentures for $5.0 million in cash and 18.9 million shares of common stock, and $64.9 million notional amount of 1.5% 2035 Debentures for $0.5 million in cash and 3.2 million shares of common stock. As of September 30, 2021, $130.3 million in aggregate principal amount of the 1.0% 2035 Debentures and $25.1 million in aggregate principal amount of the 1.5% 2035 Debentures remained outstanding. Our convertible debentures are actively traded in the open market. The 1.25% 2025 Debentures trade at a price consistently in excess of their conversion values. Therefore, we believe that it is uneconomic, and thus unlikely, for the holders of the 1.25% 2025 Debentures to early exercise their conversion rights. In the event that holders of any of our debentures presented an amount for settlement that exceeded our then available sources of liquidity, we may need to obtain additional financing, which we believe would be available to us based upon our assessment of the prevailing market and business conditions and our experience of successful capital raising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Hedging Activities - Additional Information (Details) - USD ($) $ in Millions</t>
        </is>
      </c>
      <c r="B1" s="2" t="inlineStr">
        <is>
          <t>Sep. 30, 2021</t>
        </is>
      </c>
      <c r="C1" s="2" t="inlineStr">
        <is>
          <t>Sep. 30, 2020</t>
        </is>
      </c>
    </row>
    <row r="2">
      <c r="A2" s="4" t="inlineStr">
        <is>
          <t>Derivatives Not Designated as Hedges</t>
        </is>
      </c>
    </row>
    <row r="3">
      <c r="A3" s="3" t="inlineStr">
        <is>
          <t>Derivative Instruments and Hedging Activities Disclosure [Line Items]</t>
        </is>
      </c>
    </row>
    <row r="4">
      <c r="A4" s="4" t="inlineStr">
        <is>
          <t>Notional value</t>
        </is>
      </c>
      <c r="B4" s="10" t="n">
        <v>52.5</v>
      </c>
      <c r="C4" s="10" t="n">
        <v>4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Hedging Activities - Fair Value of Derivative Instruments (Details) - Foreign currency forward contracts - USD ($) $ in Thousands</t>
        </is>
      </c>
      <c r="B1" s="2" t="inlineStr">
        <is>
          <t>Sep. 30, 2021</t>
        </is>
      </c>
      <c r="C1" s="2" t="inlineStr">
        <is>
          <t>Sep. 30, 2020</t>
        </is>
      </c>
    </row>
    <row r="2">
      <c r="A2" s="4" t="inlineStr">
        <is>
          <t>Prepaid expenses and other current assets</t>
        </is>
      </c>
    </row>
    <row r="3">
      <c r="A3" s="3" t="inlineStr">
        <is>
          <t>Derivatives, Fair Value [Line Items]</t>
        </is>
      </c>
    </row>
    <row r="4">
      <c r="A4" s="4" t="inlineStr">
        <is>
          <t>Fair Value Assets</t>
        </is>
      </c>
      <c r="B4" s="5" t="n">
        <v>112</v>
      </c>
      <c r="C4" s="5" t="n">
        <v>109</v>
      </c>
    </row>
    <row r="5">
      <c r="A5" s="4" t="inlineStr">
        <is>
          <t>Accrued expenses and other current liabilities</t>
        </is>
      </c>
    </row>
    <row r="6">
      <c r="A6" s="3" t="inlineStr">
        <is>
          <t>Derivatives, Fair Value [Line Items]</t>
        </is>
      </c>
    </row>
    <row r="7">
      <c r="A7" s="4" t="inlineStr">
        <is>
          <t>Fair Value Liabilities</t>
        </is>
      </c>
      <c r="B7" s="5" t="n">
        <v>-49</v>
      </c>
      <c r="C7" s="5" t="n">
        <v>-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Hedging Activities - Activity of Derivative Instruments (Details) - USD ($) $ in Thousands</t>
        </is>
      </c>
      <c r="B1" s="2" t="inlineStr">
        <is>
          <t>12 Months Ended</t>
        </is>
      </c>
    </row>
    <row r="2">
      <c r="B2" s="2" t="inlineStr">
        <is>
          <t>Sep. 30, 2021</t>
        </is>
      </c>
      <c r="C2" s="2" t="inlineStr">
        <is>
          <t>Sep. 30, 2020</t>
        </is>
      </c>
      <c r="D2" s="2" t="inlineStr">
        <is>
          <t>Sep. 30, 2019</t>
        </is>
      </c>
    </row>
    <row r="3">
      <c r="A3" s="4" t="inlineStr">
        <is>
          <t>Derivatives Not Designated as Hedges | Foreign currency forward contracts | Other income, net</t>
        </is>
      </c>
    </row>
    <row r="4">
      <c r="A4" s="3" t="inlineStr">
        <is>
          <t>Derivative Instruments, Gain (Loss) [Line Items]</t>
        </is>
      </c>
    </row>
    <row r="5">
      <c r="A5" s="4" t="inlineStr">
        <is>
          <t>Amount of gain (loss) recognized in income</t>
        </is>
      </c>
      <c r="B5" s="5" t="n">
        <v>337</v>
      </c>
      <c r="C5" s="5" t="n">
        <v>379</v>
      </c>
      <c r="D5" s="5" t="n">
        <v>18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s - Assets and Liabilities Measured at Fair Value on Recurring Basis (Details) - USD ($) $ in Thousands</t>
        </is>
      </c>
      <c r="B1" s="2" t="inlineStr">
        <is>
          <t>12 Months Ended</t>
        </is>
      </c>
    </row>
    <row r="2">
      <c r="B2" s="2" t="inlineStr">
        <is>
          <t>Sep. 30, 2021</t>
        </is>
      </c>
      <c r="C2" s="2" t="inlineStr">
        <is>
          <t>Sep. 30, 2020</t>
        </is>
      </c>
    </row>
    <row r="3">
      <c r="A3" s="3" t="inlineStr">
        <is>
          <t>Liabilities:</t>
        </is>
      </c>
    </row>
    <row r="4">
      <c r="A4" s="4" t="inlineStr">
        <is>
          <t>Securities maturity period</t>
        </is>
      </c>
      <c r="B4" s="4" t="inlineStr">
        <is>
          <t>3 years</t>
        </is>
      </c>
    </row>
    <row r="5">
      <c r="A5" s="4" t="inlineStr">
        <is>
          <t>Weighted average maturity</t>
        </is>
      </c>
      <c r="B5" s="4" t="inlineStr">
        <is>
          <t>2 months 15 days</t>
        </is>
      </c>
      <c r="C5" s="4" t="inlineStr">
        <is>
          <t>3 months 21 days</t>
        </is>
      </c>
    </row>
    <row r="6">
      <c r="A6" s="4" t="inlineStr">
        <is>
          <t>Commercial Paper</t>
        </is>
      </c>
    </row>
    <row r="7">
      <c r="A7" s="3" t="inlineStr">
        <is>
          <t>Assets:</t>
        </is>
      </c>
    </row>
    <row r="8">
      <c r="A8" s="4" t="inlineStr">
        <is>
          <t>At cost</t>
        </is>
      </c>
      <c r="B8" s="5" t="n">
        <v>18633</v>
      </c>
      <c r="C8" s="5" t="n">
        <v>33265</v>
      </c>
    </row>
    <row r="9">
      <c r="A9" s="4" t="inlineStr">
        <is>
          <t>Corporate Debt Securities</t>
        </is>
      </c>
    </row>
    <row r="10">
      <c r="A10" s="3" t="inlineStr">
        <is>
          <t>Assets:</t>
        </is>
      </c>
    </row>
    <row r="11">
      <c r="A11" s="4" t="inlineStr">
        <is>
          <t>At cost</t>
        </is>
      </c>
      <c r="C11" s="6" t="n">
        <v>15460</v>
      </c>
    </row>
    <row r="12">
      <c r="A12" s="4" t="inlineStr">
        <is>
          <t>Fair Value, Measurements, Recurring</t>
        </is>
      </c>
    </row>
    <row r="13">
      <c r="A13" s="3" t="inlineStr">
        <is>
          <t>Assets:</t>
        </is>
      </c>
    </row>
    <row r="14">
      <c r="A14" s="4" t="inlineStr">
        <is>
          <t>Money market funds</t>
        </is>
      </c>
      <c r="B14" s="6" t="n">
        <v>113186</v>
      </c>
      <c r="C14" s="6" t="n">
        <v>182645</v>
      </c>
    </row>
    <row r="15">
      <c r="A15" s="4" t="inlineStr">
        <is>
          <t>Time deposits</t>
        </is>
      </c>
      <c r="B15" s="6" t="n">
        <v>13889</v>
      </c>
      <c r="C15" s="6" t="n">
        <v>95180</v>
      </c>
    </row>
    <row r="16">
      <c r="A16" s="4" t="inlineStr">
        <is>
          <t>Commercial paper, at cost</t>
        </is>
      </c>
      <c r="B16" s="6" t="n">
        <v>18668</v>
      </c>
      <c r="C16" s="6" t="n">
        <v>33290</v>
      </c>
    </row>
    <row r="17">
      <c r="A17" s="4" t="inlineStr">
        <is>
          <t>Corporate notes and bonds, at cost</t>
        </is>
      </c>
      <c r="C17" s="6" t="n">
        <v>15480</v>
      </c>
    </row>
    <row r="18">
      <c r="A18" s="4" t="inlineStr">
        <is>
          <t>Foreign currency exchange contracts</t>
        </is>
      </c>
      <c r="B18" s="6" t="n">
        <v>112</v>
      </c>
      <c r="C18" s="6" t="n">
        <v>109</v>
      </c>
    </row>
    <row r="19">
      <c r="A19" s="4" t="inlineStr">
        <is>
          <t>Total assets at fair value</t>
        </is>
      </c>
      <c r="B19" s="6" t="n">
        <v>145855</v>
      </c>
      <c r="C19" s="6" t="n">
        <v>326704</v>
      </c>
    </row>
    <row r="20">
      <c r="A20" s="3" t="inlineStr">
        <is>
          <t>Liabilities:</t>
        </is>
      </c>
    </row>
    <row r="21">
      <c r="A21" s="4" t="inlineStr">
        <is>
          <t>Foreign currency exchange contracts</t>
        </is>
      </c>
      <c r="B21" s="6" t="n">
        <v>-49</v>
      </c>
      <c r="C21" s="6" t="n">
        <v>-92</v>
      </c>
    </row>
    <row r="22">
      <c r="A22" s="4" t="inlineStr">
        <is>
          <t>Contingent acquisition payments</t>
        </is>
      </c>
      <c r="C22" s="6" t="n">
        <v>-1796</v>
      </c>
    </row>
    <row r="23">
      <c r="A23" s="4" t="inlineStr">
        <is>
          <t>Total liabilities at fair value</t>
        </is>
      </c>
      <c r="B23" s="6" t="n">
        <v>-49</v>
      </c>
      <c r="C23" s="6" t="n">
        <v>-1888</v>
      </c>
    </row>
    <row r="24">
      <c r="A24" s="4" t="inlineStr">
        <is>
          <t>Fair Value, Measurements, Recurring | Level 1</t>
        </is>
      </c>
    </row>
    <row r="25">
      <c r="A25" s="3" t="inlineStr">
        <is>
          <t>Assets:</t>
        </is>
      </c>
    </row>
    <row r="26">
      <c r="A26" s="4" t="inlineStr">
        <is>
          <t>Money market funds</t>
        </is>
      </c>
      <c r="B26" s="6" t="n">
        <v>113186</v>
      </c>
      <c r="C26" s="6" t="n">
        <v>182645</v>
      </c>
    </row>
    <row r="27">
      <c r="A27" s="4" t="inlineStr">
        <is>
          <t>Time deposits</t>
        </is>
      </c>
      <c r="B27" s="6" t="n">
        <v>0</v>
      </c>
      <c r="C27" s="6" t="n">
        <v>0</v>
      </c>
    </row>
    <row r="28">
      <c r="A28" s="4" t="inlineStr">
        <is>
          <t>Commercial paper, at cost</t>
        </is>
      </c>
      <c r="B28" s="6" t="n">
        <v>0</v>
      </c>
      <c r="C28" s="6" t="n">
        <v>0</v>
      </c>
    </row>
    <row r="29">
      <c r="A29" s="4" t="inlineStr">
        <is>
          <t>Corporate notes and bonds, at cost</t>
        </is>
      </c>
      <c r="C29" s="6" t="n">
        <v>0</v>
      </c>
    </row>
    <row r="30">
      <c r="A30" s="4" t="inlineStr">
        <is>
          <t>Foreign currency exchange contracts</t>
        </is>
      </c>
      <c r="B30" s="6" t="n">
        <v>0</v>
      </c>
      <c r="C30" s="6" t="n">
        <v>0</v>
      </c>
    </row>
    <row r="31">
      <c r="A31" s="4" t="inlineStr">
        <is>
          <t>Total assets at fair value</t>
        </is>
      </c>
      <c r="B31" s="6" t="n">
        <v>113186</v>
      </c>
      <c r="C31" s="6" t="n">
        <v>182645</v>
      </c>
    </row>
    <row r="32">
      <c r="A32" s="3" t="inlineStr">
        <is>
          <t>Liabilities:</t>
        </is>
      </c>
    </row>
    <row r="33">
      <c r="A33" s="4" t="inlineStr">
        <is>
          <t>Foreign currency exchange contracts</t>
        </is>
      </c>
      <c r="B33" s="6" t="n">
        <v>0</v>
      </c>
      <c r="C33" s="6" t="n">
        <v>0</v>
      </c>
    </row>
    <row r="34">
      <c r="A34" s="4" t="inlineStr">
        <is>
          <t>Contingent acquisition payments</t>
        </is>
      </c>
      <c r="C34" s="6" t="n">
        <v>0</v>
      </c>
    </row>
    <row r="35">
      <c r="A35" s="4" t="inlineStr">
        <is>
          <t>Total liabilities at fair value</t>
        </is>
      </c>
      <c r="B35" s="6" t="n">
        <v>0</v>
      </c>
      <c r="C35" s="6" t="n">
        <v>0</v>
      </c>
    </row>
    <row r="36">
      <c r="A36" s="4" t="inlineStr">
        <is>
          <t>Fair Value, Measurements, Recurring | Level 2</t>
        </is>
      </c>
    </row>
    <row r="37">
      <c r="A37" s="3" t="inlineStr">
        <is>
          <t>Assets:</t>
        </is>
      </c>
    </row>
    <row r="38">
      <c r="A38" s="4" t="inlineStr">
        <is>
          <t>Money market funds</t>
        </is>
      </c>
      <c r="B38" s="6" t="n">
        <v>0</v>
      </c>
      <c r="C38" s="6" t="n">
        <v>0</v>
      </c>
    </row>
    <row r="39">
      <c r="A39" s="4" t="inlineStr">
        <is>
          <t>Time deposits</t>
        </is>
      </c>
      <c r="B39" s="6" t="n">
        <v>13889</v>
      </c>
      <c r="C39" s="6" t="n">
        <v>95180</v>
      </c>
    </row>
    <row r="40">
      <c r="A40" s="4" t="inlineStr">
        <is>
          <t>Commercial paper, at cost</t>
        </is>
      </c>
      <c r="B40" s="6" t="n">
        <v>18668</v>
      </c>
      <c r="C40" s="6" t="n">
        <v>33290</v>
      </c>
    </row>
    <row r="41">
      <c r="A41" s="4" t="inlineStr">
        <is>
          <t>Corporate notes and bonds, at cost</t>
        </is>
      </c>
      <c r="C41" s="6" t="n">
        <v>15480</v>
      </c>
    </row>
    <row r="42">
      <c r="A42" s="4" t="inlineStr">
        <is>
          <t>Foreign currency exchange contracts</t>
        </is>
      </c>
      <c r="B42" s="6" t="n">
        <v>112</v>
      </c>
      <c r="C42" s="6" t="n">
        <v>109</v>
      </c>
    </row>
    <row r="43">
      <c r="A43" s="4" t="inlineStr">
        <is>
          <t>Total assets at fair value</t>
        </is>
      </c>
      <c r="B43" s="6" t="n">
        <v>32669</v>
      </c>
      <c r="C43" s="6" t="n">
        <v>144059</v>
      </c>
    </row>
    <row r="44">
      <c r="A44" s="3" t="inlineStr">
        <is>
          <t>Liabilities:</t>
        </is>
      </c>
    </row>
    <row r="45">
      <c r="A45" s="4" t="inlineStr">
        <is>
          <t>Foreign currency exchange contracts</t>
        </is>
      </c>
      <c r="B45" s="6" t="n">
        <v>-49</v>
      </c>
      <c r="C45" s="6" t="n">
        <v>-92</v>
      </c>
    </row>
    <row r="46">
      <c r="A46" s="4" t="inlineStr">
        <is>
          <t>Contingent acquisition payments</t>
        </is>
      </c>
      <c r="C46" s="6" t="n">
        <v>0</v>
      </c>
    </row>
    <row r="47">
      <c r="A47" s="4" t="inlineStr">
        <is>
          <t>Total liabilities at fair value</t>
        </is>
      </c>
      <c r="B47" s="6" t="n">
        <v>-49</v>
      </c>
      <c r="C47" s="6" t="n">
        <v>-92</v>
      </c>
    </row>
    <row r="48">
      <c r="A48" s="4" t="inlineStr">
        <is>
          <t>Fair Value, Measurements, Recurring | Level 3</t>
        </is>
      </c>
    </row>
    <row r="49">
      <c r="A49" s="3" t="inlineStr">
        <is>
          <t>Assets:</t>
        </is>
      </c>
    </row>
    <row r="50">
      <c r="A50" s="4" t="inlineStr">
        <is>
          <t>Money market funds</t>
        </is>
      </c>
      <c r="B50" s="6" t="n">
        <v>0</v>
      </c>
      <c r="C50" s="6" t="n">
        <v>0</v>
      </c>
    </row>
    <row r="51">
      <c r="A51" s="4" t="inlineStr">
        <is>
          <t>Time deposits</t>
        </is>
      </c>
      <c r="B51" s="6" t="n">
        <v>0</v>
      </c>
      <c r="C51" s="6" t="n">
        <v>0</v>
      </c>
    </row>
    <row r="52">
      <c r="A52" s="4" t="inlineStr">
        <is>
          <t>Commercial paper, at cost</t>
        </is>
      </c>
      <c r="B52" s="6" t="n">
        <v>0</v>
      </c>
      <c r="C52" s="6" t="n">
        <v>0</v>
      </c>
    </row>
    <row r="53">
      <c r="A53" s="4" t="inlineStr">
        <is>
          <t>Corporate notes and bonds, at cost</t>
        </is>
      </c>
      <c r="C53" s="6" t="n">
        <v>0</v>
      </c>
    </row>
    <row r="54">
      <c r="A54" s="4" t="inlineStr">
        <is>
          <t>Foreign currency exchange contracts</t>
        </is>
      </c>
      <c r="B54" s="6" t="n">
        <v>0</v>
      </c>
      <c r="C54" s="6" t="n">
        <v>0</v>
      </c>
    </row>
    <row r="55">
      <c r="A55" s="4" t="inlineStr">
        <is>
          <t>Total assets at fair value</t>
        </is>
      </c>
      <c r="B55" s="6" t="n">
        <v>0</v>
      </c>
      <c r="C55" s="6" t="n">
        <v>0</v>
      </c>
    </row>
    <row r="56">
      <c r="A56" s="3" t="inlineStr">
        <is>
          <t>Liabilities:</t>
        </is>
      </c>
    </row>
    <row r="57">
      <c r="A57" s="4" t="inlineStr">
        <is>
          <t>Foreign currency exchange contracts</t>
        </is>
      </c>
      <c r="B57" s="6" t="n">
        <v>0</v>
      </c>
      <c r="C57" s="6" t="n">
        <v>0</v>
      </c>
    </row>
    <row r="58">
      <c r="A58" s="4" t="inlineStr">
        <is>
          <t>Contingent acquisition payments</t>
        </is>
      </c>
      <c r="C58" s="6" t="n">
        <v>-1796</v>
      </c>
    </row>
    <row r="59">
      <c r="A59" s="4" t="inlineStr">
        <is>
          <t>Total liabilities at fair value</t>
        </is>
      </c>
      <c r="B59" s="5" t="n">
        <v>0</v>
      </c>
      <c r="C59" s="5" t="n">
        <v>-17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s - Additional Information (Details) - USD ($) $ in Millions</t>
        </is>
      </c>
      <c r="B1" s="2" t="inlineStr">
        <is>
          <t>Sep. 30, 2021</t>
        </is>
      </c>
      <c r="C1" s="2" t="inlineStr">
        <is>
          <t>Sep. 30, 2020</t>
        </is>
      </c>
    </row>
    <row r="2">
      <c r="A2" s="3" t="inlineStr">
        <is>
          <t>Fair Value Disclosures [Abstract]</t>
        </is>
      </c>
    </row>
    <row r="3">
      <c r="A3" s="4" t="inlineStr">
        <is>
          <t>Fair value of long-term debt</t>
        </is>
      </c>
      <c r="B3" s="10" t="n">
        <v>1620.3</v>
      </c>
      <c r="C3" s="10" t="n">
        <v>2355.5</v>
      </c>
    </row>
    <row r="4">
      <c r="A4" s="4" t="inlineStr">
        <is>
          <t>Long-term debt, face value</t>
        </is>
      </c>
      <c r="B4" s="5" t="n">
        <v>918</v>
      </c>
      <c r="C4" s="10" t="n">
        <v>166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 Changes in Fair Value of Contingent Earn-Out Liabilities (Details) - USD ($) $ in Thousands</t>
        </is>
      </c>
      <c r="B1" s="2" t="inlineStr">
        <is>
          <t>12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Beginning balance</t>
        </is>
      </c>
      <c r="B4" s="5" t="n">
        <v>1796</v>
      </c>
      <c r="C4" s="5" t="n">
        <v>2550</v>
      </c>
    </row>
    <row r="5">
      <c r="A5" s="4" t="inlineStr">
        <is>
          <t>Payments and foreign currency translation</t>
        </is>
      </c>
      <c r="B5" s="6" t="n">
        <v>-53</v>
      </c>
      <c r="C5" s="6" t="n">
        <v>-4</v>
      </c>
    </row>
    <row r="6">
      <c r="A6" s="4" t="inlineStr">
        <is>
          <t>Adjustments to fair value included in acquisition-related costs, net</t>
        </is>
      </c>
      <c r="B6" s="6" t="n">
        <v>-1743</v>
      </c>
      <c r="C6" s="6" t="n">
        <v>-750</v>
      </c>
    </row>
    <row r="7">
      <c r="A7" s="4" t="inlineStr">
        <is>
          <t>Ending balance</t>
        </is>
      </c>
      <c r="B7" s="5" t="n">
        <v>0</v>
      </c>
      <c r="C7" s="5" t="n">
        <v>17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Components of Restructuring and Other Charges, Net (Details) - USD ($) $ in Thousand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charges, net</t>
        </is>
      </c>
      <c r="B4" s="5" t="n">
        <v>16940</v>
      </c>
      <c r="C4" s="5" t="n">
        <v>10669</v>
      </c>
      <c r="D4" s="5" t="n">
        <v>17418</v>
      </c>
    </row>
    <row r="5">
      <c r="A5" s="4" t="inlineStr">
        <is>
          <t>Total restructuring and other charges, net</t>
        </is>
      </c>
      <c r="B5" s="6" t="n">
        <v>36243</v>
      </c>
      <c r="C5" s="6" t="n">
        <v>17513</v>
      </c>
      <c r="D5" s="6" t="n">
        <v>30128</v>
      </c>
    </row>
    <row r="6">
      <c r="A6" s="4" t="inlineStr">
        <is>
          <t>Personnel</t>
        </is>
      </c>
    </row>
    <row r="7">
      <c r="A7" s="3" t="inlineStr">
        <is>
          <t>Restructuring Cost and Reserve [Line Items]</t>
        </is>
      </c>
    </row>
    <row r="8">
      <c r="A8" s="4" t="inlineStr">
        <is>
          <t>Restructuring charges, net</t>
        </is>
      </c>
      <c r="B8" s="6" t="n">
        <v>6147</v>
      </c>
      <c r="C8" s="6" t="n">
        <v>5138</v>
      </c>
      <c r="D8" s="6" t="n">
        <v>15193</v>
      </c>
    </row>
    <row r="9">
      <c r="A9" s="4" t="inlineStr">
        <is>
          <t>Facilities</t>
        </is>
      </c>
    </row>
    <row r="10">
      <c r="A10" s="3" t="inlineStr">
        <is>
          <t>Restructuring Cost and Reserve [Line Items]</t>
        </is>
      </c>
    </row>
    <row r="11">
      <c r="A11" s="4" t="inlineStr">
        <is>
          <t>Restructuring charges, net</t>
        </is>
      </c>
      <c r="B11" s="6" t="n">
        <v>10793</v>
      </c>
      <c r="C11" s="6" t="n">
        <v>5531</v>
      </c>
      <c r="D11" s="6" t="n">
        <v>2225</v>
      </c>
    </row>
    <row r="12">
      <c r="A12" s="4" t="inlineStr">
        <is>
          <t>Other charges</t>
        </is>
      </c>
    </row>
    <row r="13">
      <c r="A13" s="3" t="inlineStr">
        <is>
          <t>Restructuring Cost and Reserve [Line Items]</t>
        </is>
      </c>
    </row>
    <row r="14">
      <c r="A14" s="4" t="inlineStr">
        <is>
          <t>Other charges</t>
        </is>
      </c>
      <c r="B14" s="5" t="n">
        <v>19303</v>
      </c>
      <c r="C14" s="5" t="n">
        <v>6844</v>
      </c>
      <c r="D14" s="5" t="n">
        <v>127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Roll Forward of Restructuring Liabilities (Details) - USD ($) $ in Thousands</t>
        </is>
      </c>
      <c r="B1" s="2" t="inlineStr">
        <is>
          <t>12 Months Ended</t>
        </is>
      </c>
    </row>
    <row r="2">
      <c r="B2" s="2" t="inlineStr">
        <is>
          <t>Sep. 30, 2021</t>
        </is>
      </c>
      <c r="C2" s="2" t="inlineStr">
        <is>
          <t>Sep. 30, 2020</t>
        </is>
      </c>
      <c r="D2" s="2" t="inlineStr">
        <is>
          <t>Sep. 30, 2019</t>
        </is>
      </c>
    </row>
    <row r="3">
      <c r="A3" s="3" t="inlineStr">
        <is>
          <t>Restructuring Reserve [Roll Forward]</t>
        </is>
      </c>
    </row>
    <row r="4">
      <c r="A4" s="4" t="inlineStr">
        <is>
          <t>Beginning balance</t>
        </is>
      </c>
      <c r="B4" s="5" t="n">
        <v>16759</v>
      </c>
      <c r="C4" s="5" t="n">
        <v>7210</v>
      </c>
      <c r="D4" s="5" t="n">
        <v>13582</v>
      </c>
    </row>
    <row r="5">
      <c r="A5" s="4" t="inlineStr">
        <is>
          <t>ASC 842 implementation</t>
        </is>
      </c>
      <c r="C5" s="6" t="n">
        <v>11674</v>
      </c>
    </row>
    <row r="6">
      <c r="A6" s="4" t="inlineStr">
        <is>
          <t>Restructuring charges, net</t>
        </is>
      </c>
      <c r="B6" s="6" t="n">
        <v>16940</v>
      </c>
      <c r="C6" s="6" t="n">
        <v>10669</v>
      </c>
      <c r="D6" s="6" t="n">
        <v>17418</v>
      </c>
    </row>
    <row r="7">
      <c r="A7" s="4" t="inlineStr">
        <is>
          <t>Non-cash adjustment</t>
        </is>
      </c>
      <c r="B7" s="6" t="n">
        <v>-4494</v>
      </c>
      <c r="C7" s="6" t="n">
        <v>1052</v>
      </c>
      <c r="D7" s="6" t="n">
        <v>-102</v>
      </c>
    </row>
    <row r="8">
      <c r="A8" s="4" t="inlineStr">
        <is>
          <t>Cash payments</t>
        </is>
      </c>
      <c r="B8" s="6" t="n">
        <v>-11815</v>
      </c>
      <c r="C8" s="6" t="n">
        <v>-13846</v>
      </c>
      <c r="D8" s="6" t="n">
        <v>-23688</v>
      </c>
    </row>
    <row r="9">
      <c r="A9" s="4" t="inlineStr">
        <is>
          <t>Ending balance</t>
        </is>
      </c>
      <c r="B9" s="6" t="n">
        <v>17390</v>
      </c>
      <c r="C9" s="6" t="n">
        <v>16759</v>
      </c>
      <c r="D9" s="6" t="n">
        <v>7210</v>
      </c>
    </row>
    <row r="10">
      <c r="A10" s="4" t="inlineStr">
        <is>
          <t>Personnel</t>
        </is>
      </c>
    </row>
    <row r="11">
      <c r="A11" s="3" t="inlineStr">
        <is>
          <t>Restructuring Reserve [Roll Forward]</t>
        </is>
      </c>
    </row>
    <row r="12">
      <c r="A12" s="4" t="inlineStr">
        <is>
          <t>Beginning balance</t>
        </is>
      </c>
      <c r="B12" s="6" t="n">
        <v>1243</v>
      </c>
      <c r="C12" s="6" t="n">
        <v>3587</v>
      </c>
      <c r="D12" s="6" t="n">
        <v>7119</v>
      </c>
    </row>
    <row r="13">
      <c r="A13" s="4" t="inlineStr">
        <is>
          <t>ASC 842 implementation</t>
        </is>
      </c>
      <c r="C13" s="6" t="n">
        <v>0</v>
      </c>
    </row>
    <row r="14">
      <c r="A14" s="4" t="inlineStr">
        <is>
          <t>Restructuring charges, net</t>
        </is>
      </c>
      <c r="B14" s="6" t="n">
        <v>6147</v>
      </c>
      <c r="C14" s="6" t="n">
        <v>5138</v>
      </c>
      <c r="D14" s="6" t="n">
        <v>15193</v>
      </c>
    </row>
    <row r="15">
      <c r="A15" s="4" t="inlineStr">
        <is>
          <t>Non-cash adjustment</t>
        </is>
      </c>
      <c r="B15" s="6" t="n">
        <v>-839</v>
      </c>
      <c r="C15" s="6" t="n">
        <v>0</v>
      </c>
      <c r="D15" s="6" t="n">
        <v>0</v>
      </c>
    </row>
    <row r="16">
      <c r="A16" s="4" t="inlineStr">
        <is>
          <t>Cash payments</t>
        </is>
      </c>
      <c r="B16" s="6" t="n">
        <v>-6107</v>
      </c>
      <c r="C16" s="6" t="n">
        <v>-7482</v>
      </c>
      <c r="D16" s="6" t="n">
        <v>-18725</v>
      </c>
    </row>
    <row r="17">
      <c r="A17" s="4" t="inlineStr">
        <is>
          <t>Ending balance</t>
        </is>
      </c>
      <c r="B17" s="6" t="n">
        <v>444</v>
      </c>
      <c r="C17" s="6" t="n">
        <v>1243</v>
      </c>
      <c r="D17" s="6" t="n">
        <v>3587</v>
      </c>
    </row>
    <row r="18">
      <c r="A18" s="4" t="inlineStr">
        <is>
          <t>Facilities</t>
        </is>
      </c>
    </row>
    <row r="19">
      <c r="A19" s="3" t="inlineStr">
        <is>
          <t>Restructuring Reserve [Roll Forward]</t>
        </is>
      </c>
    </row>
    <row r="20">
      <c r="A20" s="4" t="inlineStr">
        <is>
          <t>Beginning balance</t>
        </is>
      </c>
      <c r="B20" s="6" t="n">
        <v>15516</v>
      </c>
      <c r="C20" s="6" t="n">
        <v>3623</v>
      </c>
      <c r="D20" s="6" t="n">
        <v>6463</v>
      </c>
    </row>
    <row r="21">
      <c r="A21" s="4" t="inlineStr">
        <is>
          <t>ASC 842 implementation</t>
        </is>
      </c>
      <c r="C21" s="6" t="n">
        <v>11674</v>
      </c>
    </row>
    <row r="22">
      <c r="A22" s="4" t="inlineStr">
        <is>
          <t>Restructuring charges, net</t>
        </is>
      </c>
      <c r="B22" s="6" t="n">
        <v>10793</v>
      </c>
      <c r="C22" s="6" t="n">
        <v>5531</v>
      </c>
      <c r="D22" s="6" t="n">
        <v>2225</v>
      </c>
    </row>
    <row r="23">
      <c r="A23" s="4" t="inlineStr">
        <is>
          <t>Non-cash adjustment</t>
        </is>
      </c>
      <c r="B23" s="6" t="n">
        <v>-3655</v>
      </c>
      <c r="C23" s="6" t="n">
        <v>1052</v>
      </c>
      <c r="D23" s="6" t="n">
        <v>-102</v>
      </c>
    </row>
    <row r="24">
      <c r="A24" s="4" t="inlineStr">
        <is>
          <t>Cash payments</t>
        </is>
      </c>
      <c r="B24" s="6" t="n">
        <v>-5708</v>
      </c>
      <c r="C24" s="6" t="n">
        <v>-6364</v>
      </c>
      <c r="D24" s="6" t="n">
        <v>-4963</v>
      </c>
    </row>
    <row r="25">
      <c r="A25" s="4" t="inlineStr">
        <is>
          <t>Ending balance</t>
        </is>
      </c>
      <c r="B25" s="5" t="n">
        <v>16946</v>
      </c>
      <c r="C25" s="5" t="n">
        <v>15516</v>
      </c>
      <c r="D25" s="5" t="n">
        <v>36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Segments (Details) - USD ($) $ in Thousand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charges, net</t>
        </is>
      </c>
      <c r="B4" s="5" t="n">
        <v>16940</v>
      </c>
      <c r="C4" s="5" t="n">
        <v>10669</v>
      </c>
      <c r="D4" s="5" t="n">
        <v>17418</v>
      </c>
    </row>
    <row r="5">
      <c r="A5" s="4" t="inlineStr">
        <is>
          <t>Total</t>
        </is>
      </c>
      <c r="B5" s="6" t="n">
        <v>36243</v>
      </c>
      <c r="C5" s="6" t="n">
        <v>17513</v>
      </c>
      <c r="D5" s="6" t="n">
        <v>30128</v>
      </c>
    </row>
    <row r="6">
      <c r="A6" s="4" t="inlineStr">
        <is>
          <t>Healthcare</t>
        </is>
      </c>
    </row>
    <row r="7">
      <c r="A7" s="3" t="inlineStr">
        <is>
          <t>Restructuring Cost and Reserve [Line Items]</t>
        </is>
      </c>
    </row>
    <row r="8">
      <c r="A8" s="4" t="inlineStr">
        <is>
          <t>Restructuring charges, net</t>
        </is>
      </c>
      <c r="B8" s="6" t="n">
        <v>5429</v>
      </c>
      <c r="C8" s="6" t="n">
        <v>4605</v>
      </c>
      <c r="D8" s="6" t="n">
        <v>5851</v>
      </c>
    </row>
    <row r="9">
      <c r="A9" s="4" t="inlineStr">
        <is>
          <t>Total</t>
        </is>
      </c>
      <c r="B9" s="6" t="n">
        <v>5429</v>
      </c>
      <c r="C9" s="6" t="n">
        <v>4605</v>
      </c>
      <c r="D9" s="6" t="n">
        <v>5851</v>
      </c>
    </row>
    <row r="10">
      <c r="A10" s="4" t="inlineStr">
        <is>
          <t>Enterprise</t>
        </is>
      </c>
    </row>
    <row r="11">
      <c r="A11" s="3" t="inlineStr">
        <is>
          <t>Restructuring Cost and Reserve [Line Items]</t>
        </is>
      </c>
    </row>
    <row r="12">
      <c r="A12" s="4" t="inlineStr">
        <is>
          <t>Restructuring charges, net</t>
        </is>
      </c>
      <c r="B12" s="6" t="n">
        <v>8465</v>
      </c>
      <c r="C12" s="6" t="n">
        <v>3415</v>
      </c>
      <c r="D12" s="6" t="n">
        <v>5970</v>
      </c>
    </row>
    <row r="13">
      <c r="A13" s="4" t="inlineStr">
        <is>
          <t>Total</t>
        </is>
      </c>
      <c r="B13" s="6" t="n">
        <v>8465</v>
      </c>
      <c r="C13" s="6" t="n">
        <v>3415</v>
      </c>
      <c r="D13" s="6" t="n">
        <v>5970</v>
      </c>
    </row>
    <row r="14">
      <c r="A14" s="4" t="inlineStr">
        <is>
          <t>Other</t>
        </is>
      </c>
    </row>
    <row r="15">
      <c r="A15" s="3" t="inlineStr">
        <is>
          <t>Restructuring Cost and Reserve [Line Items]</t>
        </is>
      </c>
    </row>
    <row r="16">
      <c r="A16" s="4" t="inlineStr">
        <is>
          <t>Restructuring charges, net</t>
        </is>
      </c>
      <c r="B16" s="6" t="n">
        <v>1632</v>
      </c>
      <c r="C16" s="6" t="n">
        <v>-63</v>
      </c>
      <c r="D16" s="6" t="n">
        <v>1794</v>
      </c>
    </row>
    <row r="17">
      <c r="A17" s="4" t="inlineStr">
        <is>
          <t>Total</t>
        </is>
      </c>
      <c r="B17" s="6" t="n">
        <v>1632</v>
      </c>
      <c r="C17" s="6" t="n">
        <v>-63</v>
      </c>
      <c r="D17" s="6" t="n">
        <v>5100</v>
      </c>
    </row>
    <row r="18">
      <c r="A18" s="4" t="inlineStr">
        <is>
          <t>Corporate</t>
        </is>
      </c>
    </row>
    <row r="19">
      <c r="A19" s="3" t="inlineStr">
        <is>
          <t>Restructuring Cost and Reserve [Line Items]</t>
        </is>
      </c>
    </row>
    <row r="20">
      <c r="A20" s="4" t="inlineStr">
        <is>
          <t>Restructuring charges, net</t>
        </is>
      </c>
      <c r="B20" s="6" t="n">
        <v>1414</v>
      </c>
      <c r="C20" s="6" t="n">
        <v>2712</v>
      </c>
      <c r="D20" s="6" t="n">
        <v>3803</v>
      </c>
    </row>
    <row r="21">
      <c r="A21" s="4" t="inlineStr">
        <is>
          <t>Total</t>
        </is>
      </c>
      <c r="B21" s="6" t="n">
        <v>20717</v>
      </c>
      <c r="C21" s="6" t="n">
        <v>9556</v>
      </c>
      <c r="D21" s="6" t="n">
        <v>13207</v>
      </c>
    </row>
    <row r="22">
      <c r="A22" s="4" t="inlineStr">
        <is>
          <t>Personnel</t>
        </is>
      </c>
    </row>
    <row r="23">
      <c r="A23" s="3" t="inlineStr">
        <is>
          <t>Restructuring Cost and Reserve [Line Items]</t>
        </is>
      </c>
    </row>
    <row r="24">
      <c r="A24" s="4" t="inlineStr">
        <is>
          <t>Restructuring charges, net</t>
        </is>
      </c>
      <c r="B24" s="6" t="n">
        <v>6147</v>
      </c>
      <c r="C24" s="6" t="n">
        <v>5138</v>
      </c>
      <c r="D24" s="6" t="n">
        <v>15193</v>
      </c>
    </row>
    <row r="25">
      <c r="A25" s="4" t="inlineStr">
        <is>
          <t>Personnel | Healthcare</t>
        </is>
      </c>
    </row>
    <row r="26">
      <c r="A26" s="3" t="inlineStr">
        <is>
          <t>Restructuring Cost and Reserve [Line Items]</t>
        </is>
      </c>
    </row>
    <row r="27">
      <c r="A27" s="4" t="inlineStr">
        <is>
          <t>Restructuring charges, net</t>
        </is>
      </c>
      <c r="B27" s="6" t="n">
        <v>3490</v>
      </c>
      <c r="C27" s="6" t="n">
        <v>1786</v>
      </c>
      <c r="D27" s="6" t="n">
        <v>5660</v>
      </c>
    </row>
    <row r="28">
      <c r="A28" s="4" t="inlineStr">
        <is>
          <t>Personnel | Enterprise</t>
        </is>
      </c>
    </row>
    <row r="29">
      <c r="A29" s="3" t="inlineStr">
        <is>
          <t>Restructuring Cost and Reserve [Line Items]</t>
        </is>
      </c>
    </row>
    <row r="30">
      <c r="A30" s="4" t="inlineStr">
        <is>
          <t>Restructuring charges, net</t>
        </is>
      </c>
      <c r="B30" s="6" t="n">
        <v>1264</v>
      </c>
      <c r="C30" s="6" t="n">
        <v>1417</v>
      </c>
      <c r="D30" s="6" t="n">
        <v>5037</v>
      </c>
    </row>
    <row r="31">
      <c r="A31" s="4" t="inlineStr">
        <is>
          <t>Personnel | Other</t>
        </is>
      </c>
    </row>
    <row r="32">
      <c r="A32" s="3" t="inlineStr">
        <is>
          <t>Restructuring Cost and Reserve [Line Items]</t>
        </is>
      </c>
    </row>
    <row r="33">
      <c r="A33" s="4" t="inlineStr">
        <is>
          <t>Restructuring charges, net</t>
        </is>
      </c>
      <c r="B33" s="6" t="n">
        <v>0</v>
      </c>
      <c r="C33" s="6" t="n">
        <v>0</v>
      </c>
      <c r="D33" s="6" t="n">
        <v>1457</v>
      </c>
    </row>
    <row r="34">
      <c r="A34" s="4" t="inlineStr">
        <is>
          <t>Personnel | Corporate</t>
        </is>
      </c>
    </row>
    <row r="35">
      <c r="A35" s="3" t="inlineStr">
        <is>
          <t>Restructuring Cost and Reserve [Line Items]</t>
        </is>
      </c>
    </row>
    <row r="36">
      <c r="A36" s="4" t="inlineStr">
        <is>
          <t>Restructuring charges, net</t>
        </is>
      </c>
      <c r="B36" s="6" t="n">
        <v>1393</v>
      </c>
      <c r="C36" s="6" t="n">
        <v>1935</v>
      </c>
      <c r="D36" s="6" t="n">
        <v>3039</v>
      </c>
    </row>
    <row r="37">
      <c r="A37" s="4" t="inlineStr">
        <is>
          <t>Facilities</t>
        </is>
      </c>
    </row>
    <row r="38">
      <c r="A38" s="3" t="inlineStr">
        <is>
          <t>Restructuring Cost and Reserve [Line Items]</t>
        </is>
      </c>
    </row>
    <row r="39">
      <c r="A39" s="4" t="inlineStr">
        <is>
          <t>Restructuring charges, net</t>
        </is>
      </c>
      <c r="B39" s="6" t="n">
        <v>10793</v>
      </c>
      <c r="C39" s="6" t="n">
        <v>5531</v>
      </c>
      <c r="D39" s="6" t="n">
        <v>2225</v>
      </c>
    </row>
    <row r="40">
      <c r="A40" s="4" t="inlineStr">
        <is>
          <t>Facilities | Healthcare</t>
        </is>
      </c>
    </row>
    <row r="41">
      <c r="A41" s="3" t="inlineStr">
        <is>
          <t>Restructuring Cost and Reserve [Line Items]</t>
        </is>
      </c>
    </row>
    <row r="42">
      <c r="A42" s="4" t="inlineStr">
        <is>
          <t>Restructuring charges, net</t>
        </is>
      </c>
      <c r="B42" s="6" t="n">
        <v>1939</v>
      </c>
      <c r="C42" s="6" t="n">
        <v>2819</v>
      </c>
      <c r="D42" s="6" t="n">
        <v>191</v>
      </c>
    </row>
    <row r="43">
      <c r="A43" s="4" t="inlineStr">
        <is>
          <t>Facilities | Enterprise</t>
        </is>
      </c>
    </row>
    <row r="44">
      <c r="A44" s="3" t="inlineStr">
        <is>
          <t>Restructuring Cost and Reserve [Line Items]</t>
        </is>
      </c>
    </row>
    <row r="45">
      <c r="A45" s="4" t="inlineStr">
        <is>
          <t>Restructuring charges, net</t>
        </is>
      </c>
      <c r="B45" s="6" t="n">
        <v>7201</v>
      </c>
      <c r="C45" s="6" t="n">
        <v>1998</v>
      </c>
      <c r="D45" s="6" t="n">
        <v>933</v>
      </c>
    </row>
    <row r="46">
      <c r="A46" s="4" t="inlineStr">
        <is>
          <t>Facilities | Other</t>
        </is>
      </c>
    </row>
    <row r="47">
      <c r="A47" s="3" t="inlineStr">
        <is>
          <t>Restructuring Cost and Reserve [Line Items]</t>
        </is>
      </c>
    </row>
    <row r="48">
      <c r="A48" s="4" t="inlineStr">
        <is>
          <t>Restructuring charges, net</t>
        </is>
      </c>
      <c r="B48" s="6" t="n">
        <v>1632</v>
      </c>
      <c r="C48" s="6" t="n">
        <v>-63</v>
      </c>
      <c r="D48" s="6" t="n">
        <v>337</v>
      </c>
    </row>
    <row r="49">
      <c r="A49" s="4" t="inlineStr">
        <is>
          <t>Facilities | Corporate</t>
        </is>
      </c>
    </row>
    <row r="50">
      <c r="A50" s="3" t="inlineStr">
        <is>
          <t>Restructuring Cost and Reserve [Line Items]</t>
        </is>
      </c>
    </row>
    <row r="51">
      <c r="A51" s="4" t="inlineStr">
        <is>
          <t>Restructuring charges, net</t>
        </is>
      </c>
      <c r="B51" s="6" t="n">
        <v>21</v>
      </c>
      <c r="C51" s="6" t="n">
        <v>777</v>
      </c>
      <c r="D51" s="6" t="n">
        <v>764</v>
      </c>
    </row>
    <row r="52">
      <c r="A52" s="4" t="inlineStr">
        <is>
          <t>Other Charges</t>
        </is>
      </c>
    </row>
    <row r="53">
      <c r="A53" s="3" t="inlineStr">
        <is>
          <t>Restructuring Cost and Reserve [Line Items]</t>
        </is>
      </c>
    </row>
    <row r="54">
      <c r="A54" s="4" t="inlineStr">
        <is>
          <t>Other Charges</t>
        </is>
      </c>
      <c r="B54" s="6" t="n">
        <v>19303</v>
      </c>
      <c r="C54" s="6" t="n">
        <v>6844</v>
      </c>
      <c r="D54" s="6" t="n">
        <v>12710</v>
      </c>
    </row>
    <row r="55">
      <c r="A55" s="4" t="inlineStr">
        <is>
          <t>Other Charges | Healthcare</t>
        </is>
      </c>
    </row>
    <row r="56">
      <c r="A56" s="3" t="inlineStr">
        <is>
          <t>Restructuring Cost and Reserve [Line Items]</t>
        </is>
      </c>
    </row>
    <row r="57">
      <c r="A57" s="4" t="inlineStr">
        <is>
          <t>Other Charges</t>
        </is>
      </c>
      <c r="B57" s="6" t="n">
        <v>0</v>
      </c>
      <c r="C57" s="6" t="n">
        <v>0</v>
      </c>
      <c r="D57" s="6" t="n">
        <v>0</v>
      </c>
    </row>
    <row r="58">
      <c r="A58" s="4" t="inlineStr">
        <is>
          <t>Other Charges | Enterprise</t>
        </is>
      </c>
    </row>
    <row r="59">
      <c r="A59" s="3" t="inlineStr">
        <is>
          <t>Restructuring Cost and Reserve [Line Items]</t>
        </is>
      </c>
    </row>
    <row r="60">
      <c r="A60" s="4" t="inlineStr">
        <is>
          <t>Other Charges</t>
        </is>
      </c>
      <c r="B60" s="6" t="n">
        <v>0</v>
      </c>
      <c r="C60" s="6" t="n">
        <v>0</v>
      </c>
      <c r="D60" s="6" t="n">
        <v>0</v>
      </c>
    </row>
    <row r="61">
      <c r="A61" s="4" t="inlineStr">
        <is>
          <t>Other Charges | Other</t>
        </is>
      </c>
    </row>
    <row r="62">
      <c r="A62" s="3" t="inlineStr">
        <is>
          <t>Restructuring Cost and Reserve [Line Items]</t>
        </is>
      </c>
    </row>
    <row r="63">
      <c r="A63" s="4" t="inlineStr">
        <is>
          <t>Other Charges</t>
        </is>
      </c>
      <c r="B63" s="6" t="n">
        <v>0</v>
      </c>
      <c r="C63" s="6" t="n">
        <v>0</v>
      </c>
      <c r="D63" s="6" t="n">
        <v>3306</v>
      </c>
    </row>
    <row r="64">
      <c r="A64" s="4" t="inlineStr">
        <is>
          <t>Other Charges | Corporate</t>
        </is>
      </c>
    </row>
    <row r="65">
      <c r="A65" s="3" t="inlineStr">
        <is>
          <t>Restructuring Cost and Reserve [Line Items]</t>
        </is>
      </c>
    </row>
    <row r="66">
      <c r="A66" s="4" t="inlineStr">
        <is>
          <t>Other Charges</t>
        </is>
      </c>
      <c r="B66" s="5" t="n">
        <v>19303</v>
      </c>
      <c r="C66" s="5" t="n">
        <v>6844</v>
      </c>
      <c r="D66" s="5" t="n">
        <v>94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Restructuring and Other Charges, Net - Additional Information (Details) $ in Thousands</t>
        </is>
      </c>
      <c r="B1" s="2" t="inlineStr">
        <is>
          <t>12 Months Ended</t>
        </is>
      </c>
    </row>
    <row r="2">
      <c r="B2" s="2" t="inlineStr">
        <is>
          <t>Sep. 30, 2021USD ($)employee</t>
        </is>
      </c>
      <c r="C2" s="2" t="inlineStr">
        <is>
          <t>Sep. 30, 2020USD ($)employee</t>
        </is>
      </c>
      <c r="D2" s="2" t="inlineStr">
        <is>
          <t>Sep. 30, 2019USD ($)employee</t>
        </is>
      </c>
      <c r="E2" s="2" t="inlineStr">
        <is>
          <t>Sep. 30, 2018USD ($)</t>
        </is>
      </c>
    </row>
    <row r="3">
      <c r="A3" s="3" t="inlineStr">
        <is>
          <t>Restructuring Cost and Reserve [Line Items]</t>
        </is>
      </c>
    </row>
    <row r="4">
      <c r="A4" s="4" t="inlineStr">
        <is>
          <t>Restructuring charges, net</t>
        </is>
      </c>
      <c r="B4" s="5" t="n">
        <v>16940</v>
      </c>
      <c r="C4" s="5" t="n">
        <v>10669</v>
      </c>
      <c r="D4" s="5" t="n">
        <v>17418</v>
      </c>
    </row>
    <row r="5">
      <c r="A5" s="4" t="inlineStr">
        <is>
          <t>Number of personnel eliminated | employee</t>
        </is>
      </c>
      <c r="B5" s="6" t="n">
        <v>80</v>
      </c>
      <c r="C5" s="6" t="n">
        <v>191</v>
      </c>
      <c r="D5" s="6" t="n">
        <v>305</v>
      </c>
    </row>
    <row r="6">
      <c r="A6" s="4" t="inlineStr">
        <is>
          <t>Restructuring reserve</t>
        </is>
      </c>
      <c r="B6" s="5" t="n">
        <v>17390</v>
      </c>
      <c r="C6" s="5" t="n">
        <v>16759</v>
      </c>
      <c r="D6" s="5" t="n">
        <v>7210</v>
      </c>
      <c r="E6" s="5" t="n">
        <v>13582</v>
      </c>
    </row>
    <row r="7">
      <c r="A7" s="4" t="inlineStr">
        <is>
          <t>Future Acquisition By Microsoft Corporation</t>
        </is>
      </c>
    </row>
    <row r="8">
      <c r="A8" s="3" t="inlineStr">
        <is>
          <t>Restructuring Cost and Reserve [Line Items]</t>
        </is>
      </c>
    </row>
    <row r="9">
      <c r="A9" s="4" t="inlineStr">
        <is>
          <t>Restructuring charges, net</t>
        </is>
      </c>
      <c r="B9" s="6" t="n">
        <v>21000</v>
      </c>
    </row>
    <row r="10">
      <c r="A10" s="4" t="inlineStr">
        <is>
          <t>Personnel</t>
        </is>
      </c>
    </row>
    <row r="11">
      <c r="A11" s="3" t="inlineStr">
        <is>
          <t>Restructuring Cost and Reserve [Line Items]</t>
        </is>
      </c>
    </row>
    <row r="12">
      <c r="A12" s="4" t="inlineStr">
        <is>
          <t>Restructuring charges, net</t>
        </is>
      </c>
      <c r="B12" s="6" t="n">
        <v>6147</v>
      </c>
      <c r="C12" s="6" t="n">
        <v>5138</v>
      </c>
      <c r="D12" s="6" t="n">
        <v>15193</v>
      </c>
    </row>
    <row r="13">
      <c r="A13" s="4" t="inlineStr">
        <is>
          <t>Restructuring reserve</t>
        </is>
      </c>
      <c r="B13" s="6" t="n">
        <v>444</v>
      </c>
      <c r="C13" s="6" t="n">
        <v>1243</v>
      </c>
      <c r="D13" s="6" t="n">
        <v>3587</v>
      </c>
      <c r="E13" s="6" t="n">
        <v>7119</v>
      </c>
    </row>
    <row r="14">
      <c r="A14" s="4" t="inlineStr">
        <is>
          <t>Facilities</t>
        </is>
      </c>
    </row>
    <row r="15">
      <c r="A15" s="3" t="inlineStr">
        <is>
          <t>Restructuring Cost and Reserve [Line Items]</t>
        </is>
      </c>
    </row>
    <row r="16">
      <c r="A16" s="4" t="inlineStr">
        <is>
          <t>Restructuring charges, net</t>
        </is>
      </c>
      <c r="B16" s="6" t="n">
        <v>10793</v>
      </c>
      <c r="C16" s="6" t="n">
        <v>5531</v>
      </c>
      <c r="D16" s="6" t="n">
        <v>2225</v>
      </c>
    </row>
    <row r="17">
      <c r="A17" s="4" t="inlineStr">
        <is>
          <t>Restructuring reserve</t>
        </is>
      </c>
      <c r="B17" s="6" t="n">
        <v>16946</v>
      </c>
      <c r="C17" s="6" t="n">
        <v>15516</v>
      </c>
      <c r="D17" s="6" t="n">
        <v>3623</v>
      </c>
      <c r="E17" s="5" t="n">
        <v>6463</v>
      </c>
    </row>
    <row r="18">
      <c r="A18" s="4" t="inlineStr">
        <is>
          <t>Other Corporate Initiatives | Other Corporate</t>
        </is>
      </c>
    </row>
    <row r="19">
      <c r="A19" s="3" t="inlineStr">
        <is>
          <t>Restructuring Cost and Reserve [Line Items]</t>
        </is>
      </c>
    </row>
    <row r="20">
      <c r="A20" s="4" t="inlineStr">
        <is>
          <t>Restructuring charges, net</t>
        </is>
      </c>
      <c r="B20" s="6" t="n">
        <v>1400</v>
      </c>
      <c r="D20" s="6" t="n">
        <v>9900</v>
      </c>
    </row>
    <row r="21">
      <c r="A21" s="4" t="inlineStr">
        <is>
          <t>Other charges</t>
        </is>
      </c>
    </row>
    <row r="22">
      <c r="A22" s="3" t="inlineStr">
        <is>
          <t>Restructuring Cost and Reserve [Line Items]</t>
        </is>
      </c>
    </row>
    <row r="23">
      <c r="A23" s="4" t="inlineStr">
        <is>
          <t>Other charges</t>
        </is>
      </c>
      <c r="B23" s="6" t="n">
        <v>19303</v>
      </c>
      <c r="C23" s="6" t="n">
        <v>6844</v>
      </c>
      <c r="D23" s="6" t="n">
        <v>12710</v>
      </c>
    </row>
    <row r="24">
      <c r="A24" s="4" t="inlineStr">
        <is>
          <t>Insurance recoveries</t>
        </is>
      </c>
      <c r="B24" s="5" t="n">
        <v>3100</v>
      </c>
      <c r="C24" s="6" t="n">
        <v>300</v>
      </c>
    </row>
    <row r="25">
      <c r="A25" s="4" t="inlineStr">
        <is>
          <t>Amortization of intangible assets</t>
        </is>
      </c>
    </row>
    <row r="26">
      <c r="A26" s="3" t="inlineStr">
        <is>
          <t>Restructuring Cost and Reserve [Line Items]</t>
        </is>
      </c>
    </row>
    <row r="27">
      <c r="A27" s="4" t="inlineStr">
        <is>
          <t>Other charges</t>
        </is>
      </c>
      <c r="C27" s="6" t="n">
        <v>2000</v>
      </c>
      <c r="D27" s="6" t="n">
        <v>3300</v>
      </c>
    </row>
    <row r="28">
      <c r="A28" s="4" t="inlineStr">
        <is>
          <t>Insurance recoveries</t>
        </is>
      </c>
    </row>
    <row r="29">
      <c r="A29" s="3" t="inlineStr">
        <is>
          <t>Restructuring Cost and Reserve [Line Items]</t>
        </is>
      </c>
    </row>
    <row r="30">
      <c r="A30" s="4" t="inlineStr">
        <is>
          <t>Insurance recoveries</t>
        </is>
      </c>
      <c r="D30" s="5" t="n">
        <v>500</v>
      </c>
    </row>
    <row r="31">
      <c r="A31" s="4" t="inlineStr">
        <is>
          <t>Other charges | Other charges</t>
        </is>
      </c>
    </row>
    <row r="32">
      <c r="A32" s="3" t="inlineStr">
        <is>
          <t>Restructuring Cost and Reserve [Line Items]</t>
        </is>
      </c>
    </row>
    <row r="33">
      <c r="A33" s="4" t="inlineStr">
        <is>
          <t>Other charges</t>
        </is>
      </c>
      <c r="C33" s="5" t="n">
        <v>51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Use of Estimates The consolidated financial statements are prepared in accordance with U.S. generally accepted accounting principles,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nd sales returns; contract assets; internally developed software; goodwill and intangible assets; business combinations, including contingent consideration; and income taxes, including valuation allowance and uncertain tax positions. We base our estimates on historical experience, market participant fair value considerations, projected future cash flows, and various other factors that are believed to be reasonable under the circumstances. Actual amounts could differ significantly from these estimates. Basis of Consolidation The consolidated financial statements include the accounts Nuance and our subsidiaries. Intercompany transactions and balances have been eliminated. Business Combinations 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fair values of stock awards assumed from the acquiree that are included in the purchase price; • estimated fair value of required payments under contingent consideration provisions; • estimated income tax assets and liabilities assumed from the acquiree; and • estimated fair value of pre-acquisition contingencies assumed from the acquiree. The fair value of any contingent consideration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net.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Goodwill Goodwill represents the excess of the purchase price in a business combination over the fair value of net tangible and intangible assets acquired. Goodwill and intangible assets with indefinite lives are not amortized, but rather the carrying amounts of these assets are assessed for impairment at least annually or whenever events or changes in circumstances indicate that the carrying value of these assets may not be recoverable. Goodwill is tested for impairment annually on July 1, the first day of the fourth quarter of the fiscal year.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re was no goodwill impairment for fiscal year 2021.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Corporate assets and liabilities are allocated to each reporting unit based on the reporting unit’ revenue, total operating expenses or operating income as a percentage of the consolidated amounts. Corporate debt and other financial liabilities that are not directly attributable to the reporting unit's operations and would not be transferred to hypothetical purchasers of the reporting units are excluded from a reporting unit's carrying amount. We evaluated goodwill for impairment using a qualitative analysis and determined goodwill was not impaired. As part of that analysis we assessed goodwill using an entity valuation, which was derived based on the attribution of the agreed-upon purchase price for the announced Microsoft acquisition of Nuance. We use key financial metrics to allocate the purchase price to each reporting unit. Long-Lived Assets with Definite Lives Our long-lived assets consist principally of technology, customer relationships, internally developed software, land, and building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related design of the software configuration and interfaces, coding, installation and testing. Costs incurred during the preliminary project stage and post-implementation stage are expensed as incurred. Internally developed software is amortized over the estimated useful life, commencing on the date when the asset is ready for its intended use. Land, building and equipment are stated at cost and depreciated over their estimated useful lives. Leasehold improvements are depreciated over the shorter of the related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Long-lived assets with definite lives are tested for impairment whenever events or changes in circumstances indicate the carrying value of a specific asset or asset group may not be recoverable. We assess the recoverability of long-lived assets with definite lives at the asset group level. Asset groups are determined based upon the lowest level for which identifiable cash flows are largely independent of the cash flows of other assets and liabilities. When the asset group is also a reporting unit, goodwill assigned to the reporting unit is also included in the carrying amount of the asset group.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 which is generally determined based upon the present value of estimated future pre-tax cash flows that a market participant would expect from use and disposition of the long-lived asset or asset group. There was no intangible asset impairment for fiscal year 2021. Cash and Cash Equivalents Cash and cash equivalents consist of cash on hand, including money market funds and time deposits with original maturities of 90 days or less. Marketable Securities Marketable securities consist of time deposits and high-quality corporate debt instruments with stated maturities of more than 90 days. Investments are classified as available-for-sale and are recorded on the balance sheet at fair value with unrealized gains or losses reported as a separate component of accumulated other comprehensive loss, net of tax. Accounts Receivable Allowances Allowances for Doubtful Accounts. We record allowances for doubtful accounts for the estimated probable losses on uncollectible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Allowances for Sales Returns. We reduce transaction price for estimated returns and other allowances that represent variable considerations based on historical experience and other relevant factors. The receivables are written off against the allowance in the period the return is received. For the years ended September 30, 2021, 2020 and 2019, the activity related to accounts receivable allowances was as follows (dollars in thousands): Allowance for Doubtful Accounts Allowance Balance at September 30, 2018 $ 6,662 $ 3,232 Bad debt provision 2,372 — Write-offs, net of recoveries (1,732) — Revenue adjustments, net — 164 Balance at September 30, 2019 7,302 3,396 Bad debt provisions 2,115 — Write-offs, net of recoveries (768) — Revenue adjustments, net — (466) Balance at September 30, 2020 8,649 2,930 Bad debt provisions 2,853 — Write-offs, net of recoveries (1,429) — Revenue adjustments, net — (1,446) Balance at September 30, 2021 $ 10,073 $ 1,484 Prepaid Expenses and Other Current Assets Prepaid expenses and other current assets include expenses that have been paid for in advance of services being received, inventory, sales tax receivable, contract assets, deferred contract costs, and other miscellaneous assets. For a detailed description of our contract assets and deferred contract costs, see Note 3 within the accompanying consolidated financial statements. Additionally, as of September 30, 2021 a receivable related to an offensive litigation settlement of approximately $24.0 million was included in other current assets.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s of September 30, 2021 and 2020, the net book value of capitalized internal-use software costs was $81.5 million and $54.1 million, respectively, which are included within Land, buildings and equipment, net. Acquisition-Related Costs, Net Acquisition-related costs, net include costs related to business and other acquisitions, including potential acquisitions. These costs consist of (i) transition and integration costs, including retention payments, transitional employee costs and earn-out payments, and other costs related to integration activities; (ii) professional service fees, including financial advisory, legal, accounting, and other outside services incurred in connection with acquisition activities, and disputes and regulatory matters related to acquired entities; and (iii) fair value adjustments to acquisition-related contingencies. The components of acquisition-related costs, net were as follows (dollars in thousands): Year Ended September 30, 2021 2020 2019 Transition and integration costs $ 4,963 $ 3,778 $ 6,125 Professional service fees 834 28 1,942 Acquisition-related adjustments (2,063) (871) (1,543) Total $ 3,734 $ 2,935 $ 6,524 Advertising Costs Advertising costs are expensed as incurred and recorded within sales and marketing expenses. The advertising costs capitalized as of September 30, 2021 and 2020 are de minimis. We incurred advertising costs of $16.3 million, $16.2 million and $16.9 million for fiscal years 2021, 2020 and 2019, respectively. Convertible Debt 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statement of operations using the effective interest method over the expected term of the convertible debt. We assess the short-term and long-term classification of our convertible debt on each balance sheet date. The carrying amount of the convertible debt is reclassified to current liabilities if a contingent event has occurred that makes the debt obligation puttable. The corresponding equity component classified from additional paid-in capital to mezzanine equity when the holders have the contractual rights to redeem or convert.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Accumulated Other Comprehensive Loss The components of accumulated other comprehensive loss, reflected in the consolidated statements of stockholders’ equity, consisted of the following (dollars in thousands): September 30, 2021 September 30, 2020 Foreign currency translation adjustment $ (99,262) $ (110,110) Net unrealized losses on post-retirement benefits (5,394) (7,873) Unrealized gain on marketable securities 7 65 Accumulated other comprehensive loss $ (104,649) $ (117,918) No income tax provisions or benefits are recorded for foreign currency translation adjustment as the undistributed earnings in our foreign subsidiaries are expected to be indefinitely reinvested. Concentration of Risk Financial instruments that are potentially subject to significant concentrations of credit risk principally consist of cash, cash equivalents, marketable securities and trade accounts receivable. We place our cash and cash equivalents and marketable securities with financial institutions with high credit ratings. As part of our cash and investment management processes, we perform periodic evaluations of the credit standing of the financial institutions with whom we maintain deposits, and have not recorded any credit losses to-date. For trade accounts receivable, we perform ongoing credit evaluations of our customers’ financial condition and limit the amount of credit extended when deemed appropriate. No customer accounted for more than 10% of our net accounts receivable balance at September 30, 2021 and 2020 or 10% of our revenue for fiscal years 2021, 2020 or 2019. Foreign Currency Translation 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loss as a component of stockholders’ equity. We record net foreign exchange transaction gains and losses resulting from the conversion of the transaction currency to the functional currency within in other expense, net. Foreign currency transaction gains for fiscal years 2021, 2020 and 2019 were $0.2 million, $1.3 million and $1.1 million, respectively. Financial Instruments and Hedging Activities We use forward currency exchange contracts to manage our exposure to fluctuations in foreign currency for certain transactions. In order for instruments to be designated as hedges, specific criteria must be met, including (i) formal documentation must exist for both the hedging relationship and our risk management objectives and strategies for undertaking the hedging activities, (ii) at the inception and on an ongoing basis, the hedging relationship is expected to be highly effective in offsetting changes in fair value attributed to the hedged risk during the period that the hedge is designated, and (iii) an assessment of effectiveness is required whenever financial statements or earnings are reported. The effective portion of changes in the fair values of contracts designated as cash flow hedges is recorded in equity as a component of accumulated other comprehensive loss until the hedged item effects earnings. Once the underlying forecasted transaction is realized, the changes of fair vales of instruments designated as hedges reclassified from accumulated other comprehensive loss to the statement of operations, in the appropriate income statement line items. Any ineffective portion of the instruments designated as cash flow hedges is recognized in current earnings. We report cash flows arising from derivative financial instruments designated as fair value or cash flow hedges consistent with the classification of the cash flows from the underlying hedged items that these derivatives are hedging. No forward exchange contracts are designated as hedges for fiscal years 2021, 2020, or 2019. Changes in the fair values of the forward currency exchange contracts are recorded within other expense, net. Cash flows related to investments and settlements of forward currency exchange contracts are included within cash flows from investing activities. Stock-Based Compensation Stock-based compensation primarily consists of restricted stock units with service, and market or performance conditions. Equity awards are measured at the fair market value of the underlying stock at the grant date. We recognize stock compensation expense ratably over the requisite service period and account for forfeitures based on our estimates. Shares are issued on the vesting dates net of the applicable statutory tax withholding to be paid by us on behalf of our employees. As a result, fewer shares are issued than the number of awards outstanding. We record a liability for the tax withholding to be paid by us as a reduction to additional paid-in capital. We record any income tax effect related to stock-based awards through the consolidated statements of operations. Excess tax benefits are recognized as deferred tax assets upon settlement and are subject to regular review for valuation allowance. Net (Loss) Income Per Share Basic net income or loss per share is computed using the weighted-average number of common shares outstanding during the period. Diluted net income or loss per share is computed using the weighted-average number of common shares, giving effect to potentially dilutive securities outstanding during the period. Potentially dilutive securities consist of stock options, restricted stock units, contingently issuable shares under earn-out agreements, and potential issuance of stock upon conversion of our convertible debentures, as more fully described in Note 10. In the event of conversion, we are required to settle the principal amount of the convertible debentures, with any accrued and unpaid interest in cash, and may settle the conversion spread in either cash or common stock at our election. Therefore, only the shares of common stock potentially issuable upon conversion are included within the diluted common shares for the reporting period, during which our average stock price exceeds the conversion price. Recently Adopted Accounting Standards Internal-Use Software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which became effective for us during the first quarter of fiscal year 2021. The guidance requires that implementation costs related to a hosting arrangement that is a service contract be capitalized and amortized over the term of the hosting arrangement, starting when the module or component of the hosting arrangement is ready for its intended use. The guidance is applied retrospectively to each period presented. The implementation did not have a material impact on our consolidated financial statements. Current Expected Credit Losses In June 2016, the FASB issued ASU 2016-13, "Financial Instruments—Credit Losses (Topic 326): Measurement of Credit Losses on Financial Instruments" which became effective for us during the first quarter of fiscal year 2021. The guidance requires entities to estimate an expected lifetime credit loss on financial assets ranging from short-term trade accounts receivable to long-term financial assets using a forward-looking approach, taking into consideration historical experience, current conditions, and supportable forecasts that impact collectibility. The implementation did not have a material impact on our consolidated financial statements. Issued Accounting Standards Not Yet Adopted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Convertible Not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new guidance eliminates two of the three models in Accounting Standards Codification (ASC) 470-202 that require separating embedded conversion features from convertible instruments. As a result, only conversion features accounted for under the substantial premium model in ASC 470-20 and those that require bifurcation in accordance with ASC 815-153 will be accounted for separately. For contracts in an entity’s own equity, the new guidance eliminates some of the requirements in ASC 815-404 for equity classification. The guidance also addresses how convertible instruments are accounted for in the diluted earnings per share calculation and requires enhanced disclosures about the terms of convertible instruments and contracts in an entity’s own equity. The guidance will be effective for annual periods beginning after 15 December 2021, and interim periods therein. Early adoption is permitted for all entities for fiscal periods beginning after 15 December 2020, including interim periods within the same fiscal year. Entities are allowed to adopt the guidance using either the modified or full retrospective approach. We are currently assessing the provisions of the guidance but do not expect the implementation to have a material impact on our consolidated financial stat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Sep. 30, 2021</t>
        </is>
      </c>
      <c r="C2" s="2" t="inlineStr">
        <is>
          <t>Sep. 30, 2020</t>
        </is>
      </c>
      <c r="D2" s="2" t="inlineStr">
        <is>
          <t>Sep. 30, 2019</t>
        </is>
      </c>
    </row>
    <row r="3">
      <c r="A3" s="3" t="inlineStr">
        <is>
          <t>Supplemental Cash Flow Information [Abstract]</t>
        </is>
      </c>
    </row>
    <row r="4">
      <c r="A4" s="4" t="inlineStr">
        <is>
          <t>Interest paid</t>
        </is>
      </c>
      <c r="B4" s="5" t="n">
        <v>44182</v>
      </c>
      <c r="C4" s="5" t="n">
        <v>50346</v>
      </c>
      <c r="D4" s="5" t="n">
        <v>72630</v>
      </c>
    </row>
    <row r="5">
      <c r="A5" s="4" t="inlineStr">
        <is>
          <t>Income taxes paid</t>
        </is>
      </c>
      <c r="B5" s="5" t="n">
        <v>12193</v>
      </c>
      <c r="C5" s="5" t="n">
        <v>31732</v>
      </c>
      <c r="D5" s="5" t="n">
        <v>174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Stockholders' Equity - Share Repurchases (Details) - USD ($)</t>
        </is>
      </c>
      <c r="B1" s="2" t="inlineStr">
        <is>
          <t>12 Months Ended</t>
        </is>
      </c>
      <c r="E1" s="2" t="inlineStr">
        <is>
          <t>101 Months Ended</t>
        </is>
      </c>
    </row>
    <row r="2">
      <c r="B2" s="2" t="inlineStr">
        <is>
          <t>Sep. 30, 2021</t>
        </is>
      </c>
      <c r="C2" s="2" t="inlineStr">
        <is>
          <t>Sep. 30, 2020</t>
        </is>
      </c>
      <c r="D2" s="2" t="inlineStr">
        <is>
          <t>Sep. 30, 2019</t>
        </is>
      </c>
      <c r="E2" s="2" t="inlineStr">
        <is>
          <t>Sep. 30, 2021</t>
        </is>
      </c>
      <c r="F2" s="2" t="inlineStr">
        <is>
          <t>Aug. 01, 2018</t>
        </is>
      </c>
      <c r="G2" s="2" t="inlineStr">
        <is>
          <t>Apr. 29, 2015</t>
        </is>
      </c>
      <c r="H2" s="2" t="inlineStr">
        <is>
          <t>Apr. 29, 2013</t>
        </is>
      </c>
    </row>
    <row r="3">
      <c r="A3" s="3" t="inlineStr">
        <is>
          <t>Stockholders' Equity Note [Abstract]</t>
        </is>
      </c>
    </row>
    <row r="4">
      <c r="A4" s="4" t="inlineStr">
        <is>
          <t>Share repurchase program, authorized amount</t>
        </is>
      </c>
      <c r="H4" s="5" t="n">
        <v>500000000</v>
      </c>
    </row>
    <row r="5">
      <c r="A5" s="4" t="inlineStr">
        <is>
          <t>Increase authorized amount</t>
        </is>
      </c>
      <c r="F5" s="5" t="n">
        <v>500000000</v>
      </c>
      <c r="G5" s="5" t="n">
        <v>500000000</v>
      </c>
    </row>
    <row r="6">
      <c r="A6" s="4" t="inlineStr">
        <is>
          <t>Repurchase of common stock (in shares)</t>
        </is>
      </c>
      <c r="B6" s="6" t="n">
        <v>0</v>
      </c>
      <c r="C6" s="6" t="n">
        <v>9500000</v>
      </c>
      <c r="D6" s="6" t="n">
        <v>8200000</v>
      </c>
      <c r="E6" s="6" t="n">
        <v>73800000</v>
      </c>
    </row>
    <row r="7">
      <c r="A7" s="4" t="inlineStr">
        <is>
          <t>Repurchase of common stock amount</t>
        </is>
      </c>
      <c r="C7" s="5" t="n">
        <v>169200000</v>
      </c>
      <c r="D7" s="5" t="n">
        <v>126900000</v>
      </c>
      <c r="E7" s="5" t="n">
        <v>1238800000</v>
      </c>
    </row>
    <row r="8">
      <c r="A8" s="4" t="inlineStr">
        <is>
          <t>Remaining amount available for future repurchases</t>
        </is>
      </c>
      <c r="B8" s="5" t="n">
        <v>261200000</v>
      </c>
      <c r="E8" s="5" t="n">
        <v>261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34" customWidth="1" min="2" max="2"/>
    <col width="20" customWidth="1" min="3" max="3"/>
  </cols>
  <sheetData>
    <row r="1">
      <c r="A1" s="1" t="inlineStr">
        <is>
          <t>Stockholders' Equity - Preferred Stock (Details)</t>
        </is>
      </c>
      <c r="B1" s="2" t="inlineStr">
        <is>
          <t>12 Months Ended</t>
        </is>
      </c>
    </row>
    <row r="2">
      <c r="B2" s="2" t="inlineStr">
        <is>
          <t>Sep. 30, 2021vote$ / sharesshares</t>
        </is>
      </c>
      <c r="C2" s="2" t="inlineStr">
        <is>
          <t>Sep. 30, 2020shares</t>
        </is>
      </c>
    </row>
    <row r="3">
      <c r="A3" s="3" t="inlineStr">
        <is>
          <t>Class of Stock [Line Items]</t>
        </is>
      </c>
    </row>
    <row r="4">
      <c r="A4" s="4" t="inlineStr">
        <is>
          <t>Preferred stock, shares authorized (in shares) | shares</t>
        </is>
      </c>
      <c r="B4" s="6" t="n">
        <v>40000000</v>
      </c>
    </row>
    <row r="5">
      <c r="A5" s="4" t="inlineStr">
        <is>
          <t>Preferred stock, par value (in dollars per share)</t>
        </is>
      </c>
      <c r="B5" s="9" t="n">
        <v>0.001</v>
      </c>
    </row>
    <row r="6">
      <c r="A6" s="4" t="inlineStr">
        <is>
          <t>Preferred stock, outstanding (in shares) | shares</t>
        </is>
      </c>
      <c r="B6" s="6" t="n">
        <v>0</v>
      </c>
      <c r="C6" s="6" t="n">
        <v>0</v>
      </c>
    </row>
    <row r="7">
      <c r="A7" s="4" t="inlineStr">
        <is>
          <t>Series A Preferred Stock</t>
        </is>
      </c>
    </row>
    <row r="8">
      <c r="A8" s="3" t="inlineStr">
        <is>
          <t>Class of Stock [Line Items]</t>
        </is>
      </c>
    </row>
    <row r="9">
      <c r="A9" s="4" t="inlineStr">
        <is>
          <t>Preferred stock, shares authorized (in shares) | shares</t>
        </is>
      </c>
      <c r="B9" s="6" t="n">
        <v>1000000</v>
      </c>
    </row>
    <row r="10">
      <c r="A10" s="4" t="inlineStr">
        <is>
          <t>Preferred stock, par value (in dollars per share)</t>
        </is>
      </c>
      <c r="B10" s="9" t="n">
        <v>0.001</v>
      </c>
    </row>
    <row r="11">
      <c r="A11" s="4" t="inlineStr">
        <is>
          <t>Preferred stock, outstanding (in shares) | shares</t>
        </is>
      </c>
      <c r="B11" s="6" t="n">
        <v>0</v>
      </c>
      <c r="C11" s="6" t="n">
        <v>0</v>
      </c>
    </row>
    <row r="12">
      <c r="A12" s="4" t="inlineStr">
        <is>
          <t>Number of votes | vote</t>
        </is>
      </c>
      <c r="B12" s="6" t="n">
        <v>1000</v>
      </c>
    </row>
    <row r="13">
      <c r="A13" s="4" t="inlineStr">
        <is>
          <t>Series B</t>
        </is>
      </c>
    </row>
    <row r="14">
      <c r="A14" s="3" t="inlineStr">
        <is>
          <t>Class of Stock [Line Items]</t>
        </is>
      </c>
    </row>
    <row r="15">
      <c r="A15" s="4" t="inlineStr">
        <is>
          <t>Preferred stock, shares authorized (in shares) | shares</t>
        </is>
      </c>
      <c r="B15" s="6" t="n">
        <v>15000000</v>
      </c>
    </row>
    <row r="16">
      <c r="A16" s="4" t="inlineStr">
        <is>
          <t>Preferred stock, par value (in dollars per share)</t>
        </is>
      </c>
      <c r="B16" s="9" t="n">
        <v>0.001</v>
      </c>
    </row>
    <row r="17">
      <c r="A17" s="4" t="inlineStr">
        <is>
          <t>Preferred stock, outstanding (in shares) | shares</t>
        </is>
      </c>
      <c r="B17" s="6" t="n">
        <v>0</v>
      </c>
      <c r="C17" s="6" t="n">
        <v>0</v>
      </c>
    </row>
    <row r="18">
      <c r="A18" s="4" t="inlineStr">
        <is>
          <t>Liquidation preference (in dollars per share)</t>
        </is>
      </c>
      <c r="B18" s="7" t="n">
        <v>1.3</v>
      </c>
    </row>
    <row r="19">
      <c r="A19" s="4" t="inlineStr">
        <is>
          <t>Dividend rate (in dollars per share)</t>
        </is>
      </c>
      <c r="B19" s="8" t="n">
        <v>0.05</v>
      </c>
    </row>
    <row r="20">
      <c r="A20" s="4" t="inlineStr">
        <is>
          <t>Dividends declared (in dollars per share)</t>
        </is>
      </c>
      <c r="B20" s="6" t="n">
        <v>0</v>
      </c>
    </row>
    <row r="21">
      <c r="A21" s="4" t="inlineStr">
        <is>
          <t>Minimum | Series A Preferred Stock</t>
        </is>
      </c>
    </row>
    <row r="22">
      <c r="A22" s="3" t="inlineStr">
        <is>
          <t>Class of Stock [Line Items]</t>
        </is>
      </c>
    </row>
    <row r="23">
      <c r="A23" s="4" t="inlineStr">
        <is>
          <t>Dividend equivalents (in dollars per share)</t>
        </is>
      </c>
      <c r="B23" s="6" t="n">
        <v>1</v>
      </c>
    </row>
    <row r="24">
      <c r="A24" s="4" t="inlineStr">
        <is>
          <t>Maximum | Series A Preferred Stock</t>
        </is>
      </c>
    </row>
    <row r="25">
      <c r="A25" s="3" t="inlineStr">
        <is>
          <t>Class of Stock [Line Items]</t>
        </is>
      </c>
    </row>
    <row r="26">
      <c r="A26" s="4" t="inlineStr">
        <is>
          <t>Dividend equivalents (in dollars per share)</t>
        </is>
      </c>
      <c r="B26" s="5" t="n">
        <v>1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Share (Details) - USD ($) $ / shares in Units, shares in Thousand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Numerator:</t>
        </is>
      </c>
    </row>
    <row r="4">
      <c r="A4" s="4" t="inlineStr">
        <is>
          <t>Net loss from continuing operations</t>
        </is>
      </c>
      <c r="B4" s="5" t="n">
        <v>-10793</v>
      </c>
      <c r="C4" s="5" t="n">
        <v>-26267</v>
      </c>
      <c r="D4" s="5" t="n">
        <v>12734</v>
      </c>
      <c r="E4" s="5" t="n">
        <v>6954</v>
      </c>
      <c r="F4" s="5" t="n">
        <v>-32442</v>
      </c>
      <c r="G4" s="5" t="n">
        <v>2261</v>
      </c>
      <c r="H4" s="5" t="n">
        <v>-26483</v>
      </c>
      <c r="I4" s="5" t="n">
        <v>43624</v>
      </c>
      <c r="J4" s="5" t="n">
        <v>-17372</v>
      </c>
      <c r="K4" s="5" t="n">
        <v>-13040</v>
      </c>
      <c r="L4" s="5" t="n">
        <v>-41605</v>
      </c>
    </row>
    <row r="5">
      <c r="A5" s="4" t="inlineStr">
        <is>
          <t>Net (loss) income from discontinued operations</t>
        </is>
      </c>
      <c r="J5" s="6" t="n">
        <v>-9354</v>
      </c>
      <c r="K5" s="6" t="n">
        <v>34436</v>
      </c>
      <c r="L5" s="6" t="n">
        <v>255415</v>
      </c>
    </row>
    <row r="6">
      <c r="A6" s="4" t="inlineStr">
        <is>
          <t>Net (loss) income</t>
        </is>
      </c>
      <c r="J6" s="5" t="n">
        <v>-26726</v>
      </c>
      <c r="K6" s="5" t="n">
        <v>21396</v>
      </c>
      <c r="L6" s="5" t="n">
        <v>213810</v>
      </c>
    </row>
    <row r="7">
      <c r="A7" s="3" t="inlineStr">
        <is>
          <t>Denominator:</t>
        </is>
      </c>
    </row>
    <row r="8">
      <c r="A8" s="4" t="inlineStr">
        <is>
          <t>Weighted average common shares outstanding — Basic (in shares)</t>
        </is>
      </c>
      <c r="B8" s="6" t="n">
        <v>314658</v>
      </c>
      <c r="C8" s="6" t="n">
        <v>294388</v>
      </c>
      <c r="D8" s="6" t="n">
        <v>285284</v>
      </c>
      <c r="E8" s="6" t="n">
        <v>283818</v>
      </c>
      <c r="F8" s="6" t="n">
        <v>282556</v>
      </c>
      <c r="G8" s="6" t="n">
        <v>281281</v>
      </c>
      <c r="H8" s="6" t="n">
        <v>282576</v>
      </c>
      <c r="I8" s="6" t="n">
        <v>284130</v>
      </c>
      <c r="J8" s="6" t="n">
        <v>294589</v>
      </c>
      <c r="K8" s="6" t="n">
        <v>282644</v>
      </c>
      <c r="L8" s="6" t="n">
        <v>286347</v>
      </c>
    </row>
    <row r="9">
      <c r="A9" s="4" t="inlineStr">
        <is>
          <t>Weighted average common shares outstanding — Diluted (in shares)</t>
        </is>
      </c>
      <c r="B9" s="6" t="n">
        <v>314658</v>
      </c>
      <c r="C9" s="6" t="n">
        <v>294388</v>
      </c>
      <c r="D9" s="6" t="n">
        <v>320112</v>
      </c>
      <c r="E9" s="6" t="n">
        <v>314210</v>
      </c>
      <c r="F9" s="6" t="n">
        <v>282556</v>
      </c>
      <c r="G9" s="6" t="n">
        <v>287852</v>
      </c>
      <c r="H9" s="6" t="n">
        <v>282576</v>
      </c>
      <c r="I9" s="6" t="n">
        <v>289453</v>
      </c>
      <c r="J9" s="6" t="n">
        <v>294589</v>
      </c>
      <c r="K9" s="6" t="n">
        <v>282644</v>
      </c>
      <c r="L9" s="6" t="n">
        <v>286347</v>
      </c>
    </row>
    <row r="10">
      <c r="A10" s="3" t="inlineStr">
        <is>
          <t>Net (loss) income per common share - basic:</t>
        </is>
      </c>
    </row>
    <row r="11">
      <c r="A11" s="4" t="inlineStr">
        <is>
          <t>Continuing operations (in dollars per share)</t>
        </is>
      </c>
      <c r="B11" s="7" t="n">
        <v>-0.03</v>
      </c>
      <c r="C11" s="7" t="n">
        <v>-0.09</v>
      </c>
      <c r="D11" s="7" t="n">
        <v>0.04</v>
      </c>
      <c r="E11" s="7" t="n">
        <v>0.02</v>
      </c>
      <c r="F11" s="7" t="n">
        <v>-0.11</v>
      </c>
      <c r="G11" s="7" t="n">
        <v>0.01</v>
      </c>
      <c r="H11" s="7" t="n">
        <v>-0.09</v>
      </c>
      <c r="I11" s="7" t="n">
        <v>0.15</v>
      </c>
      <c r="J11" s="7" t="n">
        <v>-0.06</v>
      </c>
      <c r="K11" s="7" t="n">
        <v>-0.05</v>
      </c>
      <c r="L11" s="7" t="n">
        <v>-0.15</v>
      </c>
    </row>
    <row r="12">
      <c r="A12" s="4" t="inlineStr">
        <is>
          <t>Discontinued operations (in dollars per share)</t>
        </is>
      </c>
      <c r="J12" s="8" t="n">
        <v>-0.03</v>
      </c>
      <c r="K12" s="8" t="n">
        <v>0.13</v>
      </c>
      <c r="L12" s="8" t="n">
        <v>0.9</v>
      </c>
    </row>
    <row r="13">
      <c r="A13" s="4" t="inlineStr">
        <is>
          <t>Total net (loss) income per basic common share (in dollars per share)</t>
        </is>
      </c>
      <c r="J13" s="8" t="n">
        <v>-0.09</v>
      </c>
      <c r="K13" s="8" t="n">
        <v>0.08</v>
      </c>
      <c r="L13" s="8" t="n">
        <v>0.75</v>
      </c>
    </row>
    <row r="14">
      <c r="A14" s="3" t="inlineStr">
        <is>
          <t>Net (loss) income per common share - diluted:</t>
        </is>
      </c>
    </row>
    <row r="15">
      <c r="A15" s="4" t="inlineStr">
        <is>
          <t>Continuing operations (in dollars per share)</t>
        </is>
      </c>
      <c r="B15" s="7" t="n">
        <v>-0.03</v>
      </c>
      <c r="C15" s="7" t="n">
        <v>-0.09</v>
      </c>
      <c r="D15" s="7" t="n">
        <v>0.04</v>
      </c>
      <c r="E15" s="7" t="n">
        <v>0.02</v>
      </c>
      <c r="F15" s="7" t="n">
        <v>-0.11</v>
      </c>
      <c r="G15" s="7" t="n">
        <v>0.01</v>
      </c>
      <c r="H15" s="7" t="n">
        <v>-0.09</v>
      </c>
      <c r="I15" s="7" t="n">
        <v>0.15</v>
      </c>
      <c r="J15" s="8" t="n">
        <v>-0.06</v>
      </c>
      <c r="K15" s="8" t="n">
        <v>-0.05</v>
      </c>
      <c r="L15" s="8" t="n">
        <v>-0.15</v>
      </c>
    </row>
    <row r="16">
      <c r="A16" s="4" t="inlineStr">
        <is>
          <t>Discontinued operations (in dollars per share)</t>
        </is>
      </c>
      <c r="J16" s="8" t="n">
        <v>-0.03</v>
      </c>
      <c r="K16" s="8" t="n">
        <v>0.13</v>
      </c>
      <c r="L16" s="8" t="n">
        <v>0.9</v>
      </c>
    </row>
    <row r="17">
      <c r="A17" s="4" t="inlineStr">
        <is>
          <t>Total net (loss) income per diluted common share (in dollars per share)</t>
        </is>
      </c>
      <c r="J17" s="7" t="n">
        <v>-0.09</v>
      </c>
      <c r="K17" s="7" t="n">
        <v>0.08</v>
      </c>
      <c r="L17" s="7" t="n">
        <v>0.75</v>
      </c>
    </row>
    <row r="18">
      <c r="A18" s="4" t="inlineStr">
        <is>
          <t>Anti-dilutive equity instruments excluded from the calculation (in shares)</t>
        </is>
      </c>
      <c r="J18" s="6" t="n">
        <v>219</v>
      </c>
      <c r="K18" s="6" t="n">
        <v>453</v>
      </c>
      <c r="L18" s="6" t="n">
        <v>1047</v>
      </c>
    </row>
    <row r="19">
      <c r="A19" s="4" t="inlineStr">
        <is>
          <t>Contingently issuable awards excluded from the calculation (in shares)</t>
        </is>
      </c>
      <c r="J19" s="6" t="n">
        <v>113</v>
      </c>
      <c r="K19" s="6" t="n">
        <v>9</v>
      </c>
      <c r="L19" s="6" t="n">
        <v>178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7" customWidth="1" min="5" max="5"/>
    <col width="20" customWidth="1" min="6" max="6"/>
    <col width="20" customWidth="1" min="7" max="7"/>
  </cols>
  <sheetData>
    <row r="1">
      <c r="A1" s="1" t="inlineStr">
        <is>
          <t>Stock-Based Compensation - Narrative (Details) $ in Thousands</t>
        </is>
      </c>
      <c r="B1" s="2" t="inlineStr">
        <is>
          <t>Oct. 01, 2019</t>
        </is>
      </c>
      <c r="C1" s="2" t="inlineStr">
        <is>
          <t>Sep. 30, 2021USD ($)shares</t>
        </is>
      </c>
      <c r="D1" s="2" t="inlineStr">
        <is>
          <t>Sep. 30, 2020USD ($)shares</t>
        </is>
      </c>
      <c r="E1" s="2" t="inlineStr">
        <is>
          <t>Sep. 30, 2019USD ($)shares</t>
        </is>
      </c>
      <c r="F1" s="2" t="inlineStr">
        <is>
          <t>Jan. 22, 2020shares</t>
        </is>
      </c>
      <c r="G1" s="2" t="inlineStr">
        <is>
          <t>Jan. 27, 2015shares</t>
        </is>
      </c>
    </row>
    <row r="2">
      <c r="A2" s="3" t="inlineStr">
        <is>
          <t>Share-based Compensation Arrangement by Share-based Payment Award [Line Items]</t>
        </is>
      </c>
    </row>
    <row r="3">
      <c r="A3" s="4" t="inlineStr">
        <is>
          <t>Conversion ratio</t>
        </is>
      </c>
      <c r="B3" s="13" t="n">
        <v>1.16667</v>
      </c>
    </row>
    <row r="4">
      <c r="A4" s="4" t="inlineStr">
        <is>
          <t>Maximum number of shares authorized (in shares)</t>
        </is>
      </c>
      <c r="F4" s="6" t="n">
        <v>9000000</v>
      </c>
    </row>
    <row r="5">
      <c r="A5" s="4" t="inlineStr">
        <is>
          <t>Shares available for future grants (in shares)</t>
        </is>
      </c>
      <c r="C5" s="6" t="n">
        <v>11600000</v>
      </c>
    </row>
    <row r="6">
      <c r="A6" s="4" t="inlineStr">
        <is>
          <t>Shares repurchased value | $</t>
        </is>
      </c>
      <c r="C6" s="5" t="n">
        <v>101965</v>
      </c>
      <c r="D6" s="5" t="n">
        <v>56460</v>
      </c>
      <c r="E6" s="5" t="n">
        <v>42554</v>
      </c>
    </row>
    <row r="7">
      <c r="A7" s="4" t="inlineStr">
        <is>
          <t>1995 Employee Stock Purchase Plan</t>
        </is>
      </c>
    </row>
    <row r="8">
      <c r="A8" s="3" t="inlineStr">
        <is>
          <t>Share-based Compensation Arrangement by Share-based Payment Award [Line Items]</t>
        </is>
      </c>
    </row>
    <row r="9">
      <c r="A9" s="4" t="inlineStr">
        <is>
          <t>Maximum number of shares authorized (in shares)</t>
        </is>
      </c>
      <c r="G9" s="6" t="n">
        <v>20000000</v>
      </c>
    </row>
    <row r="10">
      <c r="A10" s="4" t="inlineStr">
        <is>
          <t>Common stock price, percentage of the closing price on applicable offering commencement date</t>
        </is>
      </c>
      <c r="G10" s="4" t="inlineStr">
        <is>
          <t>85.00%</t>
        </is>
      </c>
    </row>
    <row r="11">
      <c r="A11" s="4" t="inlineStr">
        <is>
          <t>Common stock price, percentage of closing price on applicable offering termination date</t>
        </is>
      </c>
      <c r="G11" s="4" t="inlineStr">
        <is>
          <t>85.00%</t>
        </is>
      </c>
    </row>
    <row r="12">
      <c r="A12" s="4" t="inlineStr">
        <is>
          <t>Preferred stock, shares issued (in shares)</t>
        </is>
      </c>
      <c r="C12" s="6" t="n">
        <v>3000000</v>
      </c>
    </row>
    <row r="13">
      <c r="A13" s="4" t="inlineStr">
        <is>
          <t>Stock Options</t>
        </is>
      </c>
    </row>
    <row r="14">
      <c r="A14" s="3" t="inlineStr">
        <is>
          <t>Share-based Compensation Arrangement by Share-based Payment Award [Line Items]</t>
        </is>
      </c>
    </row>
    <row r="15">
      <c r="A15" s="4" t="inlineStr">
        <is>
          <t>Expiration period</t>
        </is>
      </c>
      <c r="C15" s="4" t="inlineStr">
        <is>
          <t>10 years</t>
        </is>
      </c>
    </row>
    <row r="16">
      <c r="A16" s="4" t="inlineStr">
        <is>
          <t>Stock Options | Minimum</t>
        </is>
      </c>
    </row>
    <row r="17">
      <c r="A17" s="3" t="inlineStr">
        <is>
          <t>Share-based Compensation Arrangement by Share-based Payment Award [Line Items]</t>
        </is>
      </c>
    </row>
    <row r="18">
      <c r="A18" s="4" t="inlineStr">
        <is>
          <t>Vesting period</t>
        </is>
      </c>
      <c r="C18" s="4" t="inlineStr">
        <is>
          <t>2 years</t>
        </is>
      </c>
    </row>
    <row r="19">
      <c r="A19" s="4" t="inlineStr">
        <is>
          <t>Stock Options | Maximum</t>
        </is>
      </c>
    </row>
    <row r="20">
      <c r="A20" s="3" t="inlineStr">
        <is>
          <t>Share-based Compensation Arrangement by Share-based Payment Award [Line Items]</t>
        </is>
      </c>
    </row>
    <row r="21">
      <c r="A21" s="4" t="inlineStr">
        <is>
          <t>Vesting period</t>
        </is>
      </c>
      <c r="C21" s="4" t="inlineStr">
        <is>
          <t>4 years</t>
        </is>
      </c>
    </row>
    <row r="22">
      <c r="A22" s="4" t="inlineStr">
        <is>
          <t>Restricted Stock Units</t>
        </is>
      </c>
    </row>
    <row r="23">
      <c r="A23" s="3" t="inlineStr">
        <is>
          <t>Share-based Compensation Arrangement by Share-based Payment Award [Line Items]</t>
        </is>
      </c>
    </row>
    <row r="24">
      <c r="A24" s="4" t="inlineStr">
        <is>
          <t>Vesting period</t>
        </is>
      </c>
      <c r="C24" s="4" t="inlineStr">
        <is>
          <t>3 years</t>
        </is>
      </c>
    </row>
    <row r="25">
      <c r="A25" s="4" t="inlineStr">
        <is>
          <t>Shares repurchased (in shares)</t>
        </is>
      </c>
      <c r="C25" s="6" t="n">
        <v>2200000</v>
      </c>
      <c r="D25" s="6" t="n">
        <v>2900000</v>
      </c>
      <c r="E25" s="6" t="n">
        <v>2600000</v>
      </c>
    </row>
    <row r="26">
      <c r="A26" s="4" t="inlineStr">
        <is>
          <t>Shares repurchased value | $</t>
        </is>
      </c>
      <c r="C26" s="5" t="n">
        <v>102000</v>
      </c>
      <c r="D26" s="5" t="n">
        <v>56500</v>
      </c>
      <c r="E26" s="5" t="n">
        <v>42600</v>
      </c>
    </row>
    <row r="27">
      <c r="A27" s="4" t="inlineStr">
        <is>
          <t>Performance Stock Units</t>
        </is>
      </c>
    </row>
    <row r="28">
      <c r="A28" s="3" t="inlineStr">
        <is>
          <t>Share-based Compensation Arrangement by Share-based Payment Award [Line Items]</t>
        </is>
      </c>
    </row>
    <row r="29">
      <c r="A29" s="4" t="inlineStr">
        <is>
          <t>Vesting period</t>
        </is>
      </c>
      <c r="C29" s="4" t="inlineStr">
        <is>
          <t>3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cluded in Consolidated Statements of Operations (Details) - USD ($) $ in Thousands</t>
        </is>
      </c>
      <c r="B1" s="2" t="inlineStr">
        <is>
          <t>12 Months Ended</t>
        </is>
      </c>
    </row>
    <row r="2">
      <c r="B2" s="2" t="inlineStr">
        <is>
          <t>Sep. 30, 2021</t>
        </is>
      </c>
      <c r="C2" s="2" t="inlineStr">
        <is>
          <t>Sep. 30, 2020</t>
        </is>
      </c>
      <c r="D2" s="2" t="inlineStr">
        <is>
          <t>Sep. 30, 2019</t>
        </is>
      </c>
    </row>
    <row r="3">
      <c r="A3" s="3" t="inlineStr">
        <is>
          <t>Employee Service Share-based Compensation, Allocation of Recognized Period Costs [Line Items]</t>
        </is>
      </c>
    </row>
    <row r="4">
      <c r="A4" s="4" t="inlineStr">
        <is>
          <t>Stock based compensation</t>
        </is>
      </c>
      <c r="B4" s="5" t="n">
        <v>143376</v>
      </c>
      <c r="C4" s="5" t="n">
        <v>129618</v>
      </c>
      <c r="D4" s="5" t="n">
        <v>115463</v>
      </c>
    </row>
    <row r="5">
      <c r="A5" s="4" t="inlineStr">
        <is>
          <t>Cost of professional services and hosting</t>
        </is>
      </c>
    </row>
    <row r="6">
      <c r="A6" s="3" t="inlineStr">
        <is>
          <t>Employee Service Share-based Compensation, Allocation of Recognized Period Costs [Line Items]</t>
        </is>
      </c>
    </row>
    <row r="7">
      <c r="A7" s="4" t="inlineStr">
        <is>
          <t>Stock based compensation</t>
        </is>
      </c>
      <c r="B7" s="6" t="n">
        <v>27024</v>
      </c>
      <c r="C7" s="6" t="n">
        <v>22687</v>
      </c>
      <c r="D7" s="6" t="n">
        <v>24021</v>
      </c>
    </row>
    <row r="8">
      <c r="A8" s="4" t="inlineStr">
        <is>
          <t>Cost of product and licensing</t>
        </is>
      </c>
    </row>
    <row r="9">
      <c r="A9" s="3" t="inlineStr">
        <is>
          <t>Employee Service Share-based Compensation, Allocation of Recognized Period Costs [Line Items]</t>
        </is>
      </c>
    </row>
    <row r="10">
      <c r="A10" s="4" t="inlineStr">
        <is>
          <t>Stock based compensation</t>
        </is>
      </c>
      <c r="B10" s="6" t="n">
        <v>411</v>
      </c>
      <c r="C10" s="6" t="n">
        <v>509</v>
      </c>
      <c r="D10" s="6" t="n">
        <v>855</v>
      </c>
    </row>
    <row r="11">
      <c r="A11" s="4" t="inlineStr">
        <is>
          <t>Cost of maintenance and support</t>
        </is>
      </c>
    </row>
    <row r="12">
      <c r="A12" s="3" t="inlineStr">
        <is>
          <t>Employee Service Share-based Compensation, Allocation of Recognized Period Costs [Line Items]</t>
        </is>
      </c>
    </row>
    <row r="13">
      <c r="A13" s="4" t="inlineStr">
        <is>
          <t>Stock based compensation</t>
        </is>
      </c>
      <c r="B13" s="6" t="n">
        <v>1517</v>
      </c>
      <c r="C13" s="6" t="n">
        <v>1657</v>
      </c>
      <c r="D13" s="6" t="n">
        <v>1314</v>
      </c>
    </row>
    <row r="14">
      <c r="A14" s="4" t="inlineStr">
        <is>
          <t>Research and development</t>
        </is>
      </c>
    </row>
    <row r="15">
      <c r="A15" s="3" t="inlineStr">
        <is>
          <t>Employee Service Share-based Compensation, Allocation of Recognized Period Costs [Line Items]</t>
        </is>
      </c>
    </row>
    <row r="16">
      <c r="A16" s="4" t="inlineStr">
        <is>
          <t>Stock based compensation</t>
        </is>
      </c>
      <c r="B16" s="6" t="n">
        <v>36983</v>
      </c>
      <c r="C16" s="6" t="n">
        <v>33877</v>
      </c>
      <c r="D16" s="6" t="n">
        <v>21365</v>
      </c>
    </row>
    <row r="17">
      <c r="A17" s="4" t="inlineStr">
        <is>
          <t>Sales and marketing</t>
        </is>
      </c>
    </row>
    <row r="18">
      <c r="A18" s="3" t="inlineStr">
        <is>
          <t>Employee Service Share-based Compensation, Allocation of Recognized Period Costs [Line Items]</t>
        </is>
      </c>
    </row>
    <row r="19">
      <c r="A19" s="4" t="inlineStr">
        <is>
          <t>Stock based compensation</t>
        </is>
      </c>
      <c r="B19" s="6" t="n">
        <v>36742</v>
      </c>
      <c r="C19" s="6" t="n">
        <v>31842</v>
      </c>
      <c r="D19" s="6" t="n">
        <v>30371</v>
      </c>
    </row>
    <row r="20">
      <c r="A20" s="4" t="inlineStr">
        <is>
          <t>General and administrative</t>
        </is>
      </c>
    </row>
    <row r="21">
      <c r="A21" s="3" t="inlineStr">
        <is>
          <t>Employee Service Share-based Compensation, Allocation of Recognized Period Costs [Line Items]</t>
        </is>
      </c>
    </row>
    <row r="22">
      <c r="A22" s="4" t="inlineStr">
        <is>
          <t>Stock based compensation</t>
        </is>
      </c>
      <c r="B22" s="5" t="n">
        <v>40699</v>
      </c>
      <c r="C22" s="5" t="n">
        <v>39046</v>
      </c>
      <c r="D22" s="5" t="n">
        <v>375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 width="30" customWidth="1" min="5" max="5"/>
  </cols>
  <sheetData>
    <row r="1">
      <c r="A1" s="1" t="inlineStr">
        <is>
          <t>Stock-Based Compensation - Summary of Stock Options Activity (Details) $ / shares in Units, $ in Millions</t>
        </is>
      </c>
      <c r="B1" s="2" t="inlineStr">
        <is>
          <t>Oct. 01, 2019$ / sharesshares</t>
        </is>
      </c>
      <c r="C1" s="2" t="inlineStr">
        <is>
          <t>Sep. 30, 2021USD ($)$ / sharesshares</t>
        </is>
      </c>
      <c r="D1" s="2" t="inlineStr">
        <is>
          <t>Sep. 30, 2020$ / sharesshares</t>
        </is>
      </c>
      <c r="E1" s="2" t="inlineStr">
        <is>
          <t>Sep. 30, 2019$ / sharesshares</t>
        </is>
      </c>
    </row>
    <row r="2">
      <c r="A2" s="3" t="inlineStr">
        <is>
          <t>Number of Shares</t>
        </is>
      </c>
    </row>
    <row r="3">
      <c r="A3" s="4" t="inlineStr">
        <is>
          <t>Beginning balance (in shares) | shares</t>
        </is>
      </c>
      <c r="B3" s="6" t="n">
        <v>11302</v>
      </c>
      <c r="C3" s="6" t="n">
        <v>9355</v>
      </c>
      <c r="D3" s="6" t="n">
        <v>11302</v>
      </c>
      <c r="E3" s="6" t="n">
        <v>19144</v>
      </c>
    </row>
    <row r="4">
      <c r="A4" s="4" t="inlineStr">
        <is>
          <t>Exercised (in shares) | shares</t>
        </is>
      </c>
      <c r="D4" s="6" t="n">
        <v>-3830</v>
      </c>
      <c r="E4" s="6" t="n">
        <v>-3314</v>
      </c>
    </row>
    <row r="5">
      <c r="A5" s="4" t="inlineStr">
        <is>
          <t>Expired (in shares) | shares</t>
        </is>
      </c>
      <c r="E5" s="6" t="n">
        <v>-4528</v>
      </c>
    </row>
    <row r="6">
      <c r="A6" s="4" t="inlineStr">
        <is>
          <t>Equitable Adjustment - Cerence Spin-off (in shares) | shares</t>
        </is>
      </c>
      <c r="D6" s="6" t="n">
        <v>1883</v>
      </c>
    </row>
    <row r="7">
      <c r="A7" s="4" t="inlineStr">
        <is>
          <t>Ending balance (in shares) | shares</t>
        </is>
      </c>
      <c r="C7" s="6" t="n">
        <v>9355</v>
      </c>
      <c r="D7" s="6" t="n">
        <v>9355</v>
      </c>
      <c r="E7" s="6" t="n">
        <v>11302</v>
      </c>
    </row>
    <row r="8">
      <c r="A8" s="4" t="inlineStr">
        <is>
          <t>Exercisable (in shares) | shares</t>
        </is>
      </c>
      <c r="C8" s="6" t="n">
        <v>9355</v>
      </c>
      <c r="D8" s="6" t="n">
        <v>9355</v>
      </c>
      <c r="E8" s="6" t="n">
        <v>11302</v>
      </c>
    </row>
    <row r="9">
      <c r="A9" s="3" t="inlineStr">
        <is>
          <t>Weighted Average Exercise Price</t>
        </is>
      </c>
    </row>
    <row r="10">
      <c r="A10" s="4" t="inlineStr">
        <is>
          <t>Beginning balance (in dollars per share) | $ / shares</t>
        </is>
      </c>
      <c r="B10" s="7" t="n">
        <v>20.04</v>
      </c>
      <c r="C10" s="7" t="n">
        <v>17.18</v>
      </c>
      <c r="D10" s="7" t="n">
        <v>20.04</v>
      </c>
      <c r="E10" s="7" t="n">
        <v>17.31</v>
      </c>
    </row>
    <row r="11">
      <c r="A11" s="4" t="inlineStr">
        <is>
          <t>Exercised (in dollars per share) | $ / shares</t>
        </is>
      </c>
      <c r="D11" s="8" t="n">
        <v>17.18</v>
      </c>
      <c r="E11" s="8" t="n">
        <v>7.22</v>
      </c>
    </row>
    <row r="12">
      <c r="A12" s="4" t="inlineStr">
        <is>
          <t>Expired (in dollars per share) | $ / shares</t>
        </is>
      </c>
      <c r="D12" s="6" t="n">
        <v>0</v>
      </c>
      <c r="E12" s="8" t="n">
        <v>17.89</v>
      </c>
    </row>
    <row r="13">
      <c r="A13" s="4" t="inlineStr">
        <is>
          <t>Ending balance (in dollars per share) | $ / shares</t>
        </is>
      </c>
      <c r="C13" s="8" t="n">
        <v>17.18</v>
      </c>
      <c r="D13" s="7" t="n">
        <v>17.18</v>
      </c>
      <c r="E13" s="7" t="n">
        <v>20.04</v>
      </c>
    </row>
    <row r="14">
      <c r="A14" s="4" t="inlineStr">
        <is>
          <t>Exercisable (in dollars per share) | $ / shares</t>
        </is>
      </c>
      <c r="C14" s="7" t="n">
        <v>17.18</v>
      </c>
    </row>
    <row r="15">
      <c r="A15" s="3" t="inlineStr">
        <is>
          <t>Weighted Average Remaining Contractual Term</t>
        </is>
      </c>
    </row>
    <row r="16">
      <c r="A16" s="4" t="inlineStr">
        <is>
          <t>Outstanding</t>
        </is>
      </c>
      <c r="C16" s="4" t="inlineStr">
        <is>
          <t>7 months 6 days</t>
        </is>
      </c>
    </row>
    <row r="17">
      <c r="A17" s="4" t="inlineStr">
        <is>
          <t>Exercisable</t>
        </is>
      </c>
      <c r="C17" s="4" t="inlineStr">
        <is>
          <t>7 months 6 days</t>
        </is>
      </c>
    </row>
    <row r="18">
      <c r="A18" s="3" t="inlineStr">
        <is>
          <t>Aggregate Intrinsic Value</t>
        </is>
      </c>
    </row>
    <row r="19">
      <c r="A19" s="4" t="inlineStr">
        <is>
          <t>Outstanding | $</t>
        </is>
      </c>
      <c r="C19" s="10" t="n">
        <v>0.4</v>
      </c>
    </row>
    <row r="20">
      <c r="A20" s="4" t="inlineStr">
        <is>
          <t>Exercisable | $</t>
        </is>
      </c>
      <c r="C20" s="10" t="n">
        <v>0.4</v>
      </c>
    </row>
    <row r="21">
      <c r="A21" s="4" t="inlineStr">
        <is>
          <t>Exercise price (in dollars per share) | $ / shares</t>
        </is>
      </c>
      <c r="C21" s="7" t="n">
        <v>55.04</v>
      </c>
    </row>
    <row r="22">
      <c r="A22" s="4" t="inlineStr">
        <is>
          <t>Conversion ratio</t>
        </is>
      </c>
      <c r="B22" s="13" t="n">
        <v>1.166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0" customWidth="1" min="5" max="5"/>
    <col width="20" customWidth="1" min="6" max="6"/>
  </cols>
  <sheetData>
    <row r="1">
      <c r="A1" s="1" t="inlineStr">
        <is>
          <t>Stock-Based Compensation - Summary of Activity Relating to Restricted Units (Details) $ / shares in Units, $ in Millions</t>
        </is>
      </c>
      <c r="B1" s="2" t="inlineStr">
        <is>
          <t>Oct. 01, 2019shares</t>
        </is>
      </c>
      <c r="C1" s="2" t="inlineStr">
        <is>
          <t>Dec. 31, 2018shares</t>
        </is>
      </c>
      <c r="D1" s="2" t="inlineStr">
        <is>
          <t>Sep. 30, 2021USD ($)$ / sharesshares</t>
        </is>
      </c>
      <c r="E1" s="2" t="inlineStr">
        <is>
          <t>Sep. 30, 2020shares</t>
        </is>
      </c>
      <c r="F1" s="2" t="inlineStr">
        <is>
          <t>Sep. 30, 2019shares</t>
        </is>
      </c>
    </row>
    <row r="2">
      <c r="A2" s="3" t="inlineStr">
        <is>
          <t>Number of Shares</t>
        </is>
      </c>
    </row>
    <row r="3">
      <c r="A3" s="4" t="inlineStr">
        <is>
          <t>Conversion ratio</t>
        </is>
      </c>
      <c r="B3" s="13" t="n">
        <v>1.16667</v>
      </c>
    </row>
    <row r="4">
      <c r="A4" s="4" t="inlineStr">
        <is>
          <t>Exercise price (in dollars per share) | $ / shares</t>
        </is>
      </c>
      <c r="D4" s="7" t="n">
        <v>55.04</v>
      </c>
    </row>
    <row r="5">
      <c r="A5" s="4" t="inlineStr">
        <is>
          <t>Performance Stock Units</t>
        </is>
      </c>
    </row>
    <row r="6">
      <c r="A6" s="3" t="inlineStr">
        <is>
          <t>Number of Shares</t>
        </is>
      </c>
    </row>
    <row r="7">
      <c r="A7" s="4" t="inlineStr">
        <is>
          <t>Beginning balance (in shares)</t>
        </is>
      </c>
      <c r="B7" s="6" t="n">
        <v>1991325</v>
      </c>
      <c r="D7" s="6" t="n">
        <v>2620120</v>
      </c>
      <c r="E7" s="6" t="n">
        <v>1991325</v>
      </c>
      <c r="F7" s="6" t="n">
        <v>3039568</v>
      </c>
    </row>
    <row r="8">
      <c r="A8" s="4" t="inlineStr">
        <is>
          <t>Granted (in shares)</t>
        </is>
      </c>
      <c r="D8" s="6" t="n">
        <v>1048943</v>
      </c>
      <c r="E8" s="6" t="n">
        <v>1067900</v>
      </c>
      <c r="F8" s="6" t="n">
        <v>1342836</v>
      </c>
    </row>
    <row r="9">
      <c r="A9" s="4" t="inlineStr">
        <is>
          <t>Earned/released (in shares)</t>
        </is>
      </c>
      <c r="D9" s="6" t="n">
        <v>-1067802</v>
      </c>
      <c r="E9" s="6" t="n">
        <v>-303198</v>
      </c>
      <c r="F9" s="6" t="n">
        <v>-1405485</v>
      </c>
    </row>
    <row r="10">
      <c r="A10" s="4" t="inlineStr">
        <is>
          <t>Equitable Adjustment - Cerence Spin-off (in shares)</t>
        </is>
      </c>
      <c r="E10" s="6" t="n">
        <v>303074</v>
      </c>
      <c r="F10" s="6" t="n">
        <v>296759</v>
      </c>
    </row>
    <row r="11">
      <c r="A11" s="4" t="inlineStr">
        <is>
          <t>Forfeited (in shares)</t>
        </is>
      </c>
      <c r="D11" s="6" t="n">
        <v>-137340</v>
      </c>
      <c r="E11" s="6" t="n">
        <v>-438981</v>
      </c>
      <c r="F11" s="6" t="n">
        <v>-688835</v>
      </c>
    </row>
    <row r="12">
      <c r="A12" s="4" t="inlineStr">
        <is>
          <t>Ending balance (in shares)</t>
        </is>
      </c>
      <c r="D12" s="6" t="n">
        <v>2463921</v>
      </c>
      <c r="E12" s="6" t="n">
        <v>2620120</v>
      </c>
      <c r="F12" s="6" t="n">
        <v>1991325</v>
      </c>
    </row>
    <row r="13">
      <c r="A13" s="4" t="inlineStr">
        <is>
          <t>Weighted average remaining contractual term of outstanding Restricted Units (in shares)</t>
        </is>
      </c>
      <c r="D13" s="4" t="inlineStr">
        <is>
          <t>1 year</t>
        </is>
      </c>
    </row>
    <row r="14">
      <c r="A14" s="4" t="inlineStr">
        <is>
          <t>Unrecognized stock-based compensation expense of outstanding Restricted Units | $</t>
        </is>
      </c>
      <c r="D14" s="10" t="n">
        <v>25.9</v>
      </c>
    </row>
    <row r="15">
      <c r="A15" s="4" t="inlineStr">
        <is>
          <t>Aggregate intrinsic value of outstanding Restricted Units | $</t>
        </is>
      </c>
      <c r="D15" s="10" t="n">
        <v>135.6</v>
      </c>
    </row>
    <row r="16">
      <c r="A16" s="4" t="inlineStr">
        <is>
          <t>Restricted Stock Units Awards</t>
        </is>
      </c>
    </row>
    <row r="17">
      <c r="A17" s="3" t="inlineStr">
        <is>
          <t>Number of Shares</t>
        </is>
      </c>
    </row>
    <row r="18">
      <c r="A18" s="4" t="inlineStr">
        <is>
          <t>Beginning balance (in shares)</t>
        </is>
      </c>
      <c r="B18" s="6" t="n">
        <v>8998944</v>
      </c>
      <c r="D18" s="6" t="n">
        <v>7157649</v>
      </c>
      <c r="E18" s="6" t="n">
        <v>8998944</v>
      </c>
      <c r="F18" s="6" t="n">
        <v>6872087</v>
      </c>
    </row>
    <row r="19">
      <c r="A19" s="4" t="inlineStr">
        <is>
          <t>Granted (in shares)</t>
        </is>
      </c>
      <c r="D19" s="6" t="n">
        <v>2907849</v>
      </c>
      <c r="E19" s="6" t="n">
        <v>6401949</v>
      </c>
      <c r="F19" s="6" t="n">
        <v>9500077</v>
      </c>
    </row>
    <row r="20">
      <c r="A20" s="4" t="inlineStr">
        <is>
          <t>Earned/released (in shares)</t>
        </is>
      </c>
      <c r="D20" s="6" t="n">
        <v>-5085375</v>
      </c>
      <c r="E20" s="6" t="n">
        <v>-8106783</v>
      </c>
      <c r="F20" s="6" t="n">
        <v>-6383908</v>
      </c>
    </row>
    <row r="21">
      <c r="A21" s="4" t="inlineStr">
        <is>
          <t>Equitable Adjustment - Cerence Spin-off (in shares)</t>
        </is>
      </c>
      <c r="C21" s="6" t="n">
        <v>296759</v>
      </c>
      <c r="E21" s="6" t="n">
        <v>1316006</v>
      </c>
      <c r="F21" s="6" t="n">
        <v>296759</v>
      </c>
    </row>
    <row r="22">
      <c r="A22" s="4" t="inlineStr">
        <is>
          <t>Forfeited (in shares)</t>
        </is>
      </c>
      <c r="D22" s="6" t="n">
        <v>-324298</v>
      </c>
      <c r="E22" s="6" t="n">
        <v>-1452467</v>
      </c>
      <c r="F22" s="6" t="n">
        <v>-1286071</v>
      </c>
    </row>
    <row r="23">
      <c r="A23" s="4" t="inlineStr">
        <is>
          <t>Ending balance (in shares)</t>
        </is>
      </c>
      <c r="D23" s="6" t="n">
        <v>4655825</v>
      </c>
      <c r="E23" s="6" t="n">
        <v>7157649</v>
      </c>
      <c r="F23" s="6" t="n">
        <v>8998944</v>
      </c>
    </row>
    <row r="24">
      <c r="A24" s="4" t="inlineStr">
        <is>
          <t>Weighted average remaining contractual term of outstanding Restricted Units (in shares)</t>
        </is>
      </c>
      <c r="D24" s="4" t="inlineStr">
        <is>
          <t>1 year 6 months</t>
        </is>
      </c>
    </row>
    <row r="25">
      <c r="A25" s="4" t="inlineStr">
        <is>
          <t>Unrecognized stock-based compensation expense of outstanding Restricted Units | $</t>
        </is>
      </c>
      <c r="D25" s="10" t="n">
        <v>99.90000000000001</v>
      </c>
    </row>
    <row r="26">
      <c r="A26" s="4" t="inlineStr">
        <is>
          <t>Aggregate intrinsic value of outstanding Restricted Units | $</t>
        </is>
      </c>
      <c r="D26" s="10" t="n">
        <v>25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Average Grant-Date Fair Value and Intrinsic Value (Details) - USD ($) $ / shares in Units, $ in Thousands, shares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Total stock-based compensation expense (in millions)</t>
        </is>
      </c>
      <c r="B4" s="5" t="n">
        <v>143376</v>
      </c>
      <c r="C4" s="5" t="n">
        <v>129618</v>
      </c>
      <c r="D4" s="5" t="n">
        <v>115463</v>
      </c>
    </row>
    <row r="5">
      <c r="A5" s="4" t="inlineStr">
        <is>
          <t>1995 Employee Stock Purchase Plan</t>
        </is>
      </c>
    </row>
    <row r="6">
      <c r="A6" s="3" t="inlineStr">
        <is>
          <t>Share-based Compensation Arrangement by Share-based Payment Award [Line Items]</t>
        </is>
      </c>
    </row>
    <row r="7">
      <c r="A7" s="4" t="inlineStr">
        <is>
          <t>Weighted-average grant-date fair value per share (in dollars per share)</t>
        </is>
      </c>
      <c r="B7" s="7" t="n">
        <v>12.71</v>
      </c>
      <c r="C7" s="7" t="n">
        <v>6.9</v>
      </c>
      <c r="D7" s="7" t="n">
        <v>3.76</v>
      </c>
    </row>
    <row r="8">
      <c r="A8" s="4" t="inlineStr">
        <is>
          <t>Total shares issued (in millions) (in shares)</t>
        </is>
      </c>
      <c r="B8" s="11" t="n">
        <v>0.5</v>
      </c>
      <c r="C8" s="6" t="n">
        <v>1</v>
      </c>
      <c r="D8" s="11" t="n">
        <v>1.2</v>
      </c>
    </row>
    <row r="9">
      <c r="A9" s="4" t="inlineStr">
        <is>
          <t>Total stock-based compensation expense (in millions)</t>
        </is>
      </c>
      <c r="B9" s="5" t="n">
        <v>4900</v>
      </c>
      <c r="C9" s="5" t="n">
        <v>4200</v>
      </c>
      <c r="D9" s="5" t="n">
        <v>4500</v>
      </c>
    </row>
    <row r="10">
      <c r="A10" s="4" t="inlineStr">
        <is>
          <t>Restricted Stock Units</t>
        </is>
      </c>
    </row>
    <row r="11">
      <c r="A11" s="3" t="inlineStr">
        <is>
          <t>Share-based Compensation Arrangement by Share-based Payment Award [Line Items]</t>
        </is>
      </c>
    </row>
    <row r="12">
      <c r="A12" s="4" t="inlineStr">
        <is>
          <t>Weighted-average grant-date fair value per share (in dollars per share)</t>
        </is>
      </c>
      <c r="B12" s="7" t="n">
        <v>41.92</v>
      </c>
      <c r="C12" s="7" t="n">
        <v>19.51</v>
      </c>
      <c r="D12" s="7" t="n">
        <v>16.52</v>
      </c>
    </row>
    <row r="13">
      <c r="A13" s="4" t="inlineStr">
        <is>
          <t>Total intrinsic value of shares vested (in millions)</t>
        </is>
      </c>
      <c r="B13" s="5" t="n">
        <v>280600</v>
      </c>
      <c r="C13" s="5" t="n">
        <v>164100</v>
      </c>
      <c r="D13" s="5" t="n">
        <v>1252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25" customWidth="1" min="3" max="3"/>
    <col width="14" customWidth="1" min="4" max="4"/>
  </cols>
  <sheetData>
    <row r="1">
      <c r="A1" s="1" t="inlineStr">
        <is>
          <t>Stock-Based Compensation - Weighted Average Assumptions Used (Details)</t>
        </is>
      </c>
      <c r="B1" s="2" t="inlineStr">
        <is>
          <t>12 Months Ended</t>
        </is>
      </c>
    </row>
    <row r="2">
      <c r="B2" s="2" t="inlineStr">
        <is>
          <t>Sep. 30, 2021</t>
        </is>
      </c>
      <c r="C2" s="2" t="inlineStr">
        <is>
          <t>Sep. 30, 2020</t>
        </is>
      </c>
      <c r="D2" s="2" t="inlineStr">
        <is>
          <t>Sep. 30, 2019</t>
        </is>
      </c>
    </row>
    <row r="3">
      <c r="A3" s="4" t="inlineStr">
        <is>
          <t>Restricted Stock Units</t>
        </is>
      </c>
    </row>
    <row r="4">
      <c r="A4" s="3" t="inlineStr">
        <is>
          <t>Share-based Compensation Arrangement by Share-based Payment Award [Line Items]</t>
        </is>
      </c>
    </row>
    <row r="5">
      <c r="A5" s="4" t="inlineStr">
        <is>
          <t>Dividend yield</t>
        </is>
      </c>
      <c r="B5" s="4" t="inlineStr">
        <is>
          <t>0.00%</t>
        </is>
      </c>
      <c r="C5" s="4" t="inlineStr">
        <is>
          <t>0.00%</t>
        </is>
      </c>
    </row>
    <row r="6">
      <c r="A6" s="4" t="inlineStr">
        <is>
          <t>Expected volatility</t>
        </is>
      </c>
      <c r="B6" s="4" t="inlineStr">
        <is>
          <t>34.95%</t>
        </is>
      </c>
    </row>
    <row r="7">
      <c r="A7" s="4" t="inlineStr">
        <is>
          <t>Risk-free interest rate</t>
        </is>
      </c>
      <c r="B7" s="4" t="inlineStr">
        <is>
          <t>0.21%</t>
        </is>
      </c>
    </row>
    <row r="8">
      <c r="A8" s="4" t="inlineStr">
        <is>
          <t>Expected term (in years)</t>
        </is>
      </c>
      <c r="B8" s="4" t="inlineStr">
        <is>
          <t>3 years</t>
        </is>
      </c>
    </row>
    <row r="9">
      <c r="A9" s="4" t="inlineStr">
        <is>
          <t>Restricted Stock Units | Minimum</t>
        </is>
      </c>
    </row>
    <row r="10">
      <c r="A10" s="3" t="inlineStr">
        <is>
          <t>Share-based Compensation Arrangement by Share-based Payment Award [Line Items]</t>
        </is>
      </c>
    </row>
    <row r="11">
      <c r="A11" s="4" t="inlineStr">
        <is>
          <t>Expected volatility</t>
        </is>
      </c>
      <c r="C11" s="4" t="inlineStr">
        <is>
          <t>27.73%</t>
        </is>
      </c>
    </row>
    <row r="12">
      <c r="A12" s="4" t="inlineStr">
        <is>
          <t>Risk-free interest rate</t>
        </is>
      </c>
      <c r="C12" s="4" t="inlineStr">
        <is>
          <t>1.40%</t>
        </is>
      </c>
    </row>
    <row r="13">
      <c r="A13" s="4" t="inlineStr">
        <is>
          <t>Expected term (in years)</t>
        </is>
      </c>
      <c r="C13" s="4" t="inlineStr">
        <is>
          <t>2 years 8 months 19 days</t>
        </is>
      </c>
    </row>
    <row r="14">
      <c r="A14" s="4" t="inlineStr">
        <is>
          <t>Restricted Stock Units | Maximum</t>
        </is>
      </c>
    </row>
    <row r="15">
      <c r="A15" s="3" t="inlineStr">
        <is>
          <t>Share-based Compensation Arrangement by Share-based Payment Award [Line Items]</t>
        </is>
      </c>
    </row>
    <row r="16">
      <c r="A16" s="4" t="inlineStr">
        <is>
          <t>Expected volatility</t>
        </is>
      </c>
      <c r="C16" s="4" t="inlineStr">
        <is>
          <t>28.24%</t>
        </is>
      </c>
    </row>
    <row r="17">
      <c r="A17" s="4" t="inlineStr">
        <is>
          <t>Risk-free interest rate</t>
        </is>
      </c>
      <c r="C17" s="4" t="inlineStr">
        <is>
          <t>1.62%</t>
        </is>
      </c>
    </row>
    <row r="18">
      <c r="A18" s="4" t="inlineStr">
        <is>
          <t>Expected term (in years)</t>
        </is>
      </c>
      <c r="C18" s="4" t="inlineStr">
        <is>
          <t>3 years</t>
        </is>
      </c>
    </row>
    <row r="19">
      <c r="A19" s="4" t="inlineStr">
        <is>
          <t>1995 Employee Stock Purchase Plan</t>
        </is>
      </c>
    </row>
    <row r="20">
      <c r="A20" s="3" t="inlineStr">
        <is>
          <t>Share-based Compensation Arrangement by Share-based Payment Award [Line Items]</t>
        </is>
      </c>
    </row>
    <row r="21">
      <c r="A21" s="4" t="inlineStr">
        <is>
          <t>Dividend yield</t>
        </is>
      </c>
      <c r="B21" s="4" t="inlineStr">
        <is>
          <t>0.00%</t>
        </is>
      </c>
      <c r="C21" s="4" t="inlineStr">
        <is>
          <t>0.00%</t>
        </is>
      </c>
      <c r="D21" s="4" t="inlineStr">
        <is>
          <t>0.00%</t>
        </is>
      </c>
    </row>
    <row r="22">
      <c r="A22" s="4" t="inlineStr">
        <is>
          <t>Expected volatility</t>
        </is>
      </c>
      <c r="B22" s="4" t="inlineStr">
        <is>
          <t>39.30%</t>
        </is>
      </c>
      <c r="C22" s="4" t="inlineStr">
        <is>
          <t>39.80%</t>
        </is>
      </c>
      <c r="D22" s="4" t="inlineStr">
        <is>
          <t>27.80%</t>
        </is>
      </c>
    </row>
    <row r="23">
      <c r="A23" s="4" t="inlineStr">
        <is>
          <t>Risk-free interest rate</t>
        </is>
      </c>
      <c r="B23" s="4" t="inlineStr">
        <is>
          <t>0.10%</t>
        </is>
      </c>
      <c r="C23" s="4" t="inlineStr">
        <is>
          <t>0.90%</t>
        </is>
      </c>
      <c r="D23" s="4" t="inlineStr">
        <is>
          <t>2.20%</t>
        </is>
      </c>
    </row>
    <row r="24">
      <c r="A24" s="4" t="inlineStr">
        <is>
          <t>Expected term (in years)</t>
        </is>
      </c>
      <c r="B24" s="4" t="inlineStr">
        <is>
          <t>6 months</t>
        </is>
      </c>
      <c r="C24" s="4" t="inlineStr">
        <is>
          <t>6 months</t>
        </is>
      </c>
      <c r="D24" s="4" t="inlineStr">
        <is>
          <t>6 month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02:45Z</dcterms:created>
  <dcterms:modified xmlns:dcterms="http://purl.org/dc/terms/" xmlns:xsi="http://www.w3.org/2001/XMLSchema-instance" xsi:type="dcterms:W3CDTF">2021-11-18T21:02:45Z</dcterms:modified>
</cp:coreProperties>
</file>